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ash " sheetId="5" r:id="rId5"/>
    <s:sheet name="Consolidated Statements of Stoc" sheetId="6" r:id="rId6"/>
    <s:sheet name="Organization and Going Concern" sheetId="7" r:id="rId7"/>
    <s:sheet name="Summary of significant accounti" sheetId="8" r:id="rId8"/>
    <s:sheet name="Furniture and equipment" sheetId="9" r:id="rId9"/>
    <s:sheet name="Long lived assets subject to am" sheetId="10" r:id="rId10"/>
    <s:sheet name="Goodwill" sheetId="11" r:id="rId11"/>
    <s:sheet name="Income taxes" sheetId="12" r:id="rId12"/>
    <s:sheet name="Sales of common stock" sheetId="13" r:id="rId13"/>
    <s:sheet name="Notes payable" sheetId="14" r:id="rId14"/>
    <s:sheet name="Commitments and Contingencies" sheetId="15" r:id="rId15"/>
    <s:sheet name="Options and Warrants" sheetId="16" r:id="rId16"/>
    <s:sheet name="Related Party Transactions" sheetId="17" r:id="rId17"/>
    <s:sheet name="Investment in 5BARz AG" sheetId="18" r:id="rId18"/>
    <s:sheet name="Investment in CelLynx Group, In" sheetId="19" r:id="rId19"/>
    <s:sheet name="Asset Acquisition Agreement" sheetId="20" r:id="rId20"/>
    <s:sheet name="Litigation" sheetId="21" r:id="rId21"/>
    <s:sheet name="Accounts payable and accrued li" sheetId="22" r:id="rId22"/>
    <s:sheet name="Subsequent Events" sheetId="23" r:id="rId23"/>
    <s:sheet name="Summary of significant accoun24" sheetId="24" r:id="rId24"/>
    <s:sheet name="Summary of Accounting Policies " sheetId="25" r:id="rId25"/>
    <s:sheet name="Furniture and Equipment (Tables" sheetId="26" r:id="rId26"/>
    <s:sheet name="Long lived assets and goodwill " sheetId="27" r:id="rId27"/>
    <s:sheet name="Goodwill (Tables)" sheetId="28" r:id="rId28"/>
    <s:sheet name="Income taxes (Tables)" sheetId="29" r:id="rId29"/>
    <s:sheet name="Notes payable (Tables)" sheetId="30" r:id="rId30"/>
    <s:sheet name="Commitments and Contingencies (" sheetId="31" r:id="rId31"/>
    <s:sheet name="Options and Warrants (Tables)" sheetId="32" r:id="rId32"/>
    <s:sheet name="Related Party Transactions (Tab" sheetId="33" r:id="rId33"/>
    <s:sheet name="Investment in CelLynx Group, 34" sheetId="34" r:id="rId34"/>
    <s:sheet name="Accounts payable and accrued 35" sheetId="35" r:id="rId35"/>
    <s:sheet name="Organization (Details)" sheetId="36" r:id="rId36"/>
    <s:sheet name="Going concern (Details)" sheetId="37" r:id="rId37"/>
    <s:sheet name="Summary of Accounting Policie38" sheetId="38" r:id="rId38"/>
    <s:sheet name="Summary of Accounting Policie39" sheetId="39" r:id="rId39"/>
    <s:sheet name="Summary of Accounting Policie40" sheetId="40" r:id="rId40"/>
    <s:sheet name="Equipment (Details Narrative)" sheetId="41" r:id="rId41"/>
    <s:sheet name="Equipment Additional (Details N" sheetId="42" r:id="rId42"/>
    <s:sheet name="Intangible Assets (Details)" sheetId="43" r:id="rId43"/>
    <s:sheet name="Intangible Assets (Details Narr" sheetId="44" r:id="rId44"/>
    <s:sheet name="Goodwill (Details Narrative) (U" sheetId="45" r:id="rId45"/>
    <s:sheet name="Components of income taxes (Det" sheetId="46" r:id="rId46"/>
    <s:sheet name="Income Tax Provision (benefit) " sheetId="47" r:id="rId47"/>
    <s:sheet name="Reconciliation of statutory and" sheetId="48" r:id="rId48"/>
    <s:sheet name="Deferred Tax asset and liabilit" sheetId="49" r:id="rId49"/>
    <s:sheet name="Federal income tax (Details Nar" sheetId="50" r:id="rId50"/>
    <s:sheet name="Cumulative Sales of Stock 2014 " sheetId="51" r:id="rId51"/>
    <s:sheet name="Cumulative Sales of Stock 2015 " sheetId="52" r:id="rId52"/>
    <s:sheet name="Convertible Promissory Notes (D" sheetId="53" r:id="rId53"/>
    <s:sheet name="Convertible Promissory Notes 54" sheetId="54" r:id="rId54"/>
    <s:sheet name="Convertible Promissory Notes 55" sheetId="55" r:id="rId55"/>
    <s:sheet name="Operating Lease Obligation (Det" sheetId="56" r:id="rId56"/>
    <s:sheet name="Warrant Activity - 5BARz Intern" sheetId="57" r:id="rId57"/>
    <s:sheet name="Warrant Activity - 5BARz Inte58" sheetId="58" r:id="rId58"/>
    <s:sheet name="Options Exercisable 5BARz  (Det" sheetId="59" r:id="rId59"/>
    <s:sheet name="Options and Warrants 5BARz  (De" sheetId="60" r:id="rId60"/>
    <s:sheet name="Options Awarded 5BARz (Details " sheetId="61" r:id="rId61"/>
    <s:sheet name="Options Exercisable CelLynx (De" sheetId="62" r:id="rId62"/>
    <s:sheet name="Warrant Activity - CelLynx Grou" sheetId="63" r:id="rId63"/>
    <s:sheet name="Related Party transactions (Det" sheetId="64" r:id="rId64"/>
    <s:sheet name="Investment in  5BARz AG (Detail" sheetId="65" r:id="rId65"/>
    <s:sheet name="Acquisition of CelLynx Group, I" sheetId="66" r:id="rId66"/>
    <s:sheet name="Investment of CelLynx Group, In" sheetId="67" r:id="rId67"/>
    <s:sheet name="Asset Acquisition Agreement (De" sheetId="68" r:id="rId68"/>
    <s:sheet name="Schedule of Accounts payable an" sheetId="69" r:id="rId69"/>
    <s:sheet name="Litigation (Details Narrative)" sheetId="70" r:id="rId70"/>
    <s:sheet name="Subsequent Events (Details Narr" sheetId="71" r:id="rId71"/>
  </s:sheets>
  <s:definedNames/>
  <s:calcPr calcId="124519" calcMode="auto" fullCalcOnLoad="1"/>
</s:workbook>
</file>

<file path=xl/sharedStrings.xml><?xml version="1.0" encoding="utf-8"?>
<sst xmlns="http://schemas.openxmlformats.org/spreadsheetml/2006/main" uniqueCount="839">
  <si>
    <t>Document and Entity Information - USD ($)</t>
  </si>
  <si>
    <t>12 Months Ended</t>
  </si>
  <si>
    <t>Dec. 31, 2015</t>
  </si>
  <si>
    <t>Apr. 07, 2016</t>
  </si>
  <si>
    <t>Jun. 30, 2015</t>
  </si>
  <si>
    <t>Document And Entity Information</t>
  </si>
  <si>
    <t>Entity Registrant Name</t>
  </si>
  <si>
    <t>5Barz International,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Inventories</t>
  </si>
  <si>
    <t>Prepaid expenses and deposits</t>
  </si>
  <si>
    <t>Other receivables</t>
  </si>
  <si>
    <t xml:space="preserve"> </t>
  </si>
  <si>
    <t>TOTAL CURRENT ASSETS</t>
  </si>
  <si>
    <t>FIXED ASSETS:</t>
  </si>
  <si>
    <t>Furniture and equipment, net</t>
  </si>
  <si>
    <t>OTHER ASSETS:</t>
  </si>
  <si>
    <t>Intangible assets, net</t>
  </si>
  <si>
    <t>Goodwill</t>
  </si>
  <si>
    <t>TOTAL OTHER ASSETS</t>
  </si>
  <si>
    <t>TOTAL ASSETS</t>
  </si>
  <si>
    <t>LIABILITIES AND STOCKHOLDERS' (DEFICIT) EQUITY</t>
  </si>
  <si>
    <t>COMMITMENTS AND CONTINGENCIES</t>
  </si>
  <si>
    <t>CURRENT LIABILITIES:</t>
  </si>
  <si>
    <t>Accounts payable and accrued expenses</t>
  </si>
  <si>
    <t>Derivative liabilities</t>
  </si>
  <si>
    <t>Capital lease obligation ( current portion )</t>
  </si>
  <si>
    <t>Notes payable, net of debt discount</t>
  </si>
  <si>
    <t>TOTAL CURRENT LIABILITIES</t>
  </si>
  <si>
    <t>Capital lease obligation (non- current portion )</t>
  </si>
  <si>
    <t>TOTAL LIABILITIES</t>
  </si>
  <si>
    <t>STOCKHOLDERS' (DEFICIT) EQUITY</t>
  </si>
  <si>
    <t>Common stock, $.001 par value, 400,000,000 shares authorized; 298,097,334 and 213,384,526 shares issued and outstanding as of December 31, 2015 and December 31, 2014, respectively</t>
  </si>
  <si>
    <t>Capital in excess of par value</t>
  </si>
  <si>
    <t>Accumulated deficit</t>
  </si>
  <si>
    <t>Accumulated other comprehensive income</t>
  </si>
  <si>
    <t>Non-controlling interest</t>
  </si>
  <si>
    <t>TOTAL STOCKHOLDERS' (DEFICIT) EQUITY</t>
  </si>
  <si>
    <t>TOTAL AND STOCKHOLDERS' (DEFICIT) EQUITY</t>
  </si>
  <si>
    <t>Consolidated Balance Sheets (Parenthetical) - $ / shares</t>
  </si>
  <si>
    <t>Statement of Financial Position [Abstract]</t>
  </si>
  <si>
    <t>Common stock, par value</t>
  </si>
  <si>
    <t>Common stock, authorized</t>
  </si>
  <si>
    <t>Common stock, issued</t>
  </si>
  <si>
    <t>Common stock,outstanding</t>
  </si>
  <si>
    <t>Consolidated Statements of Operations and Comprehensive Loss - USD ($)</t>
  </si>
  <si>
    <t>Income Statement [Abstract]</t>
  </si>
  <si>
    <t>Sales</t>
  </si>
  <si>
    <t>Cost of Sales</t>
  </si>
  <si>
    <t>Gross profit (loss)</t>
  </si>
  <si>
    <t>Operating expenses:</t>
  </si>
  <si>
    <t>Amortization and depreciation</t>
  </si>
  <si>
    <t>Bank charges and interest</t>
  </si>
  <si>
    <t>Sales and marketing expenses</t>
  </si>
  <si>
    <t>Research and development</t>
  </si>
  <si>
    <t>General and administrative expenses</t>
  </si>
  <si>
    <t>Total operating expenses</t>
  </si>
  <si>
    <t>Loss from operations</t>
  </si>
  <si>
    <t>Other income (expense):</t>
  </si>
  <si>
    <t>Interest income</t>
  </si>
  <si>
    <t>Change in fair value of derivative liability</t>
  </si>
  <si>
    <t>Interest expense-debt discount</t>
  </si>
  <si>
    <t>Liquidation expenses 5BARz AG</t>
  </si>
  <si>
    <t>Total other expense</t>
  </si>
  <si>
    <t>Net loss before non-controlling interest</t>
  </si>
  <si>
    <t>Non-controlling interest share of net loss</t>
  </si>
  <si>
    <t>Net loss after non-controlling interest</t>
  </si>
  <si>
    <t>Basic and diluted (loss) per common share</t>
  </si>
  <si>
    <t>Weighted average number of shares outstanding</t>
  </si>
  <si>
    <t>Other comprehensive income</t>
  </si>
  <si>
    <t>Foreign currency translation (loss) gain</t>
  </si>
  <si>
    <t>Other comprehensive (loss) income</t>
  </si>
  <si>
    <t>Comprehensive loss</t>
  </si>
  <si>
    <t>Consolidated Statement of Cash Flows - USD ($)</t>
  </si>
  <si>
    <t>CASH FLOWS FROM OPERATING ACTIVITIES:</t>
  </si>
  <si>
    <t>Net loss</t>
  </si>
  <si>
    <t>Adjustments to reconcile net loss to net cash used in operating activities:</t>
  </si>
  <si>
    <t>Depreciation and amortization</t>
  </si>
  <si>
    <t>Stock based compensation</t>
  </si>
  <si>
    <t>Common shares issued for services</t>
  </si>
  <si>
    <t>Interest expense- debt discount</t>
  </si>
  <si>
    <t>Liquidation of AG</t>
  </si>
  <si>
    <t>Changes in operating assets and liabilities:</t>
  </si>
  <si>
    <t>Change in inventories</t>
  </si>
  <si>
    <t>Change in note receivable</t>
  </si>
  <si>
    <t>Change in accounts payable and accrued expenses</t>
  </si>
  <si>
    <t>Change in prepaid expenses and deposits</t>
  </si>
  <si>
    <t>Change in due to escrow agent</t>
  </si>
  <si>
    <t>Change in unpaid interest and penalties on notes payable</t>
  </si>
  <si>
    <t>Net cash used in operating activities</t>
  </si>
  <si>
    <t>CASH FLOWS FROM INVESTING ACTIVITIES:</t>
  </si>
  <si>
    <t>Acquisition of intangible assets</t>
  </si>
  <si>
    <t>Purchase of furniture and equipment assets</t>
  </si>
  <si>
    <t>Net cash used in investing activities</t>
  </si>
  <si>
    <t>CASH FLOWS FROM FINANCING ACTIVITIES:</t>
  </si>
  <si>
    <t>Proceeds from issuance of convertible notes</t>
  </si>
  <si>
    <t>Proceeds used to settle notes payable</t>
  </si>
  <si>
    <t>Proceeds from issuance of common stock</t>
  </si>
  <si>
    <t>Proceeds from issuance of common stock by subsidiary - 5BARz AG</t>
  </si>
  <si>
    <t>Cancellation of capital leases</t>
  </si>
  <si>
    <t>Net cash provided by financing activities</t>
  </si>
  <si>
    <t>Effect of foreign currency exchange</t>
  </si>
  <si>
    <t>NET INCREASE IN CASH</t>
  </si>
  <si>
    <t>CASH, BEGINNING OF PERIOD</t>
  </si>
  <si>
    <t>CASH, END OF PERIOD</t>
  </si>
  <si>
    <t>Supplementary disclosure of Cash Flow Information</t>
  </si>
  <si>
    <t>Cash paid for interest</t>
  </si>
  <si>
    <t>NON-CASH INVESTING AND FINANCING ACTIVITIES</t>
  </si>
  <si>
    <t>Conversion of notes payable</t>
  </si>
  <si>
    <t>Settlement of accounts payable with common stock</t>
  </si>
  <si>
    <t>Settlement of notes payable with common stock</t>
  </si>
  <si>
    <t>Issuance of warrants in connection with debt</t>
  </si>
  <si>
    <t>Reclassification warrants to derivative liabilities from equity</t>
  </si>
  <si>
    <t>Lease obligation</t>
  </si>
  <si>
    <t>Cancellation of capital lease</t>
  </si>
  <si>
    <t>Consolidated Statements of Stockholders Equity - USD ($)</t>
  </si>
  <si>
    <t>Common Stock [Member]</t>
  </si>
  <si>
    <t>Excess of Par Value</t>
  </si>
  <si>
    <t>Accumulated Deficit</t>
  </si>
  <si>
    <t>Noncontrolling Interest</t>
  </si>
  <si>
    <t>Other Comprehensive Income</t>
  </si>
  <si>
    <t>Total</t>
  </si>
  <si>
    <t>Beginning Balance, Shares at Dec. 31, 2013</t>
  </si>
  <si>
    <t>Beginning Balance, Amount at Dec. 31, 2013</t>
  </si>
  <si>
    <t>Shares issued for cash, shares</t>
  </si>
  <si>
    <t>Shares issued for cash, amount</t>
  </si>
  <si>
    <t>Shares issued for services, shares</t>
  </si>
  <si>
    <t>Shares issued for services, amount</t>
  </si>
  <si>
    <t>Shares issued for debt, shares</t>
  </si>
  <si>
    <t>Shares issued for debt, amount</t>
  </si>
  <si>
    <t>Conversion of convertible note, shares</t>
  </si>
  <si>
    <t>Conversion of convertible note, amount</t>
  </si>
  <si>
    <t>Shares sold by 5BARz AG</t>
  </si>
  <si>
    <t>Stock option expense</t>
  </si>
  <si>
    <t>Warrants issued for services</t>
  </si>
  <si>
    <t>Warrants issued with debt</t>
  </si>
  <si>
    <t>Beneficial conversion feature</t>
  </si>
  <si>
    <t>Stock paid compensation CelLynx</t>
  </si>
  <si>
    <t>Foreign currency gain (loss) -AOCI</t>
  </si>
  <si>
    <t>Ending Balance, Shares at Dec. 31, 2014</t>
  </si>
  <si>
    <t>Ending Balance, Amount at Dec. 31, 2014</t>
  </si>
  <si>
    <t>Reclassification of Warrants to derivative liability upon issuance</t>
  </si>
  <si>
    <t>Ending Balance, Shares at Dec. 31, 2015</t>
  </si>
  <si>
    <t>Ending Balance, Amount at Dec. 31, 2015</t>
  </si>
  <si>
    <t>Organization and Going Concern</t>
  </si>
  <si>
    <t>Organization, Consolidation and Presentation of Financial Statements [Abstract]</t>
  </si>
  <si>
    <t>Note 1  Organization and Going Concern The Company was incorporated under the laws
of the State of Nevada on November 14, 2008. The Company was originally named Bio-Stuff and was a designated shell
corporation from inception to the date of acquisition of the 5BARz assets. In 2010 the Company changed its name to 5BARz
International, Inc. and the Company acquired a set of agreements for a 50% interest in certain intellectual property underlying
the 5BARz products, and marketing rights. The 5BARz products are highly engineered wireless units referred to as cellular
network infrastructure devices. The 5BARz device captures cell signal and provides a smart amplification and resend
of that cell signal giving the user improved cellular reception in their home, office or while mobile. On March 29, 2012, 5BARz
International, Inc. acquired a 60% controlling interest in CelLynx Group, Inc. ( the founder of the 5BARz technology) and a 60%
interest in the intellectual property underlying the 5BARz products. On January 12, 2015 the Company incorporated two new
subsidiaries, 5BARz International SA de CV (99%) in Mexico, and 5BARz India Private Limited (99.9%) in India. These financial statements reflect the financial position for the
Company and its subsidiary companies, CelLynx Group Inc. (60%) and its wholly owned subsidiary CelLynx Inc. (100%), 5BARz International
SA de CV (99%), and 5BARz India Private Limited (99.9%). Results of operations for subsidiary Companies are reflected only from
the date of acquisition of that subsidiary for the period indicated in the respective statement. Going concern The accompanying consolidated financial statements have been prepared
on a going concern basis, which contemplates the realization of assets and the satisfaction of liabilities in the normal course
of business. The Company has had substantial no sales to date. The Company incurred losses of $10,428,766 and $9,740,236 during
the year ended December 31, 2015 and 2014 respectively. Cash used in operating activities was $4,044,033 and $5,440,416 for the
year ended December 31, 2015 and 2014 respectively. The Company is seeking additional sources of equity or debt financing, and
there is no assurance these activities will be successful. These factors raise substantial doubt about the Companys ability
to continue as a going concern and the Companys continued existence is dependent upon adequate additional financing being
raised to develop its sales and marketing program for the sales of 5BARz product, to expand the Companys product base and
commence its planned operations. Managements assessment of the significant mitigating factors
include several quantitative and qualitative conditions which support the Companys ability to continue as a going concern
as follows;
· Continued ability to generate proceeds from private placements
· Product Commercialization 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si>
  <si>
    <t>Summary of significant accounting policies</t>
  </si>
  <si>
    <t>Accounting Policies [Abstract]</t>
  </si>
  <si>
    <t>Note 2  Summary of significant accounting policies Basis of presentation The accompanying consolidated financial statements
have been prepared in accordance with generally accepted accounting principles generally accepted in the United States of America The accompanying consolidated financial statements
include the accounts of 5BARz International Inc., and its subsidiary companies CelLynx Group Inc. (60%) and its wholly owned subsidiary
CelLynx Inc. (100%), 5BARz International SA de CV (99%) in Mexico, and 5BARz India Private Limited (99.9%) in India. Results of
operations for subsidiary Companies are reflected only from the date of acquisition of that subsidiary, for the period indicated
in the respective statements. All intercompany accounts and transactions have been eliminated in consolidation. The Company started revenue-generating operations
in the last quarter of 2015, however these activities are in early stages and still do not generate cash flows from operations,
so the Company is dependent on debt and equity funding to finance its operations, and it is considered to be a development stage
company. The Companys activities are subject to significant risks and uncertainties, including failing to secure additional
funding to commercialize the Companys current technology before another company develops similar technology. In June 2014, the Financial Accounting Standards
Board issued new guidance that removed all incremental financial reporting requirements from generally accepted accounting principles
in the United States for development stage entities. The Company early adopted this new guidance effective June 30, 2014, as a
result of which all inception-to-date financial information and disclosures have been removed from this report. Use of estimates The preparation of thes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impairment analysis for long lived assets, income taxes, litigation and valuation of derivative instruments.
Actual results could differ from those estimates. Research and development costs Research and development costs are charged
to expense as incurred. The costs of materials and equipment that are acquired or constructed for research and development activities,
and have alternative future uses (either in research and development, marketing or production), are classified as property and
equipment and depreciated over their estimated useful lives. Furniture and equipment Furniture and equipment is recorded at historical
cost and is depreciated using the straight-line method over their estimated useful lives. The useful life and depreciation
method are reviewed periodically to ensure that the depreciation method and period are consistent with the anticipated pattern
of future economic benefits. Expenditures for maintenance and repairs are charged to operations as incurred while renewals and
betterments are capitalized. Gains and losses on disposals are included in the results of operations. The furniture and equipment
is being depreciated over their estimated useful life of three to seven years. Inventory Inventories are carried at the lower of cost and net realizable
value. Cost is determined using the weighted-average method. As of December 31, 2015 the Companys inventory included
967 units of Road Warrior cellular network extenders. 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The Accounting Standards Codification (Codification)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the Company
may assess qualitative factors for some or all of its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In 2014,
the Company performed a qualitative assessment to identify and evaluate events and circumstances to conclude whether it is more
likely than not that the fair value of the Companys reporting unit is less than its carrying amount. Based on the Companys
qualitative assessments, the Company concluded that a positive assertion can be made from the qualitative assessment that it is
not more likely than not that the fair value of the reporting unit is less than its carrying amount. In accordance with the Codification,
the Company reviews the carrying value of its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No impairment was deemed to exist as of December 31, 2015 and 2014. Long-Lived Assets Subject to Amortization The Company amortizes
intangible assets with finite lives over their estimated useful lives and reviews them for impairment annually or whenever impairment
exists.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The intangible assets are being amortized over their
estimated useful life of seven to ten years. There were no long-lived assets impairment
charges recorded during the years ended December 31, 2015 and 2014. Revenue recognition The Company's revenue recognition policies
are in compliance with ASC Topic 605, Revenue Recognition. Revenue is recognized at the date of shipment
to customers, and when the price is fixed or determinable, the delivery is completed, no other significant obligations of the Company
exist and collectability is reasonably assured. Foreign currency translation Transactions in foreign currencies have been
translated into US dollars using the current rate method. The functional currency of the Companys former subsidiary 5BARz
AG, is its local currency (Swiss Franc  CHF). The functional currency of the Companys subsidiary 5BARz International
SA de CV, in Mexico is the local currency, the Mexican Peso, and the functional currency in the Companys subsidiary 5BARz
India Private Limited is the functional currency in India, the Indian Rupee. Assets and liabilities are translated based in the
exchange rates at the balance sheet date, while revenue and expense accounts are translated at the average exchange rates prevailing
during the year. Equity accounts are translated at historical exchange rates. The resulting translated gain and loss adjustments
are accumulated as a component of stakeholders equity and other comprehensive income. Concentrations The Company maintains cash with major financial
institutions. Cash held in US bank institutions is currently insured by the Federal Deposit Insurance Corporation (FDIC)
up to $250,000 at each institution. No similar insurance or guarantee exists for cash held in Mexico and Indian bank accounts.
There were aggregate uninsured cash balances of $13,634 and $ 0 at December 31, 2015 and 2014, respectively. Comprehensive Income (Los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The guidance
requires other comprehensive income (loss) to include foreign currency translation adjustments Income Taxes The Company accounts for income taxes under
the liability method, which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The Company additionally establishes a valuation allowance to reflect the likelihood
of realization of deferred tax assets. Foreign Operations The following summarizes key financial metrics
associated with the Companys foreign operations (these financial metrics are immaterial for the Companys operations
in the Switzerland):
December 31,
2015 2014
Assets- U.S. $ 4,396,990 $ 4,902,539
Assets- Mexico. 172,170
Assets- India. 50,645
Assets- Total $ 4,619,805 $ 4,902,539
Liabilities- U.S. $ 9,540,657 $ 3,815,608
Liabilities- Mexico 57,422
Liabilities- India 150,842
Liabilities- Total $ 9,748,921 $ 3,815,608
For The Years Ended
2015 2014
Revenues- U.S. $ 
Revenues- Mexico. 2,350 $ -
Revenues- India.  -
Revenues- Total $ 2,350 $-
Net Loss- U.S. $ 9,720,192 $9,740,236
Net Loss- Mexico 98,301 -
Net Loss- India 610,273 -
Net Loss- Total $ 10,428,766 $9,740,236 Fair value of financial instruments The carrying amounts of cash and cash equivalents,
accounts receivable, accounts payable and accrued expenses and other current liabiliti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The assets or liabilitys fair value measurement within the
fair value hierarchy is based upon the lowest level of any input that is significant to the fair value measurement. The following table
provides a summary of the assets that are measured at fair value on a recurring basis.
Consolidated Quoted Prices in Active Markets for Identical Assets or Liabilities Quoted Prices for Similar Assets or Liabilities in Active Markets Significant
Derivative Liabilities:
December 31, 2015 $ 1,868,439 $  $  $ 1,868,439
December 31, 2014 $ 547,940 $  $  $ 547,940 The following table sets forth a summary of the changes in the fair
value of the Companys Level 3 financial liabilities that are measured at fair value on a recurring basis:
December 31, 2015 December 31, 2014
Beginning balance $ 547,940 $ 60,018
Aggregate fair value of conversion feature upon
issuance of common shares (457,228 ) 263,490
Change in fair value of derivative liabilities (45,356 ) 224,432
Reclassification of warrants to
derivative liability 1,823,083 
Ending balance $ 1,868,439 $ 547,940 The derivative conversion feature liabilities are measured at fair
value using the Black-Scholes pricing model and are classified within Level 3 of the valuation hierarchy. The significant assumptions
and valuation methods that the Company used to determine fair value and the change in fair value of the Companys derivative
financial instruments are provided below:
December 31, 2015 December 31, 2014
Stock price $ 0.10 $ 0.11
Volatility 91.3 % 83 %
Risk-free interest rate 0.04 % 0.46 %
Dividend yield 0.0 % 0 %
Expected life 0.01 years 1.6 years Both observable and unobservable
inputs may be used to determine the fair value of positions that are classified within the Level 3 category. As a result, the unrealized
gains and losses for assets within the Level 3 category presented in the tables above may include changes in fair value that were
attributable to both observable (e.g., changes in market interest rates) and unobservable (e.g., changes in historical company
data) inputs. 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Derivative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Derivative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If the
Company were to enter into a financial arrangement through the issuance of convertible debt and or warrants, for which such instruments
would contain a variable conversion feature with an indeterminable number of shares, the Company would apply a sequencing policy
in accordance with ASC 815- 40-35-12 whereby such instruments, and all future issuances of financial instruments regardless of
conversion terms, would be classified as a derivative liability with the exception of instruments related to share-based compensation
issued to employees or directors. The Company may also apply sequencing in any circumstance, whereby the Company has entered into
financial arrangements for commitments to issue shares, for which such issuances would exceed the authorized share limit. Upon
the issuance of any such instrument, the excess shares committed to be issued, would also be reclassified as a derivative liability.
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The expected volatility is estimated based
on the most recent historical period of time equal to the weighted average life of the warrants or conversion options. Conversion
options are recorded as debt discount and are amortized as interest expense over the life of the underlying debt instrument. Stock 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the Companys volatility is based on the historical volatility of the Companys
stock or the expected volatility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Amortization of Debt Discount The Company issued various debt with warrants for which total proceeds
were allocated to individual instruments based on the relative fair value of the each instrument at the time of issuance. The value
of the debt was recorded as discount on debt and amortized over the term of the respective debt. Stock Based Compensation (continued) The Company uses the Black-Scholes option-pricing
model which was developed for use in estimating the fair value of options. Option-pricing models require the input of highly complex
and subjective variables including the expected life of options granted and the Companys expected stock price volatility
over a period equal to or greater than the expected life of the options. Because changes in the subjective assumptions can materially
affect the estimated value of the Companys employee stock options, it is managements opinion that the Black-Scholes
option-pricing model may not provide an accurate measure of the fair value of the Companys employee stock options. Although the fair value of employee stock options
is determined in accordance with ASC 718 using an option-pricing model, that value may not be indicative of the fair value observed
in a willing buyer/seller market transaction. For non-employees, the fair value of
the award is generally re-measured on financial reporting dates and vesting dates until the service period is complete. The fair
value amount is then recognized over the period the services are required to be provided in exchange for the award, usually the
vesting period. The Company incurred stock based compensation
charges during the year ended December 31, 2015 and 2014 as follows;
12 months ended
December 31
2015 2014
General and administrative $ 146,932 $ 798,885
Research and development 98,741 452,427
Sales and marketing 130,024 425,364
Total $ 375,697 $ 1,676,676 Net loss per share The Company reports net loss per share in
accordance with the ASC Topic 260,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plus the issuance
of common shares, if dilutive, that could result from the exercise of outstanding stock options and warrants and conversion
of notes payable. These potentially dilutive securities outstanding at December 31, 2015 and December 31, 2014 respectively
of 155,670,170 and 102,517,763 were not included in the calculation of loss per common share, because their effect would be
anti-dilutive. The Company may not have sufficient Common
shares available to issue should all of the above conversions and exercises occur. Accordingly, the Company may have to settle
these contracts in cash if they are not successful in increasing the authorized number of shares. The Company applies sequencing with respect to such commitments and other circumstances as disclosed in its
accounting policies for derivatives. Reclassifications Certain prior year balances have
been reclassified in order to conform to current year presentation. These reclassifications have no effect on previously reported
results of operations or loss per share. Recent Accounting Pronouncements 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do not anticipate that the adoption of this standard will
have a material impact on our consolidated financial statements. In April, 2015, the FASB issued ASU 2015-03
on Simplifying the Presentation of Debt issuance costs The ASU changes the presentation of debt issue costs in financial
statements. Under the ASU, an entity presents such costs in the balance sheet as a direct deduction from the related debt liability.
Amortization of the cost is reported as an interest expense. The amendments in this ASU are effective for public business entities
for annual periods ending after December 15, 2015. Early adoption is permitted. The Company will adopt this ASU effective December
31, 2015 upon issuance of its annual audited financial statements. At that time the Company would apply the new guidance
retrospectively to all prior periods. In July 2015, the FASB issued ASU No. 2015-11,
 Inventory: Simplifying the Measurement of Inventory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new standard will be effective for fiscal years beginning after December 15, 2018,
including interim periods within those fiscal years. Early application is permitted for all public business entities. The Company
has not yet determined the effect of the adoption of this standard on the Companys consolidated financial position and results
of operations. The FASB issued ASU 2014-09, Revenue from Contracts
with Customers (Topic 606). ASU 2014-09 requires that an entity should recognize revenue to depict the transfer of promised goods
and services to customers in an amount that reflects the consideration to which the entity expects to be entitled in exchange for
those goods and services. An entity should disclose sufficient information to enable users of the financial statements to understand
the nature, amount, timing and uncertainty of revenue and cash flows arising from contracts with customers. The new standard will
be effective for fiscal years beginning after December 15, 2016, including interim periods within those fiscal years. Early application
is not permitted for all public business entities. We do not anticipate that the adoption of this standard will have a material
impact on our consolidated financial statements. FASB, the Emerging Issues Task Force and the
SEC have issued certain other accounting standards, updates, and regulations as of December 31, 2015 that will become effective
in subsequent periods; however, management does not believe that any of those updates would have significantly affected our financial
accounting measures or disclosures had they been in effect during 2015 or 2014, and it does not believe that any of those pronouncements
will have a significant impact on our consolidated financial statements at the time they become effective.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in Note 17.</t>
  </si>
  <si>
    <t>Furniture and equipment</t>
  </si>
  <si>
    <t>Property, Plant and Equipment [Abstract]</t>
  </si>
  <si>
    <t>Note 3  Furniture and equipment Furniture and equipment consisted of the following at December 31,
2015 and December 31, 2014:
December 31, 2015 December 31, 2014
Furniture and equipment $ 151,191 $ 137,148
Research and development equipment 13,367 169,350
Leasehold improvements 56,128 46,318
220,686 352,816
Accumulated amortization &amp; depreciation (76,719 ) (90,461 )
Furniture and equipment net $ 143,967 $ 262,355 During the year ended December 31, 2015 the Company incurred amortization
and depreciation expense of $72,870, (2014 - $79,230).</t>
  </si>
  <si>
    <t>Long lived assets subject to amortization</t>
  </si>
  <si>
    <t>Finite-Lived Intangible Assets, Net, Amortization Expense, Fiscal Year Maturity [Abstract]</t>
  </si>
  <si>
    <t xml:space="preserve">Note 4  Long lived assets subject to amortization Intangible assets are comprised of technology, trademarks and
license rights which are recorded at cost.
December 31, 2015 December 31, 2014
Technology $ 3,077,244 $ 3,067,827
Marketing and distribution agreement 370,000 370,000
Trademarks 264 264
License rights 1,348 1,348
3,448,856 3,439,439
Accumulated amortization (695,271 ) (203,406 )
Technology and other intangibles, net $ 2,753,585 $ 3,236,033 On August 2, 2014, the company commenced amortization
of technology and other intangibles upon delivery of commercial beta devices for testing to a collaboration partner. During the
year ended December 31, 2015, $491,865, (2014 - $203,406) was recorded as amortization on technology and other intangibles. The
Companys estimated technology amortization over the next five years is expected to be $2,193,420. The estimated amortization of intangible assets for the five years
ended December 31, 2020 and thereafter is as follows:
For the years ended Total Technology Marketing and
Trademark &amp; license agreements
2016 $ 491,864 $ 438,684 $ 52,857 $ 323
2017 491,863 438,684 52,857 322
2018 491,863 438,684 52,857 322
2019 491,541 438,684 52,857 0
2020 491,541 438,684 52,857 0
Future years 294,913 264,080 30,833 0
$ 2,753,585 $ 2,457,500 $ 295,118 $ 967 </t>
  </si>
  <si>
    <t>Goodwill and Intangible Assets Disclosure [Abstract]</t>
  </si>
  <si>
    <t xml:space="preserve">Note 5 - Goodwill The changes in the carrying amount of goodwill for the years ended
December 31, 2015 and December 31, 2014 is as follows:
December 31, 2015 December 31, 2014
Goodwill  beginning of year $ 1,140,246 $ 1,140,246
Goodwill  end of year $ 1,140,246 $ 1,140,246 </t>
  </si>
  <si>
    <t>Income taxes</t>
  </si>
  <si>
    <t>Income Tax Disclosure [Abstract]</t>
  </si>
  <si>
    <t>Note 6 - Income taxes: The domestic and foreign components of income (loss) before income
taxes from continuing operations are as follows:
December 31, 2015 December 31, 2014
Domestic $ (9,713,671 ) $ (9,622,324 )
Foreign (715,095 ) (117,912 )
Loss from continuing operations before provision for income taxes $ (10,428,766 ) $ (9,740,236 ) The income tax provision (benefit) consists of the following:
December 31, 2015 December 31, 2014
Foreign
Current $ 0 $ 0
Deferred (136,663 ) (25,941 )
U.S. federal
Current 0 0
Deferred (3,268,587 ) (2,897,734 )
State &amp; local
Current 0 0
Deferred (58,656 ) (30,938 )
Total (3,463,906 ) (2,954,613 )
Change in valuation allowance 3,463,906 2,954,613
Income tax provision (benefit) $ 0 $ 0 The provision (benefit) for income taxes using the statutory federal
tax rate as compared to the Companys effective tax rate is summarized as follows:
December 31, 2015 December 31, 2014
U.S. federal statutory income tax rate (benefit) (34.0 %) (34.0 %)
State income taxes, net of federal benefit (0.6 %) (0.4 %)
Permanent differences 2.6 % 4.1 %
Foreign Tax Rate Differential 0.2 % -
Other (1.8 %) -
Change in valuation allowance 33.6 % 30.3 %
Effective rate 0.0 % 0.0 % The Companys deferred tax assets (liabilities) consisted
of the effects of temporary differences attributable to the following:
December 31, 2015 December 31, 2014
Deferred tax assets
Net operating loss carryovers $ 7,537,193 $ 4,466,003
R and D credit 563,641 321,482
Accrued compensation  37,796
Stock-based compensation 491,371 358,762
Derivative liability 84,174 76,739
Intangible asset amortization 6,634 
Total deferred tax assets 8,683,013 5,260,782
Valuation allowance (8,581,777 ) (5,117,872 )
Deferred tax asset, net of valuation allowance 101,236 142,910
Deferred tax liabilities
Fixed asset depreciation (17,062 ) (11,347 )
Intangible asset amortization  (54,824 )
Convertible debt (84,174 ) (76,739 )
Total deferred tax liabilities (101,236 ) (142,910 )
Net deferred tax asset (liability) $ 0 $ 0
The Company is in the process of filing its federal and state
tax returns for the years ended December 31, 2011 through 2015. The NOLs for these years will not be available to reduce
future taxable income, if any, until the returns are filed. As of December 31, 2015 and 2014, the Company would have had approximately
$21,145,590 and $12,757,884 of U.S. federal and state net operating loss carryovers (NOLs), respectively,
to offset future taxable income. The U.S. federal and state net operating loss carryovers begin expiring in 2025. In accordance
with section 382 of the Internal Revenue Code, deductibility of the Companys U.S. net operating loss carryovers may be
subject to an annual limitation in the event of a change of control.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all periods. For the years ended December
31, 2015 and 2014, the change in the valuation allowance was $3,463,906 and $2,954,613, respectively.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 forward or amount of tax refundable is reduced) for an unrecognized tax benefit because
it represents an enterprise's potential future obligation to the taxing authority for a tax position that was not recognized as
a result of applying the provisions of ASC 740. Interest costs related to unrecognized tax
benefits are required to be calculated (if applicable) and would be classified as "Interest expense, net" in the statements
of operation. Penalties would be recognized as a component of "General and administrative expenses." No interest or penalties were recorded during
the year ended December 31, 2015 and December 31, 2014. As of December 31, 2015 and December 31, 2014 no liability for unrecognized
tax benefits was required to be reported. The Company does not expect any significant changes in its unrecognized tax benefits
in the next year. Foreign earnings are considered to be indefinitely
reinvested; accordingly, no provision for U.S. federal and state income taxes has been provided thereon. Upon repatriation of earnings,
in the form of dividends or otherwise, the Company would be subject to both U.S. income taxes (subject to an adjustment for foreign
tax credits). Determination of the amount of unrecognized deferred U.S. income tax liability is not practicable.</t>
  </si>
  <si>
    <t>Sales of common stock</t>
  </si>
  <si>
    <t>Equity [Abstract]</t>
  </si>
  <si>
    <t>Common Stock</t>
  </si>
  <si>
    <t xml:space="preserve">Note 7 - Sales of common stock During the years
ended December 31, 2015 and 2014, the Company has issued shares of common stock as follows: On January 15, 2014 the Company issued 100,000 shares at a price
of $0.167 per share for the settlement of notes payable with a total value of $16,700. During the period January 31, 2014 to March 5, 2014 the Company
issued 6,550,000 units at a price of $0.10 per unit for aggregate proceeds of $655,000. Each unit is comprised of one share and
one share purchase warrant to acquire a second share at a price of $0.30 per share acquired, with a two-year term on the attached
warrant. On February 10, 2014 the Company issued 405,581 shares at a price
of $0.2465 per share for services with a total fair value of $100,000. On February 10, 2014 the Company issued 1,250,000 shares at a price
of $0.23 per share for services with a total fair value of $287,500. During the period March 6, 2014 to November
14, 2014 the Company issued 23,103,632 units at a price of $0.15 per unit for aggregate proceeds of $3,465,545. Each unit is comprised
of one share and one share purchase warrant to acquire a second share at a price of $0.30 per share acquired, with a two-year
term on the attached warrant. During the period April 28, 2014 to September 15, 2014 the Company
issued 325,000 units at a price of $0.15 per unit for services with a total value of $48,750. Each unit is comprised of one share
and one share purchase warrant to acquire a second share at a price of $0.30 per share acquired, with a two-year term on the attached
warrant. On May 1, 2014 the Company issued 2,000,000 shares for services
valued at $160,000. On May 29, 2014 the Company issued 347,222 shares at a price of
$0.144 per share for the settlement of notes payable with a total value of $50,000. During the period June 1, 2014 to September 30, 2014 the Company
issued 200,000 shares at a price of $0.20 and $0.21 per share for services with a total fair value of $40,000. On July 8, 2014 the Company entered into a settlement for debt agreement
with the Chairman of the Board, in the amount of $105,000. Pursuant to the terms of the agreement the Company issued 700,000 units
at a price of $0.15 per unit. Each unit is comprised of one share and one share purchase warrant to acquire a second share at a
price of $0.20 per share acquired, with a two year term on the attached warrant. On July 16, 2014 the Company issued 11,400 shares at a price of
$0.05 per share for services with a total fair value of $570. On August 14, 2014 the Company issued 32,500 shares at a price of
$0.22 per share for services with a total fair value of $7,150. On October 1, 2014 the Company issued 25,000 shares at a price of
$0.17 per share for services with a total fair value of $4,250. On November 1, 2014 the Company issued 25,000 shares at a price
of $0.14 per share for services with a total fair value of $3,500. During the period November 21, 2014 to December 31, 2014 the Company
issued 14,400,000 units at a price of $0.05 per unit for aggregate proceeds of $720,000. Each unit is comprised of one share and
one share purchase warrant to acquire a second share at a price of $0.30 per share acquired, with a two-year term on the attached
warrant. During the period January 1, 2015 to September 30, 2015 the Company
issued 29,286,500 units at a price of $0.05 per unit for aggregate proceeds of $1,464,325. Each unit is comprised of one share
and one share purchase warrant to acquire a second share at a price of $0.30 per share acquired, with a two-year term on the attached
warrant. On January 13, 2015 the Company issued 331,986 shares at a price
of $0.069 per share for the settlement of convertible notes payable with a total value of $23,000. The balance of principal and
interest due under this convertible note, after this conversion was $74,829. On February 2, 2015 the Company issued 75,000 shares at a price
of $0.10 per share for services valued at $7,500. On February 2, 2015 the Company issued 180,000 shares at a price
of $0.05 per share in settlement of accrued payables of $9,000. On February 9, 2015 the Company issued 400,000 shares at a price
of $0.05 per share in settlement of services valued at $20,000. On February 20, 2015 the Company issued 180,000 shares for services
at a price of $0.05 per share for a total value of $9,000. On March 20, 2015 the Company issued 400,000
shares at a price of $0.048 per share upon conversion of $19,200 of principal and interest due under the terms of a convertible
promissory note. The balance of principal and interest due under that note after the conversion was $167,467. On March 31, 2015 the Company issued 146,667 shares and warrants
to acquire a further 146,667 shares at a price of $0.30, for a period of two years, pursuant to the terms of a share purchase amending
agreement. The agreement relates to units issued pursuant to a private placement at $0.15 per unit on November 14, 2014. Aggregate
proceeds paid to the Company were $11,000 and the adjustment changes the issue price to $0.05 per unit. On April 15, 2015 the Company issued 300,000 units at a price of
$0.05 per unit for services with a total value of $15,000. Each unit is comprised of one share and one share purchase warrant to
acquire a second share at a strike price of $0.30 for a term of two years. On April 27, 2015 the Company issued 450,000 shares at a price of
$0.04 per share upon conversion of $19,035 of convertible notes. The balance due under the note after conversion was $148,432.
The note is paid in full as of December 31, 2015. On April 29, 2015 the Company issued 240,000 units at a price of
$0.05 per unit for services with a total value of $12,000. Each unit is comprised of one common share and one share purchase warrant
to acquire a second share at a strike price of $0.30 with a two-year term. On May 29, 2015 the Company issued 160,000 units at a price of $0.05
per unit for services with a total value of $8,000. Each unit is comprised of one common share and one share purchase warrant to
acquire a second share at a strike price of $0.30 with a two-year term. On June 2, 2015 the Company issued 400,000 units at a price of $0.05
per unit for services with a total value of $20,000. Each unit is comprised of one common share and one share purchase warrant
to acquire a second share at a strike price of $0.30 with a two-year term. On June 10, 2015 the Company issued 250,000 shares at a price of
$0.10 per share in settlement of services valued at $25,000. On June 24, 2015 the Company issued 1,000,000 shares at a price
of $0.10 per share in settlement of services valued at $100,000. On June 30, 2015 the Company issued 312,500 shares at a price of
$0.08 per share for the settlement of convertible notes payable with a total value of $25,000. The balance of principal and interest
due under this convertible note, after this conversion was $51,322. On June 30, 2015 the Company issued 160,000 units at a price of
$0.05 per unit for services with a total value of $8,000. Each unit is comprised of one common share and one share purchase warrant
to acquire a second share at a strike price of $0.30 with a two-year term. On June 30, 2015 the Company issued 144,250 shares at a price of
$0.10 per share in settlement of services valued at $14,425. On June 30, 2015 the Company issued 2,000,000 units at a price of
$0.05 per unit for services with a total value of $100,000. Each unit is comprised of one common share and one share purchase warrant
to acquire a second share at a strike price of $0.30 with a two-year term. On July 1, 2015 the Company issued 60,000 units at a price of $0.05
per unit for services with a total value of $3,000. Each unit is comprised of one common share and one share purchase warrant to
acquire a second share at a strike price of $0.30 with a two-year term. On July 10, 2015 the Company issued 1,500,000
shares at a price of $0.05 per share in settlement of services valued at $75,000. On July 31, 2015 the Company issued 160,000 units at a price of
$0.05 per unit for services with a total value of $8,000. Each unit is comprised of one common share and one share purchase warrant
to acquire a second share at a strike price of $0.30 with a two-year term. On August 7, 2015 the Company issued 24,000 shares at a price of
$0.05 for conversion of interest in the amount of $1,200, representing the final interest charges on the convertible note. On August 13, 2015 the Company issued 29,340 shares at a price of
$0.05 for conversion of interest in the amount of $1,467, representing the final interest charges on the convertible note. On August 20, 2015 the Company issued 180,000 shares for services
at a price of $0.16 per share for a total value of $28,800. On August 24, 2015 the Company issued 1,000,000 shares at a price
of $0.10 per share in settlement of services valued at $100,000. On August 31, 2015 the Company issued 160,000 units at a price of
$0.05 per unit for services with a total value of $8,000. Each unit is comprised of one common share and one share purchase warrant
to acquire a second share at a strike price of $0.30 with a two-year term. On September 2, 2015 the Company issued 3,926,923 shares at a price
of $0.048 per share for the settlement of convertible notes payable with a total value of $191,749. On September 18, 2015 the Company issued 73,970 shares at a price
of $0.15 per share in settlement of services valued at $11,096. On September 22, 2015 the Company issued 1,000,000 shares at a price
of $0.12 per share in settlement of services valued at $120,000. On September 28, 2015 the Company issued 210,000 units at a price
of $0.05 per unit for services with a total value of $10,500. Each unit is comprised of one common share and one share purchase
warrant to acquire a second share at a strike price of $0.30 with a two-year term. On September 30, 2015 the Company issued 160,000 units at a price
of $0.05 per unit for services with a total value of $8,000. Each unit is comprised of one common share and one share purchase
warrant to acquire a second share at a strike price of $0.30 with a two-year term. During the period October 1, 2015 to December 31, 2015 the Company
issued 21,181,006 units at a price of $0.05 per unit for aggregate proceeds of $1,059,050. Each unit is comprised of one share
and one share purchase warrant to acquire a second share at a price of $0.20 per share acquired, with a two-year term on the attached
warrant. On October 12, 2015 the Company issued 1,500,000
shares at a price of $0.10 per share, for services with a total value of $150,000. On October 14, 2015 the Company issued 900,000
shares at a price of $0.11 per share, for services with a total value of $ 99,000. On October 20, 2015 the Company issued 400,000
shares at a price of $0.10 per share, for services with a total value of $40,000. On October 22, 2015
the Company issued 500,000 shares at a price of $0.10 per share, for services with a total value of $50,000. On October 26, 2015 the Company issued 416,666
shares pursuant to a notice of conversion of a convertible note at a price of $0.048 per share, for the conversion of $20,000. On November 6, 2015 the Company issued 200,000
shares pursuant to a notice of conversion of a convertible note at a price of $0.041 per share, for the conversion of $8,200. On November 30, 2015 the Company issued 124,000 units at a price
of $0.05 per unit for services with a total value of $6,200. Each unit is comprised of one common share and one share purchase
warrant to acquire a second share at a strike price of $0.20 with a two-year term. On December 2, 2015 the Company issued 360,000
shares at a price of $0.08 per share, for services with a total value of $28,800. On December 21, 2015 the Company issued 1,500,000
shares at a price of $0.10 per share, for services with a total value of $150,000. During the period from December 21 to December
24, 2015 the Company issued 8,730,000 shares for the sale of stock at a price of $0.05 per shares in lieu of warrants that have
expired. The sales have a total value of $436,500. On December 30, 2015 the Company issued 500,000
shares at a price of $0.15 per share, for services with a total value of $75,000. On December 31, 2015 the Company issued 500,000
shares at a price of $0.05 per share, for services with a total value of $25,000. On December 31, 2015 the Company issued 3,000,000
shares at a price of $0.05 per share in settlement of a convertible note with a total value of $150,000. </t>
  </si>
  <si>
    <t>Notes payable</t>
  </si>
  <si>
    <t>Debt Disclosure [Abstract]</t>
  </si>
  <si>
    <t xml:space="preserve">Note 8  Notes Payable Promissory Notes
5BARz International, Inc. Unpaid Note Unpaid Balance Balance
December 17, 2012 $ 80,000 (a) $ 19,445 $ 99,445 $ 93,045
January 8, 2013 81,977 (b)  81,977 96,313
August 21, 2014  (c)   184,667
October 6, 2014 250,000 (d) 3,123 253,123 250,623
March 3, 2015  (e)   
March 6, 2015 400,000 (f) 148,283 548,283 
May 4, 2015 91,800 (g) 46,200 138,000 
May 21, 2015 100,000 (h) 74,064 174.064 
May 26, 2015  (i)   
June 2, 2015  (j)   
June 15, 2015 102,500 (k) 72,500 175,000 
June 17, 2015 52,500 (l) 29,717 82,217 
June 18, 2015 100,000 (m) 63,956 163,956 
June 18, 2015 52,500 (n) 29,693 82,193 
June 26, 2015 104,500 (o) 72,152 176,652 
July 9, 2015  (p)   
July 17, 2015 62,750 (q) 42,532 105,282 
July 30, 2015 100,000 (r) 72,167 172,167 
August 27, 2015 59,000 (s) 33,195 92,195 
August 27, 2015 100,000 (t) 70,764 170,764 
October 7-9,2015 85,000 (u) 2,514 87,514 
October 28,2015 100,000 (v) 52,915 152,915 
October 30, 2015 105,000 (w) 55,081 160,081 
Notes payable  5BARz International Inc. $ 2,027,527 $ 888,301 $ 2,915,828 $ 624,648
CelLynx Group Inc. Unpaid Note Unpaid Balance Balance
May 24, 2012 $ 15,900 (x) $ 30,118 $ 46,018 $ 37,148
September 12, 2012 12,500 (y) 20,548 33,048 26,676
Notes Payable - CelLynx Group, Inc. $ 28,400 $ 50,666 $ 79,066 $ 63,824
Sub-Total $ 2,055,927 $ 938,967 $ 2,994,894 $ 688,472
Debt Discount   (111,630 ) (407,986 )
Total, net of debt discount $ 2,055,927 $ 938,967 $ 2,883,264 $ 280,486
a) In December 2012, a shareholder purchased 1,600,000 common shares for $80,000. On January 17, 2013, the security was amended to a convertible debenture with an 8% per annum yield and may be converted into common stock, at the option of the holder, 90 days after the inception of the agreement, at a price which is a 20% discount to market, but not less than $0.05 per share. During the period from issuance of the convertible debenture issuance to December 31, 2015, interest of $19,445 was accrued on the convertible debenture, resulting in a total principal and interest due at December 31, 2015 of $99,445. A derivative liability at December 31, 2015 of $24,861 (2014 - $23,262) in
connection with this note. b)
On January 8, 2013 the Company entered into a convertible debenture agreement with a consultant
in settlement of $147,428 payable to that consultant for services rendered. The convertible debenture yields interest at 8% per
annum and may be converted into common stock, at the option of the holder, 90 days after the inception of the agreement, at a price
which is a 20% discount to market, but not less than $0.05 per share. During the year ended December 31, 2015 interest of
$5,431 (2014 - $8,491) was accrued on the convertible debenture. During the year ended December 31, 2015 $48,000 (2014 - $66,700)
was settled by way of conversion into common stock. On September 30, 2015 the agreement was amended, $16,000 in past due
consulting fees were added to the principal of the note, and on December 31, 2015 an additional $12,000 in unpaid consulting fees
were added to the note. The total principal and interest due under the note at December 31, 2015 amount of $81,977 (2014 - $96,313).
In addition the Company reflected a derivative liability at December 31, 2015 of $20,494 (2014 - $24,079) in connection with this
note. c)
On August 21, 2014 the Company entered into a convertible note arrangement with an investment
company, in the principal amount of $500,000 of which $150,000 was advanced to the Company at the inception of the note. The Company
agreed to pay an original issue discount in an amount up to 10% of the loan amount, or $16,667. The interest rate
on the note is 0% for the first 90 days. The loan may be repaid at any time during the first three months of the note term. Thereafter,
if the note is not repaid, a one-time interest charge of 12% is assessed. The note is convertible into common stock of the issuer
at a discount to market of 40%, with the market defined as the lowest trade price for a period of 25 days prior to the conversion,
with a conversion floor price at no lower than $0.00005. At December 31, 2014, accrued interest and principal totaled $186,667.
On March 20, 2015 the holder converted $19,200 of principal and interest on the note for 400,000 shares. On April 24, 2015 the
Company entered into an agreement for the settlement of the note for proceeds of $252,334. On April 27, 2015 the holder converted
a further $19,035 for 450,000 shares. On May 6, 2015 the Company paid $240,000 to settle the note and the balance of $12,334 was
paid on May 21, 2015. The note has been paid in full at December 31, 2015. d) On
October 6, 2014 the Company entered into a Note and Warrant purchase agreement with three parties who have agreed to provide to
the Company additional resources to run operations. The parties have agreed to loan up to $1,500,000 pursuant to the terms of a
convertible promissory note and warrant agreement. On the closing date, October 6, 2014 the Company received $250,000 cash. The
purchasers have agreed that at any time on or before the earlier of (i) the Purchasers election, or (ii) the execution of
an engagement letter by and between the Company and an Investment Banking Firm acceptable to the purchaser relating to the provision
of financial advisory services by the Investment Banking Firm to the Company, that the Company will sell Notes representing the
balance of the authorized principal amount not sold at the Closing to the Purchasers. The convertible note accrues interest at
a rate of 1% per annum and provides for the conversion of the principal and accrued interest on the note into common stock at any
time, at the election of the holder at a price of $0.15 per share. Further, the number of warrants to be issued will be equal to
the proceeds loaned pursuant to the note and warrant purchase agreement divided by $0.15. The warrant has a term of five (5) years
and provides a strike price of $0.20 per share. The fair value of warrants at the date of issue was $282,767 using the Black-Scholes
pricing model. The convertible promissory note and accrued interest at December 31, 2014 was $250,623, net of an unamortized debt
discount of $223,319, resulting in a carrying value of $27,304. During the year ended December 31, 2015, additional interest of
$2,500 was accrued to bring the total principal and interest balance to $253,123 at December 31, 2015, net of an unamortized debt
discount of $111,630, resulting in a carrying value of $141,493. e)
On March 3, 2015 the Company entered into a convertible note arrangement with an investment
company, in the principal amount of $350,000 of which $175,000 was advanced to the Company at the inception of the note. The Company
agreed to pay an original issue discount in an amount up to 10% of the loan amount, or $17,500. The loan may be repaid
at any time during the first six months of the note term, at a prepayment premium on day 90 of 115%, increasing by 5% each month
to month 6. On June 1, 2015, a one-time interest charge of 10% was assessed, or $19,250. After 6 months, the note is convertible
into common stock of the issuer at a discount to market of 35%, with the market defined as the lowest trade price for a period
of 25 days prior to the issuance, with a conversion floor price at no lower than $0.001. On August 26, 2015 the balance due under
the note of $211,750 was fully converted into common stock by the issuance of 4,343,589 common shares at a price of $0.046. The
note has been paid in full at December 31, 2015. f)
On March 6, 2015 the Company entered into a Note and Warrant adjustment purchase agreement
with two parties who have agreed to provide to the Company additional resources to run operations. The parties have agreed to loan
$400,000 pursuant to the terms of a convertible promissory note and warrant adjustment agreement. On the closing date, March 6,
2015 the Company received $400,000 cash. The note matures on September 6, 2015. The loan maturity may be extended for an additional
6 months by payment on the original maturity date of unpaid interest, plus a 10% extension fee. The convertible note accrues interest
at a rate of 15% semi annually and provides for the conversion of the principal and accrued interest on the note into common stock
at any time, at the election of the holder at a price of $0.05 per share. Further, warrants to acquire up to 12,441,667 shares
which had been issued in conjunction with previous financings at strike prices ranging from $0.20 to $0.30 per share are to be
re-priced to a strike price of $0.05 per share with the maturity dates changed to March 6, 2016. The Company has the right to repay
the loan by payment of the principal and accrued interest at the date of repayment. On September 6, 2015 the maturity of the loan
was extended for 6 months, with the unpaid interest of $60,000 and $40,000 extension fee being added to the note payable. At December
31, 2015 unpaid principal and interest on the note aggregate $548,283. Subsequent to December 31, 2015 the note was cancelled.
See subsequent event note. g)
On May 6, 2015 the Company entered into a convertible note arrangement with an investment
Company, in the principal amount of $250,000 of which $100,000 was advanced to the Company at the inception of the note. The Company
agreed to pay an original issue discount in an amount up to 10% of the loan amount, or $10,000. The interest rate
on the note is 12%, with 6% being charged on the Issuance Date to the Original Principal Amount in the amount of $6,600 and the
remaining 6% being charged to the Original Principal Amount on the 61th calendar day after the issuance date provided the note
has not been paid in full. The loan may be repaid at any time during the first 120 days of the note term. The note is convertible
into common stock of the issuer at the lesser of $0.09 or a discount to market of 50%, with the market defined as the lowest trade
price for a period of 25 days prior to the conversion, with a conversion floor price at no lower than $0.001. On November 3, 2015
an amending agreement was entered into providing for the prepayment of the note at any time up to 9 months from the loan origination
date at a rate of 145% of the then unpaid principal and interest due under the note. On November 6, 2015 the Company issued 200,000
shares pursuant to a notice of conversion of a convertible note at a price of $0.041 per share, for the conversion of $8,200. On
November 22, 2015 the Company became delinquent on its filing requirements with the Securities and Exchange Commission, triggering
a default of the note. Upon the Event of Default the outstanding balance was increased to 120%. The note is payable on demand.
The principal and interest due under the note at December 31, 2015 was $138,000. Subsequent to December 31, 2015 a settlement agreement
was reached. See subsequent event note. h)
On May 21, 2015 the Company entered into a convertible note arrangement with an investment
Company, in the principal amount of $200,000 of which $100,000 was advanced to the Company at the inception of the note. The Company
agreed to pay an original issue discount in an amount up to 10% of the loan amount, or $10,000. The interest rate
on the note is 12%. The prepayment penalty of the note is as follows, 5% from day 1 to 90 days, 15% from day 91 to 150 days, 18%
from day 151 to 179 days and 25% there- after on buyout of loan. The note is convertible into common stock of the issuer at a
discount to market of 40%, with the market defined as the lowest trade price for a period of 25 days prior to the conversion,
with a conversion floor price at no lower than $0.00001. On November 22, 2015 the Company became delinquent on its filing requirements
with the Securities and Exchange Commission, triggering a default of the note. Upon the Event of Default the outstanding balance
was increased to 118%, in addition to that a default penalty payment of $1,000 per business day was added to the outstanding balance.
The principal and interest due under the note at December 31, 2015 was $174,064. The
note is payable upon demand. i) On
May 26, 2015 the Company entered into a convertible note arrangement with an investment company, in the principal amount of $100,000.
The interest rate on the note is 12%. The note is convertible into common stock of the issuer at $0.05. In connection with the
note, a Security Agreement was signed, with a general assignment of the company assets to the note holder, and 3 million warrants
were issued. As a result of conversion feature and the warrants the Company recorded a debt discount of $100,000 at the inception
of the convertible note agreement. The accrued interest in the amount of $1,167 was paid in cash on June 30, 2015. On The balance of the debt discount
was expensed at the time the note was paid in full. The note has been paid in full as of December 31, 2015. j) On
June 2, 2015 the Company entered into a convertible note arrangement with an investment company, in the principal amount of
$100,000. The interest rate on the note is 12% per annum. The note is convertible into common stock of the issuer at $0.05. In
connection with the note, a Security Agreement was signed, with a general assignment of the company assets to the note
holder, and 3 million warrants were issued. As a result of conversion feature and the warrants the Company recorded a debt
discount of $100,000 at the inception of the convertible note agreement. The accrued interest in the amount of $933 was paid
in cash on June 30, 2015. On The
balance of the debt discount was expensed at the time the note was paid in full. The note has been paid in full as of
December 31, 2015 k)
On June 15, 2015 the Company entered into a convertible note arrangement with an investment
company, in the principal amount of $125,000 of which $102,500 was advanced to the Company at the inception of the note. The Company
recorded an interest of $22,500 at inception of the note, and issued 250,000 shares at $0.10.The note is convertible into common
stock of the issuer at 0.05 if converted within 180 days after the Issuance Date, or at a discount to market of 35%, with the market
defined as the lowest trade price for a period of 20 days prior to the conversion, with a conversion floor price at no lower than
$0.0001, if converted after 180 days. On November 22, 2015 the Company became delinquent on its filing requirements with the Securities
and Exchange Commission, triggering a default of the note. Upon the Event of Default the outstanding balance was increased to 140%.The
principal and interest due under the note at December 31, 2015 was $175,000. The note is payable upon demand. Subsequent to December
31, 2015 a settlement agreement was reached. See subsequent event note. l)
On June 17, 2015 the Company entered into a convertible note arrangement with an investment
company, in the principal amount of $52,500 of which $50,000 was advanced to the Company at the inception of the note. The Company
recorded an interest of $2,500 at inception of the note. The interest rate on the note is 8%. The prepayment penalty of the note
is as follows, 15% from day 1 to 60 days, 21% from day 61 to 90 days, 27% from day 91 to 120 days, 33% from day 121 to 150 days
and 39% from day 151 to 180 days. This note may not be prepaid after the 180 th m)
On June 18, 2015 the Company entered into a convertible note arrangement with an investment company, in the principal amount of
$105,000 of which $100,000 was advanced to the Company at the inception of the note. The Company agreed to pay an original
issue discount in an amount up to 5% of the loan amount, or $5,000. The interest rate on the note is 10%. The prepayment
penalty of the note is as follows, 15% from day 1 to 60 days, 21% from day 61 to 90 days, 27% from day 91 to 120 days, 33% from
day 121 to 150 days and 39% from day 151 to 180 days. This note may not be prepaid after the 180 th n)
On June 18, 2015 the Company entered into a convertible note arrangement with an investment
company, in the principal amount of $52,500 of which $50,000 was advanced to the Company at the inception of the note. The Company
recorded an interest of $2,500 at inception of the note. The interest rate on the note is 8%. The prepayment penalty of the note
is as follows, 15% from day 1 to 60 days, 21% from day 61 to 90 days, 27% from day 91 to 120 days, 33% from day 121 to 150 days
and 39% from day 151 to 180 days. This note may not be prepaid after the 180 th o)
On June 26, 2015 the Company entered into a convertible note arrangement with an investment
company, in the principal amount of $110,000 of which $104,500 was advanced to the Company at the inception of the note. The Company
agreed to pay an original issue discount in an amount of $5,500. The interest rate on the note is 12%. Upon an Event
of Default the interest rate shall increase to 18%. The prepayment penalty of the note is as follows, 35% from day 1 to 90 days,
45% from day 91 to 120 days, and 50% there- after on buyout of loan. The note is convertible into common stock of the issuer at
a discount to market of 42%, with the market defined as the lowest trade price for a period of 20 days prior to the conversion,
with a conversion floor price at no lower than $0.0001. On November 22, 2015 the Company became delinquent on its filing requirements
with the Securities and Exchange Commission, triggering an Event of Default of the note. Upon the Event of Default the outstanding
balance was increased to 150% and the interest rate was increased to 18% per annum. The principal and interest due under the note
at December 31, 2015 was $176,652. The note is payable upon demand. Subsequent to December 31, 2015 a settlement agreement was
reached. See subsequent events note. p) On
July 9, 2015 the Company entered into a convertible note arrangement with an investment company, in the principal amount of
$450,000. The interest rate on the note accrues at a rate of $50,000 within 30 days and $50,000 weekly thereafter. The
principal and accrued interest is convertible into common stock after 60 days, if not repaid, in whole or in part at a
conversion price of $0.02 per share. During the period October 6 through December 24, 2015 the Company made a payment of
$617,000 against the convertible note and accrued interest. On December 31, 2015 the Company entered into a settlement
agreement whereby the note was settled by the issuance of 3,000,000 common shares and assumed a liability of the noteholder
in the amount of $83,000. The $83,000 is due by no later than June 30, 2016. The settlement agreement provides for the
cancellation of the convertible note and the Company has reflected the issuance of the 3,000,000 common shares valued at
$150,000 and an account payable of $83,000 at December 31, 2015. The note has been cancelled at December 31, 2015 q)
On July 17, 2015 the Company entered into a convertible note arrangement with an investment
company, in the principal amount of $66,250 of which $60,000 was advanced to the Company at the inception of the note. The interest
rate on the note is 10%. Upon an Event of Default the interest rate shall increase to 24%. The prepayment penalty of the note is
as follows, 25% from day 1 to 30 days, 30% from day 31 to 60 days, 35% from day 61 to 90 days, 40% from day 91 to 120 days, 45%
from day 121 to 150 days, 50% from day 151 to 180 days. There is no right to prepayment after 180 days. The note is convertible
into common stock of the issuer at a discount to market of 45%, with the market defined as the lowest trade price for a period
of 25 days prior to the conversion, with a conversion floor price at no lower than $0.0001. On November 22, 2015 the Company became
delinquent on its filing requirements with the Securities and Exchange Commission, triggering an event of default of the note.
Upon the Event of Default the outstanding balance was increased to 150% and the interest rate was increased to 24% per annum. The
principal and interest due under the note at December 31, 2015 was $105,282. The note is payable on demand. Subsequent to
December 31, 2015 the note was settled. See subsequent event note. r) On
July 30, 2015 the Company entered into a convertible note arrangement with an investment company, in the principal amount of $110,000
of which $100,000 was advanced to the Company at the inception of the note. The interest rate on the note is 10%. Upon an Event
of Default the interest rate shall increase to 24%. The prepayment penalty of the note is as follows, 35% from day 1 to 90 days,
and 50% there- after on buyout of loan. The note is convertible into common stock of the issuer at a discount to market of 42%,
with the market defined as the lowest trade price for a period of 25 days prior to the conversion, with a conversion floor price
at no lower than $0.00001. On November 22, 2015 the Company became delinquent on its filing requirements with the Securities and
Exchange Commission, triggering an event of default of the note. Upon the event of default the outstanding balance was increased
to 150%. The note is payable upon demand. The principal and interest due under the note at December 31, 2015 was $172,167. s)
On August 27, 2015 the Company entered into a convertible note arrangement with an investment
company, in the principal amount of $59,000 of which $55,000 was advanced to the Company at the inception of the note. The interest
rate on the note is 12%. Upon an Event of Default the interest rate shall increase to 24%. The prepayment penalty of the note
is 40%. The note is convertible into common stock of the issuer at a discount to market of 42%, with the market defined as the
lowest trade price for a period of 20 days prior to the conversion, with a conversion floor price at no lower than $0.000058.
On November 22, 2015 the Company became delinquent on its filing requirements with the Securities and Exchange Commission, triggering
an event of default of the note. Upon the event of default the outstanding balance was increased to 150%. The principal and interest
due under the note at December 31, 2015 was $92,195. The note is payable upon demand. Subsequent to December 31, 2015 a settlement
agreement was reached. See subsequent events note. t)
On August 27, 2015 the Company entered into a convertible note arrangement with an investment company, in the principal amount
of $110,000 of which $100,000 was advanced to the Company at the inception of the note. The Company agreed to pay an original
issue discount in an amount up to 10% of the loan amount, or $10,000. The interest rate on the note is 10%. The prepayment
penalty of the note is as follows, 35% from day 1 to 90 days, 45% from day 91 to 180 days. This note may not be prepaid after the
180 th u)
During the period October 7, 2015 to October 10, 2015 the Company entered into three convertible note arrangements with certain
investors, in the principal amount of $85,000. Interest is accrued on the notes at a rate of 8% per annum, and the notes mature
one year from the date of issue. The notes are convertible after 183 days by the borrower at a conversion price of the lesser of
$0.05 per share or 70% of market, defined as the lowest trade price for a period 20 days prior to the notice of conversion, if
VWAP . In no case may the debt be converted
at less than $0.01 per share. The Company may prepay the note principal and interest at a rate of 125% of principal and interest
within 90 days of the issue date and at a rate of 135% after 90 days from the issue date. On November 22, 2015 the Company became
delinquent on its filing requirements with the Securities and Exchange Commission, triggering an event of default of the note.
Upon the event of default the interest rate was increased to 20% per annum. The notes are payable upon demand. The principal and
interest due under the notes at December 31, 2015 was $87,514. v) On October
28th, 2015 the Company entered into a convertible note arrangement with an investment company, in the principal amount of $100,000.
Interest is accrued on the note at a rate of 12% per annum, and the note matures on July 28, 2016. The note is convertible at any
time by the borrower at a conversion price which is the lesser of closing sale price on the close date of the note or 60% of market,
defined as the lowest trade price for a period 25 days prior to the notice of conversion. The Company may prepay the note principal
and interest at rates from 145% of principal and interest within 180 days from the issue date. After 180 days the note may not
be prepaid. On November 22, 2015 the Company became delinquent on its filing requirements with the Securities and Exchange Commission,
triggering an event of default of the note. Upon the event of default the outstanding balance was increased to 150%.The note is
payable upon demand. The principal and interest due under the note at December 31, 2015 was $152,915. w) On October
30, 2015 the Company entered into a convertible note arrangement with an investment company, in the principal amount of $105,000
of which $100,000 was advanced to the Company at the inception of the note. Interest is accrued on the note at a rate of 8% per
annum, and the note matures on October 30, 2016. The note is convertible at any time by the borrower at a conversion price which
is the lesser of closing sale price on the close date of the note or 60% of market, defined as the lowest trade price for a period
10 days prior to the notice of conversion. The Company may prepay the note principal and interest as follows, 125% from day 1 to
90 days, 140% from day 91 to 180 days, 150% after 180 days. On November 22, 2015 the Company became delinquent on its filing requirements
with the Securities and Exchange Commission, triggering an event of default of the note. Upon the Event of Default the outstanding
balance was increased to 150% and the interest rate was increased to 18% per annum. The note is payable upon demand. The principal
and interest due under the note at December 31, 2015 was $160,081. x)
On May 24, 2012, CelLynx Group, Inc., completed a transaction pursuant to a Promissory Note
agreement, through which the Company borrowed $37,500. The Note bears interest at a rate of 8%, and was due on November 24, 2012,
(the Due Date). The Company could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1% of the average of the three
lowest closing bid prices for CelLynx Group, Incs common stock for a period of 10 days prior to the date of notice of conversion.
The Company redeemed $21,600 payable on that note, by the issuance of CelLynx Group, Inc. common shares. As of December 31, 2015
the note is past due. The note principal and accrued interest outstanding at December 31, 2015 was $46,018.
y)
On September 12, 2012, CelLynx Group, Inc.
completed a transaction pursuant to a Promissory Note agreement, through which the Company borrowed $12,500. The Note bears interest
at a rate of 8%, and is due on March 12, 2013, (the Due Date). The Company may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1% of the average of the three lowest closing bid prices for CelLynx Group, Incs common stock for a period of
10 days prior to the date of notice of conversion. As of December 31, 2015 the note is past due. The note was carried at $33,048
comprised of principal and interest due at December 31, 2015. At December 31, 2015, substantially all the
above debt is in default and is immediately due and payable. Fair market value of the conversion options at December 31, 2015 was therefore
de minims. </t>
  </si>
  <si>
    <t>Commitments and Contingencies</t>
  </si>
  <si>
    <t>Capital Lease Obligations [Abstract]</t>
  </si>
  <si>
    <t xml:space="preserve">Note 9  Commitments and Contingencies Operating Lease Obligation On August 22, 2014 (the commencement date)
the Company amended the terms of its leased facilities in San Diego, California. Pursuant to the terms of that amending agreement
the Company extended the terms of its base lease for a further 66 months and in addition leased an expansion premises at the same
location, also for 66 months. This lease, as amended represents aggregate minimum lease payments
over the next five years as follows;
2016 $ 264,314
2017 290,788
2018 300,966
2019 311,499
2020 53,380
Total $ 1,220,947 Operating Lease Obligation Effective January 1, 2015, the Companys subsidiary 5BARz
India Private Limited entered into an facility lease agreement for five (5) years at a monthly lease rate of 60,000 Indian rupees
($900 USD) per month. Aggregate minimum lease payments over the next five years are as
follows;
2016 $ 10,800
2017 10,800
2018 10,800
2019 10,800
2020 0
Total $ 43,200 </t>
  </si>
  <si>
    <t>Options and Warrants</t>
  </si>
  <si>
    <t>Options And Warrants</t>
  </si>
  <si>
    <t xml:space="preserve">Note 10  Options and Warrants Warrants  5BARz International Inc. The following table summarizes the warrant
activity to December 31, 2015:
Number of Weighted Average Average Remaining
Outstanding at December 31, 2014 81,960,397 $ 0.28 .98
Granted * 75,959,850 0.12 1.48
Exercised  
Cancelled/ expired (55,731,770 ) 0.27 
Outstanding at December 31, 2015 102,188,477 $ 0.25 1.20
Exercisable at December 31, 2015 102,188,477 $ 0.25 1.20 * During the year ended
December 31, 2015, the Company granted 65,030,850 warrants as part of a unit in connection with various equity raises, 6,250,000
in connection with the issuance of convertible notes and 4,679,000 as part of a unit for services to consultants. In addition,
the Company cancelled and re-issued 12,441,667 warrants changing the strike price to $0.05 per warrant from $0.20 and $0.30 and
extending the term to 2 years, in conjunction with an additional $400,000 loan from the holders. The incremental fair value associated
with the modification was deminus. The Company has authorized capital of 400,000,000
shares, and accordingly should all options, warrants and potentially convertible securities be exercised, the Company may not have
enough authorized shares to honor its commitments. Options  5BARz International Inc.
Number of Weighted Average Average Remaining
Outstanding at December 31, 2014 12,250,000 $ 0.15 6.42
Granted 7,290,000 0.09 6.05
Exercised   
Cancelled (4,060,000) 0.17 8.59
Outstanding at December 31, 2015 15,480,000 $ 0.11 5.04
Exercisable at December 31, 2015 15,480,000 $ 0.11 5.04 On January 27,
2015 the Company issued 500,000 stock options at a strike price of $0.10 per share. On April 7, 2015 the company cancelled the
2,000,000 options issued on August 1, 2014 and re-issued them at strike price of $0.10. On April 22, 2015 the Company issued 100,000
stock options at a strike price of $0.10 per share, on June 19, 2015 the Company issued 800,000 stock options at a strike price
of $0.10 per share on July 1, 2015 issued 300,000 at a strike price of $0.11, on December 4, 2015 issued 3.590,000 at strike price
of $0.08, during the period the Company cancelled 4,060,000 stock options, 90 days from the date of termination of the related
consulting agreement. The Company reports stock-based compensation under ASC 718 Compensation  Stock Compensation.
ASC 718 requires all share-based payments to employees, including grants of employee stock options, warrants to be recognized in
the consolidated financial statements based on their fair values. The Company amortizes the fair value of employee stock options
on a straight-line basis over the requisite service period of the awards. The
Company accounts for equity instruments issued to non-employees as compensation in accordance with the provisions of ASC 718, which
require that each such equity instrument be recorded at its fair value on the measurement date, which is typically the date the
services are performed. As of December 31, 2015, total unamortized
compensation expenses related to unvested stock options were $297,674, This amount is expected to be recognized over a weighted
average period of 12 months. The Black-Scholes option valuation model is used to estimate the fair value of the warrants or options
granted. The Company measured the stock options issued at fair value using the Black-Scholes pricing model and are classified within
Level 3 of the valuation hierarchy. The significant assumptions and valuation methods that the Company used to determine fair value
and the change in fair value of the Companys derivative financial instruments are provided below:
January 27, 2015 April 7, 2015 April 22, 2015 June 19 2015 July 1, 2015 December 4, 2015
Stock price $ 0.10 $ 0.10 $ 0.10 $ 0.10 $ 0.11 $ 0.08
Volatility 96 % 96 % 96 % 96 % 96 % 91 %
Risk-free interest rate 1.36 % 2.26 % 1.63 % .64 % .64 % .64 %
Dividend yield 0 0 0 0 0 0
Expected life 5 years 10 years 10 years 5 years 5 years 5 years In addition to the stock options issued pursuant to the
2013 stock option plan as provided above, the Company awarded 2,000,000 shares (valued at $160,000) to be provided to the CTO of
the Company, to be vested over a period which is the sooner of (i) 12 months of engagement with the Company as CTO, or (ii) the
successful completion of the beta test unit as specified in working with the Companys collaborative partner, a multi-national
wireless operator. Those shares became fully vested on May 1, 2014. The fair value of the options was determined to be as
follows based upon the assumptions provided above;
Date Issued Number of options Fair value
January 27, 2015 500,000 $34,540
April 7, 2015 2,000,000 $156,344
April 22, 2015 100,000 $8,810
June, 2015 800,000 $57,212
July 1, 2015 300,000 18,632
December 4, 2015 199,365 The
option valuations are being amortized over vesting terms ranging from immediate to 3 years. For the year ended December 31, 2015,
$375,698 (2014 $1,628,503) was amortized to expense. Options  CelLynx Group, Inc. The number and weighted average exercise prices
of all Cellynx Group, Inc. options and warrants exercisable as of December 31, 2015, are as follows:
Options Weighted average Weighted average remaining contract life
Opening at December 31, 2014 69,000,000 $ 0.0002 3.27
Granted   
Expired   
Outstanding at December 31, 2015 69,000,000 $ 0.0002 2.27
Exercisable at December 31, 2015 69,000,000 $ 0.0002 2.27 Warrants  CelLynx Group, Inc. There are no warrants outstanding at December
31, 2015 in Cellynx Group Inc. The following table summarizes the warrant activity to December 31, 2015:
Number of Weighted Average Average Remaining
Outstanding at December 31, 2014 4,500,000 $ .96 .12
Granted   
Exercised   
Expired (4,500,000 ) .96 
Outstanding at December 31, 2015  $  
Exercisable at December 31, 2015  $   </t>
  </si>
  <si>
    <t>Related Party Transactions</t>
  </si>
  <si>
    <t>Related Party Transactions [Abstract]</t>
  </si>
  <si>
    <t xml:space="preserve">Note 11 - Related party transactions: On July 8, 2014, the Company entered into a shares for debt settlement
agreement with the Chairman of the Board of the Company. The parties agreed to settle $105,000 of past due consulting fees due
to the Chairman of the Board for 700,000 common shares, and 700,000 warrants. Each warrant has a strike price of $0.20 and expires
two years from the date of issuance, July 8, 2016. On July 10, 2014, the Director of Cellynx Group, Inc. was issued
100,000,000 shares of the common stock of Cellynx Group, Inc., at a cost basis of $0.0004 per share, paid as compensation for his
services with a total value of $40,000. The amount is included in stock based compensation for the year ended December 31, 2014. During the year ended December 31, 2015, the
Company engaged an engineering company in Bangalore, India to perform engineering services for the Company in the aggregate amount
of $895,501. The Engineering Company is owned by the Director and the CEO of 5BARz India Private Limited, and the CEO of the engineering
company is the spouse of the Director and the CEO of 5BARz India Private Limited. The amount due to Aseema Softnet Technologies
Inc. at December 31, 2015 was $605,302. Further, effective January 1, 2015 the Company entered into an operating sub-lease agreement
for five years for office facilities within the Aseema Softnet Technologies offices at Suite #1741, 2 nd The aggregate future minimum lease payments
required to be made over the next five years is as follows;
2016 $ 10,800
2017 10,800
2018 10,800
2019 10,800
2020 
Total $ 43,200 </t>
  </si>
  <si>
    <t>Investment in 5BARz AG</t>
  </si>
  <si>
    <t>Investment In 5barz Ag</t>
  </si>
  <si>
    <t xml:space="preserve"> Note 12  Investment in 5BARz AG On October 6, 2011, the Company incorporated a subsidiary Company
under the laws of Switzerland, in the Canton of Zurich, called 5BARz AG. On October 19, 2011, the registrant, 5BARz International Inc. entered
into a Marketing and Distribution agreement with 5BARz AG, through which 5BARz AG holds the exclusive rights for the marketing
and distribution of products produced under the 5BARz In November 2014, the Company was advised
that an investment banking firm (BDC Investment AG, BDC) involved in the financing 5BARz AG in Zurich Switzerland,
was placed into liquidation by Swiss Authorities and that certain other Companies funded by BDC including 5BARz AG were also ordered
to liquidate. At the date of liquidation, May 18, 2015, the Company held a 94.3% equity interest in 5BARz AG. The license agreement
provided for the termination of the license agreement in the event of liquidation. The Company reflected a loss of $155,251 as
a result of the liquidation of 5BARz AG for the year ended December 31, 2015.</t>
  </si>
  <si>
    <t>Investment in CelLynx Group, Inc.</t>
  </si>
  <si>
    <t>Investment In Cellynx Group Inc.</t>
  </si>
  <si>
    <t xml:space="preserve">Note 13  Investment in CelLynx Group, Inc. On January 7, 2011 the Company entered into a stock purchase
agreement with two founding shareholders of CelLynx Group, Inc. to acquire in aggregate 63,412,638 shares of the capital stock
of CelLynx Group, Inc. for total proceeds of $634,126. At that date the Company had paid $170,000 as a deposit made under that
agreement. On March 29, 2012 the Company entered into a securities exchange agreement and settlement agreement with each of the
two founding shareholders of CelLynx Group, Inc. whereby in addition to the $170,000 paid, the Company issued 1,250,000 shares
of its common stock in exchange for the 63,412,638 shares of CelLynx Group, Inc. and mutual releases were signed between the parties
releasing each from any further obligation. On March 29, 2012, the Company acquired a further interest
in CelLynx Group, Inc. by conversion of $73,500 of convertible debt in CelLynx Group, Inc for the issuance of 350,000,000 shares
in the capital stock of CelLynx Group, Inc. As a result, in combination with the shares acquired from existing shareholders referred
to above, the registrant acquired a 60% controlling interest in CelLynx Group, Inc. and has accounted for that acquisition as a
consolidated subsidiary of the registrant effective March 29, 2012. Subsequent to that acquisition, the Company has converted amounts
due, pursuant to the convertible line of credit agreement between the Company and CelLynx Group Inc. as follows;
Date Amount converted Shares issued
April 13, 2012 $ 7,700 51,333,333
May 15, 2012 $ 58,500 390,000,000
May 21, 2013 $ 9,375 375,000,000
March 31, 2014 $ 26,250 105,000,000
July 10, 2014 $ 31,620 155,000,000 Each of the conversions reflected
in the preceding schedule increased the percentage ownership that the Company holds in CelLynx Group, Inc. to a 60% interest, subsequent
to dilution arising from the acquisition of stock by others. At December 31, 2014 the Company had a 60% equity ownership in CelLynx
Group, Inc. </t>
  </si>
  <si>
    <t>Asset Acquisition Agreement</t>
  </si>
  <si>
    <t xml:space="preserve">Note 14  Asset Acquisition
Agreement On March 29, 2012, the Company
and CelLynx Group Inc. entered into an agreement which provided several amendments to the agreement referred to above. As a result
of those amendments, the following arrangements between the Companies were established;
i.
5BARz International, Inc. acquired a 60% interest in the patents and trademarks held by CelLynx
Group Inc., referred to as the 5BARz technology. That interest in the technology was acquired for proceeds
comprised of 9,000,000 shares of the common stock of the Company, valued at the date of acquisition at $0.20 per share or $1,800,000
USD. The acquisition agreement also clarified that the ownership interest in the intellectual property does represent that proportionate
interest in income earned from the intellectual property.
ii. The Company had agreed to make available to CelLynx Group, Inc a revolving line of credit facility as amended in the amount of $2.2 million dollars on October 5, 2010. Pursuant to this revolving line of credit facility, which was scheduled to expire on October 5, 2013, the Company advanced $2,394,643 to the date of expiry. At September 30, 2013 the Company agreed to extend the term of the line of credit facility to CelLynx Group, Inc., for the lesser of one year, or the time that CelLynx Group,Inc. becomes self-sustaining from royalty income. Under the amended terms of the line of credit facility, the Company has the right to convert amounts due under the facility into common stock of CelLynx, at a conversion rate which is calculated at 51% of the average lowest three closing bid prices of the CelLynx Group, Inc. common stock for a period which is ten (10) days prior to the date of conversion. This conversion rate was established previously by other parties that have funded CelLynx, and is being matched by 5BARz. At December 31, 2015, the Company holds 1,489,745,971 shares of the capital stock of CelLynx Group, Inc. and has a balance of $3,164,914 principal and interest due under the line of credit facility from Cellynx Group, Inc. On September 30, 2014 the Line of Credit agreement between the parties matured. CelLynx is a consolidated subsidiary of 5BARz International Inc., since March 29, 2012.
iii. Pursuant to the Master Global Marketing and Distribution agreement between 5BARz International, Inc. and CelLynx Group, Inc., the registrant was obligated to pay to CelLynx Group, Inc a royalty fee amounting to 50% of the Companys Net Earnings, from products or license arrangements related to the 5BARz technology, in a ratio equal to the CelLynx proportionate interest in the underlying technology. That fee would be paid on a quarterly basis, payable in cash or immediately available funds and shall be due and payable not later than 45 days following the end of each calendar quarter of the year. The asset acquisition agreement amendment referred to herein specified that the royalties would be paid in relation to the ownership of the intellectual property. In addition as a result of the acquisition of a 60% interest in CelLynx Group, Inc. by the registrant, this royalty item is an intercompany transaction which in the future will be eliminated upon consolidation in financial reporting of the consolidated financial results of 5BARz International Inc. and subsidiaries. </t>
  </si>
  <si>
    <t>Litigation</t>
  </si>
  <si>
    <t>Commitments and Contingencies Disclosure [Abstract]</t>
  </si>
  <si>
    <t xml:space="preserve">Note 15  Litigation Prior
to the Companys investment in CelLynx, on July 19, 2010 certain claims for unpaid wages were filed against CelLynx, Inc.
Judgments were obtained commencing in August 2011
On May 7, 2015, the Companies registered records
office in Nevada received a complaint filed in the Los Angeles Superior Court against 5BARz International, Inc. by IRTH Communications
LLC claiming breach of contract and claiming unpaid fees, interest and expense claims in the amount of $82,040. IRTH Communications
LLC vs 5BARz International, Inc. SCI124140 (County of Los Angeles  West Judicial District). On May 13, 2015 the Company received
a complaint filed in the Superior Court of the State of California, County of San Diego against 5BARz International Inc, and Daniel
Bland, by Assured Wireless International Corp. claiming breach of contract and claiming unpaid fees and interest of $171,159, plus
penalties. Assured Wireless vs. 5BARz International Inc, and Daniel Bland 37-2015-00012766-CU-BC-CTL (County of San Diego). On August 14, 2015 the Company received
a complaint filed in the Superior Court of the State of California, County of San Diego on August 4, 2015, against 5BARz International
Inc. by, Pluto Technologies, Inc. claiming breach of contract and claiming unpaid fees, charges for equipment repairs and interest
of $70,750. Pluto Technologies, Inc. vs 5BARz International, Inc. 37-2015-00025796-CU-BC-CTL (County of San Diego) On January 8, 2016 a complaint was
filed in the Superior Court of the State of California, County of San Diego against 5BARz International Inc., and certain offices
of the Company by Warren Cope, a former consulting engineer of the Company claiming breach of contract and fraud claiming unpaid
fees and interest of $121,616, plus 100,000 options exercisable at a price of $0.10 per share. Warren Cope vs. 5BARz International
Inc., et all 37-2016-00000510-CU-BC-CTL (County of San Diego). On March 10, 2016 a complaint was filed
in the Eleventh Judicial Circuit Court in Miami-Dade County, Florida, against BARz International, Inc. and certain officers and
employees of the Company by Group 10 Holdings, LLC a lender by way of convertible debenture, claiming breach of contract, fraud,
negligent misrepresentation and unjust enrichment, claiming $110,000 plus interest at 12%. Group 10 Holdings vs 5BARz International,
Inc. et all 2016-005597 CA 01 On April 11, 2016 a complaint was filed in the Supreme
Court of the State of New York, County of New York, against 5BARz International Inc. and Daniel Bland by R Squared Partners LLC.,
a lender by way of convertible note. The complaint alleges breach of contract, requests injunctive relief and tortious interference
with Contract. The Company had borrowed $100,000 on June 2, 2015. The Company repaid interest on the note on July 1, 2015 of $933
and repaid the loan principal of $100,000 on August 13, 2015 by wire transfer. Further, on September 1, 2015 the Company issued
29,340 shares as final payout of the note interest via conversion into shares pursuant to the note terms. R Squared Partners LLC
has made demand on the Company for an additional amount of $100,000 due under the note and exercise of warrants. The Company disputes
the claims for additional amounts due, the Company and defendant will be filing an answer to the complaint. In addition to the above, the Company
may become involved in legal proceedings in the ordinary course of business. Such matters are subject to many uncertainties, and
outcomes are not predictable with assurance. </t>
  </si>
  <si>
    <t>Accounts payable and accrued liabilities</t>
  </si>
  <si>
    <t>Payables and Accruals [Abstract]</t>
  </si>
  <si>
    <t xml:space="preserve">Note 16  Accounts payable and accrued
liabilities Accounts payable and accrued expenses are comprised of the following:
December 31, December 31, 2014
Product development costs $ 991,799 $ 556,470
Consulting and wages 2,138,729 912,045
Legal and administrative 498,704 165,587
Acquired liabilities  CelLynx - 2012 1,118,495 1,072,328
Other 249,491 159,846
Total $ 4,997,218 $ 2,866,276 </t>
  </si>
  <si>
    <t>Subsequent Events</t>
  </si>
  <si>
    <t>Subsequent Events [Abstract]</t>
  </si>
  <si>
    <t>Note 17  Subsequent events Sales of Common Stock During the period January 1, 2016 to April 7, 2016 the Company issued
27,820,000 units at a price of $0.05 per unit for aggregate proceeds of $1,391,000. Each unit is comprised of one share and one
share purchase warrant to acquire a second share at a price of $0.20 per share acquired, with a two-year term on the attached warrant. On January 19, 2016 the
Company issued 1,578,463 shares pursuant to a notice of conversion, in settlement of a convertible note at a price of $0.0441 per
share, for a conversion value of $69,626. On January 20, 2016 the
Company issued 200,000 shares pursuant to a notice of conversion, in settlement of a convertible note at a price of $0.06 per share,
for a conversion value of $12,000. On February 20, 2016
the Company issued 225,000 shares at a price of $0.09 per share, for services with a total value of $20,250. On February 26, 2016
the Company issued 312,650 shares pursuant to a notice of conversion, in settlement of a convertible note at a price of $0.05 per
share, for a conversion value of $15,633. On February 29, 2016
the Company issued 45,455 shares at a price of $0.11 per share, for services with a total value of $5,000. On March 6, 2016 the
Company issued 2,875,000 shares pursuant to a notice of conversion, in settlement of a convertible note at a price of $0.05 per
share, for a conversion value of $143,750. On
March 6, 2016 the Company issued 8,625,000 shares pursuant to a notice of conversion, in settlement of a convertible note at a
price of $0.05 per share, for a conversion value of $431,250. On March 25, 2016 the
Company issued 500,000 shares at a price of $0.05 per share for the settlement of convertible notes payable with a total value
of $25,000. The balance of principal and interest due under this convertible note, after this conversion was $66,653. On March 31, 2016 the Company issued 115,000 units at a price of
$0.05 per unit for services with a total value of $5,750. Each unit is comprised of one common share and one share purchase warrant
to acquire a second share at a strike price of $0.20 with a two-year term. On March 31, 2016 the Company issued 600,784 units at a price of
$0.05 per unit, for services with a total value of $30,039. Each unit is comprised of one share and one share purchase warrant
to acquire a second share at a price of $0.20 for a term of two years. Convertible notes - Settlement Agreements On January 19, 2016, the Company settled convertible debt
in the principal and interest amount of $69,626 by the issuance of 1,578,463 shares, at a price of $0.041 per share. The settlement
amount does not require the payment of default penalties contemplated in the note agreement. See note 8(q) above. On January 20, 2016, the Company settled convertible debt
in the principal and interest amount of $138,000 referred to in Note 8(g) above, by the issuance of 200,000 shares issued on January
20, 2016, and the commitment to make a series of payments over 8 months, ending September 15, 2016 in the aggregate amount of $120,000.
The Company made payments under the settlement agreement on February 8, 2016 of $7,500 and on March 15, 2016 of $15,000 as required
by the agreement. On February 26, 2016, the Company settled convertible debt
in the principal and interest amount of $92,195 referred to in Note 8(s) above. The settlement agreement provides for the issuance
of 312,650 common shares issued on February 26, 2016 and the agreement to make a series of payments in the aggregate amount of
$68,268 over a five month period commencing on April 15, 2016. On March 6, 2016 the Company settled two convertible notes
in the aggregate principal and interest amount of $575,000 referred to in Note 8(f) above, by conversion into 11,500,000 shares
of common stock, issued at a conversion price of $0.05 per share. On March 7, 2016 the Company settled convertible debt in the
principal and interest amount of $176,652 referred to in Note 8(o) above. The settlement agreement provides for the Company to
make eight monthly payments commencing on April 15, 2016, each in the amount of $22,178, an aggregate amount of $177,424. On March 10, 2016 the Company settled convertible debt in
the principal and interest amount of $170,764 referred to in Note 8(t) above. The settlement agreement provides for the Company
to make eight monthly payments commencing on April 15, 2016, for an aggregate amount of $168,065. On March 17, 2016 the Company settled convertible debt in
the principal and interest amount of $175,000 referred to in Note 8(k) above. The settlement agreement provides for the Company
to make eight monthly payments commencing on April 15, 2016, each in the amount of $21,875, an aggregate amount of $175,000 On March 25, 2016 the
Company issued 500,000 shares at a price of $0.05 per share for the settlement of convertible notes payable with a total value
of $25,000. The balance of principal and interest due under this convertible note, after this conversion was $66,653. Litigation On January 8, 2016 a complaint was filed in
the Superior Court of the State of California, County of San Diego against 5BARz International Inc, and certain offices of the
Company by Warren Cope, a former consulting engineer of the Company claiming breach of contract and fraud claiming unpaid fees
and interest of $121,616, plus 100,000 options exercisable at a price of $0.10 per share. Warren Cope vs. 5BARz International
Inc, et all 37-2016-00000510-CU-BC-CTL (County of San Diego). On March 10, 2016 a complaint was received,
filed in the Eleventh Judicial Circuit Court in Miami-Dade County, Florida, against 5BARz International, Inc. and certain officers
and employees of the Company by Group 10 Holdings, LLC a lender by way of convertible debenture, claiming breach of contract, fraud,
negligent misrepresentation and unjust enrichment, claiming $110,000 plus interest at 12%. Group 10 Holdings vs 5BARz International,
Inc. et all 2016-005597 CA 01 On April 11, 2016 a complaint was filed in the Supreme Court
of the State of New York, County of New York, against 5BARz International Inc. and Daniel Bland by R Squared Partners LLC. a lender
by way of convertible note. The complaint alleges breach of contract, requests injunctive relief and tortious interference with
Contract. The Company had borrowed $100,000 on June 2, 2015. The Company repaid interest on the note on July 1, 2015 of $933.33
and repaid the loan principle of $100,000 on August 13, 2015 by wire transfer. Further, on September 1, 2015 the Company issued
29,340 shares as final payout of the note interest via conversion into shares pursuant to the note terms. R Squared Partners LLC
has made demand on the Company for an additional amount of $100,000 due under the note and exercise of warrants. The Company disputes
the claims for additional amounts due, the Company and defendant will be filing an answer to the complaint. On April 21, 2016 the Companys 60% owned
subsidiary, CelLynx Group, Inc. (CelLynx), received a notice from the SEC indicating that CelLynx was issued an order
of suspension of trading as there was a lack of current and accurate information concerning the securities of CelLynx
Group, Inc. CelLynx had not filed any periodic reports with the SEC since March 2013. CelLynx Group, Inc. has settled the
issue with the SEC and accepted the delisting. CelLynx intends to file a Form 10 to update the information to March 31, 2016.</t>
  </si>
  <si>
    <t>Summary of significant accounting policies (Policies)</t>
  </si>
  <si>
    <t>Basis of Presentation</t>
  </si>
  <si>
    <t>Basis of presentation The accompanying consolidated financial statements
have been prepared in accordance with generally accepted accounting principles generally accepted in the United States of America The accompanying consolidated financial statements
include the accounts of 5BARz International Inc., and its subsidiary companies CelLynx Group Inc. (60%) and its wholly owned subsidiary
CelLynx Inc. (100%), 5BARz International SA de CV (99%) in Mexico, and 5BARz India Private Limited (99.9%) in India. Results of
operations for subsidiary Companies are reflected only from the date of acquisition of that subsidiary, for the period indicated
in the respective statements. All intercompany accounts and transactions have been eliminated in consolidation. The Company started revenue-generating operations
in the last quarter of 2015, however these activities are in early stages and still do not generate cash flows from operations,
so the Company is dependent on debt and equity funding to finance its operations, and it is considered to be a development stage
company. The Companys activities are subject to significant risks and uncertainties, including failing to secure additional
funding to commercialize the Companys current technology before another company develops similar technology. In June 2014, the Financial Accounting Standards
Board issued new guidance that removed all incremental financial reporting requirements from generally accepted accounting principles
in the United States for development stage entities. The Company early adopted this new guidance effective June 30, 2014, as a
result of which all inception-to-date financial information and disclosures have been removed from this report.</t>
  </si>
  <si>
    <t>Use of estimates</t>
  </si>
  <si>
    <t>Use of estimates The preparation of thes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impairment analysis for long lived assets, income taxes, litigation and valuation of derivative instruments.
Actual results could differ from those estimates.</t>
  </si>
  <si>
    <t>Concentration of credit risk</t>
  </si>
  <si>
    <t>Concentrations The Company maintains cash with major financial
institutions. Cash held in US bank institutions is currently insured by the Federal Deposit Insurance Corporation (FDIC)
up to $250,000 at each institution. No similar insurance or guarantee exists for cash held in Mexico and Indian bank accounts.
There were aggregate uninsured cash balances of $13,634 and $ 0 at December 31, 2015 and 2014, respectively.</t>
  </si>
  <si>
    <t>Research and development costs</t>
  </si>
  <si>
    <t>Research and development costs Research and development costs are charged
to expense as incurred. The costs of materials and equipment that are acquired or constructed for research and development activities,
and have alternative future uses (either in research and development, marketing or production), are classified as property and
equipment and depreciated over their estimated useful lives.</t>
  </si>
  <si>
    <t>Furniture and Equipment</t>
  </si>
  <si>
    <t>Furniture and equipment Furniture and equipment is recorded at historical
cost and is depreciated using the straight-line method over their estimated useful lives. The useful life and depreciation
method are reviewed periodically to ensure that the depreciation method and period are consistent with the anticipated pattern
of future economic benefits. Expenditures for maintenance and repairs are charged to operations as incurred while renewals and
betterments are capitalized. Gains and losses on disposals are included in the results of operations. The furniture and equipment
is being depreciated over their estimated useful life of three to seven years.</t>
  </si>
  <si>
    <t>Inventory</t>
  </si>
  <si>
    <t>Inventory Inventories are carried at the lower of cost and net realizable
value. Cost is determined using the weighted-average method. As of December 31, 2015 the Companys inventory included
967 units of Road Warrior cellular network extenders.</t>
  </si>
  <si>
    <t>Goodwill and other intangible assets</t>
  </si>
  <si>
    <t>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The Accounting Standards Codification (Codification)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the
Company may assess qualitative factors for some or all of its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In 2014, the Company performed a qualitative assessment to identify and evaluate events and circumstances to conclude whether
it is more likely than not that the fair value of the Companys reporting unit is less than its carrying amount. Based on
the Companys qualitative assessments, the Company concluded that a positive assertion can be made from the qualitative assessment
that it is not more likely than not that the fair value of the reporting unit is less than its carrying amount. In accordance
with the Codification, the Company reviews the carrying value of its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No impairment was deemed to exist as of December 31, 2015 and 2014.</t>
  </si>
  <si>
    <t>Long-Lived Assets Subject to Amortization</t>
  </si>
  <si>
    <t>Long-Lived Assets Subject to Amortization The Company amortizes
intangible assets with finite lives over their estimated useful lives and reviews them for impairment annually or whenever impairment
exists.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The intangible assets are being amortized over their
estimated useful life of seven to ten years. There were no long-lived assets impairment
charges recorded during the years ended December 31, 2015 and 2014.</t>
  </si>
  <si>
    <t>Revenue recognition</t>
  </si>
  <si>
    <t>Revenue recognition The Company's revenue recognition policies
are in compliance with ASC Topic 605, Revenue Recognition. Revenue is recognized at the date of shipment
to customers, and when the price is fixed or determinable, the delivery is completed, no other significant obligations of the Company
exist and collectability is reasonably assured.</t>
  </si>
  <si>
    <t>Foreign currency translation</t>
  </si>
  <si>
    <t>Foreign currency translation Transactions in foreign currencies have been
translated into US dollars using the current rate method. The functional currency of the Companys former subsidiary 5BARz
AG, is its local currency (Swiss Franc  CHF). The functional currency of the Companys subsidiary 5BARz International
SA de CV, in Mexico is the local currency, the Mexican Peso, and the functional currency in the Companys subsidiary 5BARz
India Private Limited is the functional currency in India, the Indian Rupee. Assets and liabilities are translated based in the
exchange rates at the balance sheet date, while revenue and expense accounts are translated at the average exchange rates prevailing
during the year. Equity accounts are translated at historical exchange rates. The resulting translated gain and loss adjustments
are accumulated as a component of stakeholders equity and other comprehensive income.</t>
  </si>
  <si>
    <t>Concentrations</t>
  </si>
  <si>
    <t>Comprehensive Income (Loss)</t>
  </si>
  <si>
    <t>Comprehensive Income (Los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The guidance
requires other comprehensive income (loss) to include foreign currency translation adjustments</t>
  </si>
  <si>
    <t>Income Taxes</t>
  </si>
  <si>
    <t>Income Taxes The Company accounts for income taxes under
the liability method, which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The Company additionally establishes a valuation allowance to reflect the likelihood
of realization of deferred tax assets</t>
  </si>
  <si>
    <t>Foreign Operations</t>
  </si>
  <si>
    <t xml:space="preserve">Foreign Operations The following summarizes key financial metrics
associated with the Companys foreign operations (these financial metrics are immaterial for the Companys operations
in the Switzerland):
For The Years Ended
2015 2014
Assets- U.S. $ 4,402,506 $ 4,902,539
Assets- Mexico. 172,170
Assets- India. 45,129
Assets- Total $ 4,619,805 $ 4,902,539
Liabilities- U.S. $ 9,540,657 $ 3,815,608
Liabilities- Mexico 57,422
Liabilities- India 150,842
Liabilities- Total $ 9,748,921 $ 3,815,608
For The Years Ended
2015 2014
Revenues- U.S. $ 
Revenues- Mexico. 2,350 $ -
Revenues- India.  -
Revenues- Total $ 2,350 $-
Net Loss- U.S. $ 9,720,192 $9,740,236
Net Loss- Mexico 98,301 -
Net Loss- India 610,273 -
Net Loss- Total $ 10,428,766 $9,740,236 </t>
  </si>
  <si>
    <t>Fair value of financial instruments</t>
  </si>
  <si>
    <t>Fair value of financial instruments The carrying amounts of cash and cash equivalents,
accounts receivable, accounts payable and accrued expenses and other current liabiliti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The assets or liabilitys fair value measurement within the
fair value hierarchy is based upon the lowest level of any input that is significant to the fair value measurement. The following table
provides a summary of the assets that are measured at fair value on a recurring basis.
Consolidated Quoted Prices in Active Markets for Identical Assets or Liabilities Quoted Prices for Similar Assets or Liabilities in Active Markets Significant
Derivative Liabilities:
December 31, 2015 $ 1,868,439 $  $  $ 1,868,439
December 31, 2014 $ 547,940 $  $  $ 547,940 The following table sets forth a summary of the changes in the fair
value of the Companys Level 3 financial liabilities that are measured at fair value on a recurring basis:
December 31, 2015 December 31, 2014
Beginning balance $ 547,940 $ 60,018
Aggregate fair value of conversion feature upon
issuance of common shares (457,228 ) 263,490
Change in fair value of derivative liabilities (45,356 ) 224,432
Reclassification of warrants to
derivative liability 1,823,083 
Ending balance $ 1,868,439 $ 547,940 The derivative conversion feature liabilities are measured at fair
value using the Black-Scholes pricing model and are classified within Level 3 of the valuation hierarchy. The significant assumptions
and valuation methods that the Company used to determine fair value and the change in fair value of the Companys derivative
financial instruments are provided below:
December 31, 2015 December 31, 2014
Stock price $ 0.10 $ 0.11
Volatility 91.3 % 83 %
Risk-free interest rate 0.04 % 0.46 %
Dividend yield 0.0 % 0 %
Expected life 0.01 years 1.6 years Both observable and unobservable
inputs may be used to determine the fair value of positions that are classified within the Level 3 category. As a result, the unrealized
gains and losses for assets within the Level 3 category presented in the tables above may include changes in fair value that were
attributable to both observable (e.g., changes in market interest rates) and unobservable (e.g., changes in historical company
data) inputs. 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Derivative Instruments</t>
  </si>
  <si>
    <t xml:space="preserve">Derivative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If the
Company were to enter into a financial arrangement through the issuance of convertible debt and or warrants, for which such instruments
would contain a variable conversion feature with an indeterminable number of shares, the Company would apply a sequencing policy
in accordance with ASC 815- 40-35-12 whereby such instruments, and all future issuances of financial instruments regardless of
conversion terms, would be classified as a derivative liability with the exception of instruments related to share-based compensation
issued to employees or directors. The Company may also apply sequencing in any circumstance, whereby the Company has entered into
financial arrangements for commitments to issue shares, for which such issuances would exceed the authorized share limit. Upon
the issuance of any such instrument, the excess shares committed to be issued, would also be reclassified as a derivative liability.
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The expected volatility is estimated based
on the most recent historical period of time equal to the weighted average life of the warrants or conversion options. Conversion
options are recorded as debt discount and are amortized as interest expense over the life of the underlying debt instrument. </t>
  </si>
  <si>
    <t>Stock-based Compensation</t>
  </si>
  <si>
    <t xml:space="preserve">Stock 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the Companys volatility is based on the historical volatility of the Companys
stock or the expected volatility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Amortization of Debt Discount The Company issued various debt with warrants for which total proceeds
were allocated to individual instruments based on the relative fair value of the each instrument at the time of issuance. The value
of the debt was recorded as discount on debt and amortized over the term of the respective debt. Stock Based Compensation (continued) The Company uses the Black-Scholes option-pricing
model which was developed for use in estimating the fair value of options. Option-pricing models require the input of highly complex
and subjective variables including the expected life of options granted and the Companys expected stock price volatility
over a period equal to or greater than the expected life of the options. Because changes in the subjective assumptions can materially
affect the estimated value of the Companys employee stock options, it is managements opinion that the Black-Scholes
option-pricing model may not provide an accurate measure of the fair value of the Companys employee stock options. Although the fair value of employee stock options
is determined in accordance with ASC 718 using an option-pricing model, that value may not be indicative of the fair value observed
in a willing buyer/seller market transaction. For non-employees, the fair value of
the award is generally re-measured on financial reporting dates and vesting dates until the service period is complete. The fair
value amount is then recognized over the period the services are required to be provided in exchange for the award, usually the
vesting period. The Company incurred stock based compensation
charges during the year ended December 31, 2015 and 2014 as follows;
12 months ended
December 31
2015 2014
General and administrative $ 146,932 $ 798,885
Research and development 98,741 452,427
Sales and marketing 130,024 425,364
Total $ 375,697 $ 1,676,676 </t>
  </si>
  <si>
    <t>Net loss per share</t>
  </si>
  <si>
    <t>Net loss per share The Company reports net loss per share in
accordance with the ASC Topic 260,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plus the issuance
of common shares, if dilutive, that could result from the exercise of outstanding stock options and warrants and conversion
of notes payable. These potentially dilutive securities outstanding at December 31, 2015 and December 31, 2014 respectively
of 155,670,170 and 102,517,763 were not included in the calculation of loss per common share, because their effect would be
anti-dilutive. The Company may not have sufficient Common
shares available to issue should all of the above conversions and exercises occur. Accordingly, the Company may have to settle
these contracts in cash if they are not successful in increasing the authorized number of shares. The Company applies sequencing with respect to such commitments and other circumstances as disclosed in its
accounting policies for derivatives.</t>
  </si>
  <si>
    <t>Reclassifications</t>
  </si>
  <si>
    <t>Reclassifications Certain prior year balances have
been reclassified in order to conform to current year presentation. These reclassifications have no effect on previously reported
results of operations or loss per share.</t>
  </si>
  <si>
    <t>Recent accounting pronouncements</t>
  </si>
  <si>
    <t>Recent Accounting Pronouncements 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do not anticipate that the adoption of this standard will
have a material impact on our consolidated financial statements. In April, 2015, the FASB issued ASU 2015-03
on Simplifying the Presentation of Debt issuance costs The ASU changes the presentation of debt issue costs in financial
statements. Under the ASU, an entity presents such costs in the balance sheet as a direct deduction from the related debt liability.
Amortization of the cost is reported as an interest expense. The amendments in this ASU are effective for public business entities
for annual periods ending after December 15, 2015. Early adoption is permitted. The Company will adopt this ASU effective December
31, 2015 upon issuance of its annual audited financial statements. At that time the Company would apply the new guidance
retrospectively to all prior periods. In July 2015, the FASB issued ASU No. 2015-11,
 Inventory: Simplifying the Measurement of Inventory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new standard will be effective for fiscal years beginning after December 15, 2018,
including interim periods within those fiscal years. Early application is permitted for all public business entities. The Company
has not yet determined the effect of the adoption of this standard on the Companys consolidated financial position and results
of operations. The FASB issued ASU 2014-09, Revenue from Contracts
with Customers (Topic 606). ASU 2014-09 requires that an entity should recognize revenue to depict the transfer of promised goods
and services to customers in an amount that reflects the consideration to which the entity expects to be entitled in exchange for
those goods and services. An entity should disclose sufficient information to enable users of the financial statements to understand
the nature, amount, timing and uncertainty of revenue and cash flows arising from contracts with customers. The new standard will
be effective for fiscal years beginning after December 15, 2016, including interim periods within those fiscal years. Early application
is not permitted for all public business entities. We do not anticipate that the adoption of this standard will have a material
impact on our consolidated financial statements. FASB, the Emerging Issues Task Force and the
SEC have issued certain other accounting standards, updates, and regulations as of December 31, 2015 that will become effective
in subsequent periods; however, management does not believe that any of those updates would have significantly affected our financial
accounting measures or disclosures had they been in effect during 2015 or 2014, and it does not believe that any of those pronouncements
will have a significant impact on our consolidated financial statements at the time they become effective.</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in Note 17.</t>
  </si>
  <si>
    <t>Summary of Accounting Policies (Tables)</t>
  </si>
  <si>
    <t xml:space="preserve">December 31,
2015 2014
Assets- U.S. $ 4,396,990 $ 4,902,539
Assets- Mexico. 172,170
Assets- India. 50,645
Assets- Total $ 4,619,805 $ 4,902,539
Liabilities- U.S. $ 9,540,657 $ 3,815,608
Liabilities- Mexico 57,422
Liabilities- India 150,842
Liabilities- Total $ 9,748,921 $ 3,815,608
For The Years Ended
2015 2014
Revenues- U.S. $ 
Revenues- Mexico. 2,350 $ -
Revenues- India.  -
Revenues- Total $ 2,350 $-
Net Loss- U.S. $ 9,720,192 $9,740,236
Net Loss- Mexico 98,301 -
Net Loss- India 610,273 -
Net Loss- Total $ 10,428,766 $9,740,236 </t>
  </si>
  <si>
    <t>Fair Value of Financial instruments Assets and Liabilities</t>
  </si>
  <si>
    <t xml:space="preserve">Consolidated Quoted Prices in Active Markets for Identical Assets or Liabilities Quoted Prices for Similar Assets or Liabilities in Active Markets Significant
Derivative Liabilities:
December 31, 2015 $ 1,868,439 $  $  $ 1,868,439
December 31, 2014 $ 547,940 $  $  $ 547,940 </t>
  </si>
  <si>
    <t>Level 3 financial liabilities that are measured at fair value on a recurring basis</t>
  </si>
  <si>
    <t xml:space="preserve">December 31, 2015 December 31, 2014
Beginning balance $ 547,940 $ 60,018
Aggregate fair value of conversion feature upon
issuance of common shares (457,228 ) 263,490
Change in fair value of derivative liabilities (45,356 ) 224,432
Reclassification of warrants to
derivative liability 1,823,083 
Ending balance $ 1,868,439 $ 547,940 </t>
  </si>
  <si>
    <t>Fair Value of Financial instruments Black-Scholes option pricing models</t>
  </si>
  <si>
    <t xml:space="preserve">December 31, 2015 December 31, 2014
Stock price $ 0.10 $ 0.11
Volatility 91.3 % 83 %
Risk-free interest rate 0.04 % 0.46 %
Dividend yield 0.0 % 0 %
Expected life 0.01 years 1.6 years </t>
  </si>
  <si>
    <t>Stock Compensation Changes</t>
  </si>
  <si>
    <t xml:space="preserve">12 months ended
December 31
2015 2014
General and administrative $ 146,932 $ 798,885
Research and development 98,741 452,427
Sales and marketing 130,024 425,364
Total $ 375,697 $ 1,676,676 </t>
  </si>
  <si>
    <t>Furniture and Equipment (Tables)</t>
  </si>
  <si>
    <t>Notes to Financial Statements</t>
  </si>
  <si>
    <t xml:space="preserve">December 31, 2015 December 31, 2014
Furniture and equipment $ 151,191 $ 137,148
Research and development equipment 13,367 169,350
Leasehold improvements 56,128 46,318
220,686 352,816
Accumulated amortization &amp; depreciation (76,719 ) (90,461 )
Furniture &amp; equipment net $ 143,967 $ 262,355 </t>
  </si>
  <si>
    <t>Long lived assets and goodwill subject to amortization (Tables)</t>
  </si>
  <si>
    <t>Intangible Assets</t>
  </si>
  <si>
    <t xml:space="preserve">December 31, 2015 December 31, 2014
Technology $ 3,077,244 $ 3,067,827
Marketing and distribution agreement 370,000 370,000
Trademarks 264 264
License rights 1,348 1,348
3,448,856 3,439,439
Accumulated amortization (695,271 ) (203,406 )
Technology and other intangibles, net $ 2,753,585 $ 3,236,033 </t>
  </si>
  <si>
    <t>Estimated amortization of intangible assets</t>
  </si>
  <si>
    <t xml:space="preserve">For the years ended Total Technology Marketing and
Trademark &amp; license agreements
2016 $ 491,864 $ 438,684 $ 52,857 $ 323
2017 491,863 438,684 52,857 322
2018 491,863 438,684 52,857 322
2019 491,541 438,684 52,857 0
2020 491,541 438,684 52,857 0
Future years 294,913 264,080 30,833 0
$ 2,753,585 $ 2,457,500 $ 295,118 $ 967 </t>
  </si>
  <si>
    <t>Goodwill (Tables)</t>
  </si>
  <si>
    <t xml:space="preserve">December 31, 2015 December 31, 2014
Goodwill  beginning of year $ 1,140,246 $ 1,140,246
Goodwill  end of year $ 1,140,246 $ 1,140,246 </t>
  </si>
  <si>
    <t>Income taxes (Tables)</t>
  </si>
  <si>
    <t>Domestic and Foreign components of income (loss) before income taxes</t>
  </si>
  <si>
    <t>December 31, 2015 December 31, 2014
Domestic $ (9,713,671 ) $ (9,622,324 )
Foreign (715,095 ) (117,912 )
Loss from continuing operations before provision for income taxes $ (10,428,766 ) $ (9,740,236 )</t>
  </si>
  <si>
    <t>Income tax provision (benefit)</t>
  </si>
  <si>
    <t xml:space="preserve">December 31, 2015 December 31, 2014
Foreign
Current $ 0 $ 0
Deferred (136,663 ) (25,941 )
U.S. federal
Current 0 0
Deferred (3,268,587 ) (2,897,734 )
State &amp; local
Current 0 0
Deferred (58,656 ) (30,938 )
Total (3,463,906 ) (2,954,613 )
Change in valuation allowance 3,463,906 2,954,613
Income tax provision (benefit) $ 0 $ 0 </t>
  </si>
  <si>
    <t>Reconciliation of statutory and effective income tax rate</t>
  </si>
  <si>
    <t>December 31, 2015 December 31, 2014
U.S. federal statutory income tax rate (benefit) (34.0 %) (34.0 %)
State income taxes, net of federal benefit (0.6 %) (0.4 %)
Permanent differences 2.6 % 4.1 %
Foreign Tax Rate Differential 0.2 % -
Other (1.8 %) -
Change in valuation allowance 33.6 % 30.3 %
Effective rate 0.0 % 0.0 %</t>
  </si>
  <si>
    <t>Deferred Tax asset and liability</t>
  </si>
  <si>
    <t>December 31, 2015 December 31, 2014
Deferred tax assets
Net operating loss carryovers $ 7,537,193 $ 4,466,003
R and D credit 563,641 321,482
Accrued compensation  37,796
Stock-based compensation 491,371 358,762
Derivative liability 84,174 76,739
Intangible asset amortization 6,634 
Total deferred tax assets 8,683,013 5,260,782
Valuation allowance (8,581,777 ) (5,117,872 )
Deferred tax asset, net of valuation allowance 101,236 142,910
Deferred tax liabilities
Fixed asset depreciation (17,062 ) (11,347 )
Intangible asset amortization  (54,824 )
Convertible debt (84,174 ) (76,739 )
Total deferred tax liabilities (101,236 ) (142,910 )
Net deferred tax asset (liability) $ 0 $ 0</t>
  </si>
  <si>
    <t>Notes payable (Tables)</t>
  </si>
  <si>
    <t>Convertible Promissory Note</t>
  </si>
  <si>
    <t xml:space="preserve">5BARz International, Inc. Unpaid Note Unpaid Balance Balance
December 17, 2012 $ 80,000 (a) $ 19,445 $ 99,445 $ 93,045
January 8, 2013 81,977 (b)  81,977 96,313
August 21, 2014  (c)   184,667
October 6, 2014 250,000 (d) 3,123 253,123 250,623
March 3, 2015  (e)   
March 6, 2015 400,000 (f) 148,283 548,283 
May 4, 2015 91,800 (g) 46,200 138,000 
May 21, 2015 100,000 (h) 74,064 174.064 
May 26, 2015  (i)   
June 2, 2015  (j)   
June 15, 2015 102,500 (k) 72,500 175,000 
June 17, 2015 52,500 (l) 29,717 82,217 
June 18, 2015 100,000 (m) 63,956 163,956 
June 18, 2015 52,500 (n) 29,693 82,193 
June 26, 2015 104,500 (o) 72,152 176,652 
July 9, 2015  (p)   
July 17, 2015 62,750 (q) 42,532 105,282 
July 30, 2015 100,000 (r) 72,167 172,167 
August 27, 2015 59,000 (s) 33,195 92,195 
August 27, 2015 100,000 (t) 70,764 170,764 
October 7-9,2015 85,000 (u) 2,514 87,514 
October 28,2015 100,000 (v) 52,915 152,915 
October 30, 2015 105,000 (w) 55,081 160,081 
Notes payable  5BARz International Inc. $ 2,027,527 $ 888,301 $ 2,915,828 $ 624,648
CelLynx Group Inc. Unpaid Note Unpaid Balance Balance
May 24, 2012 $ 15,900 (x) $ 30,118 $ 46,018 $ 37,148
September 12, 2012 12,500 (y) 20,548 33,048 26,676
Notes Payable - CelLynx Group, Inc. $ 28,400 $ 50,666 $ 79,066 $ 63,824
Sub-Total $ 2,055,927 $ 938,967 $ 2,994,894 $ 688,472
Debt Discount   (111,630 ) (407,986 )
Total, net of debt discount $ 2,055,927 $ 938,967 $ 2,883,264 $ 280,486 </t>
  </si>
  <si>
    <t>Commitments and Contingencies (Tables)</t>
  </si>
  <si>
    <t>Commitments And Contingencies Tables</t>
  </si>
  <si>
    <t>Capital Lease Minimum Lease Payments</t>
  </si>
  <si>
    <t xml:space="preserve">2016 $ 264,314
2017 290,788
2018 300,966
2019 311,499
2020 53,380
Total $ 1,220,947 </t>
  </si>
  <si>
    <t>Operating Lease Minimum Lease Payments</t>
  </si>
  <si>
    <t xml:space="preserve">2016 $ 10,800
2017 10,800
2018 10,800
2019 10,800
2020 0
Total $ 43,200 </t>
  </si>
  <si>
    <t>Options and Warrants (Tables)</t>
  </si>
  <si>
    <t>Options And Warrants Tables</t>
  </si>
  <si>
    <t>Warrants - 5BARz International Inc.</t>
  </si>
  <si>
    <t xml:space="preserve">Number of Weighted Average Average Remaining
Outstanding at December 31, 2014 81,960,397 $ 0.28 .98
Granted * 75,959,850 0.12 1.48
Exercised  
Cancelled/ expired (55,731,770 ) 0.27 
Outstanding at December 31, 2015 102,188,477 $ 0.25 1.20
Exercisable at December 31, 2015 102,188,477 $ 0.25 1.20 </t>
  </si>
  <si>
    <t>Options- 5BARz International Inc.</t>
  </si>
  <si>
    <t xml:space="preserve">Number of Weighted Average Average Remaining
Outstanding at December 31, 2014 12,250,000 $ 0.15 6.42
Granted 7,290,000 0.09 6.05
Exercised   
Cancelled (4,060,000) 0.17 8.59
Outstanding at December 31, 2015 15,480,000 $ 0.11 5.04
Exercisable at December 31, 2015 15,480,000 $ 0.11 5.04 </t>
  </si>
  <si>
    <t>Significant Assumptions and valuation methods - 5BARz International Inc.</t>
  </si>
  <si>
    <t xml:space="preserve">January 27, 2015 April 7, 2015 April 22, 2015 June 19 2015 July 1, 2015 December 4, 2015
Stock price $ 0.10 $ 0.10 $ 0.10 $ 0.10 $ 0.11 $ 0.08
Volatility 96 % 96 % 96 % 96 % 96 % 91 %
Risk-free interest rate 1.36 % 2.26 % 1.63 % .64 % .64 % .64 %
Dividend yield 0 0 0 0 0 0
Expected life 5 years 10 years 10 years 5 years 5 years 5 years </t>
  </si>
  <si>
    <t>Options-CelLynx Group, Inc.</t>
  </si>
  <si>
    <t xml:space="preserve">Options Weighted average Weighted average remaining contract life
Opening at December 31, 2014 69,000,000 $ 0.0002 3.27
Granted   
Expired   
Outstanding at December 31, 2015 69,000,000 $ 0.0002 2.27
Exercisable at December 31, 2015 69,000,000 $ 0.0002 2.27 </t>
  </si>
  <si>
    <t>Warrants - CelLynx Group, Inc.</t>
  </si>
  <si>
    <t xml:space="preserve">Number of Weighted Average Average Remaining
Outstanding at December 31, 2014 4,500,000 $ .96 .12
Granted   
Exercised   
Expired (4,500,000 ) .96 
Outstanding at December 31, 2015  $  
Exercisable at December 31, 2015  $   </t>
  </si>
  <si>
    <t>Related Party Transactions (Tables)</t>
  </si>
  <si>
    <t>Related Party Transactions Tables</t>
  </si>
  <si>
    <t>Minimum lease payments</t>
  </si>
  <si>
    <t xml:space="preserve">2016 $ 10,800
2017 10,800
2018 10,800
2019 10,800
Total $ 43,200 </t>
  </si>
  <si>
    <t>Investment in CelLynx Group, Inc. (Tables)</t>
  </si>
  <si>
    <t>Acquistion of Cellynx Group, Inc.</t>
  </si>
  <si>
    <t xml:space="preserve">Date Amount converted Shares issued
April 13, 2012 $ 7,700 51,333,333
May 15, 2012 $ 58,500 390,000,000
May 21, 2013 $ 9,375 375,000,000
March 31, 2014 $ 26,250 105,000,000
July 10, 2014 $ 31,620 155,000,000 </t>
  </si>
  <si>
    <t>Accounts payable and accrued liabilities (Tables)</t>
  </si>
  <si>
    <t>Schedule of Accounts payable and accrued expenses</t>
  </si>
  <si>
    <t xml:space="preserve">December 31, December 31, 2014
Product development costs $ 991,799 $ 556,470
Consulting and wages 2,138,729 912,045
Legal and administrative 498,704 165,587
Acquired liabilities  CelLynx - 2012 1,118,495 1,072,328
Other 249,491 159,846
Total $ 4,997,218 $ 2,866,276 </t>
  </si>
  <si>
    <t>Organization (Details)</t>
  </si>
  <si>
    <t>5BARz AG [Member]</t>
  </si>
  <si>
    <t>Business Acquisition [Line Items]</t>
  </si>
  <si>
    <t>Agreement date</t>
  </si>
  <si>
    <t>Nov. 6,
		2011</t>
  </si>
  <si>
    <t>Acquired interest</t>
  </si>
  <si>
    <t>94.20%</t>
  </si>
  <si>
    <t>Percentage Owned</t>
  </si>
  <si>
    <t>60.00%</t>
  </si>
  <si>
    <t>5BARz International SA de CV [Member]</t>
  </si>
  <si>
    <t>Jan. 12,
		2015</t>
  </si>
  <si>
    <t>5BARz India Private Limited [Member]</t>
  </si>
  <si>
    <t>CelLynx Group Inc. [Member]</t>
  </si>
  <si>
    <t>100.00%</t>
  </si>
  <si>
    <t>Going concern (Details) - USD ($)</t>
  </si>
  <si>
    <t>Going Concern Details</t>
  </si>
  <si>
    <t>Net (loss) before non-controlling interest</t>
  </si>
  <si>
    <t>Net cash from used in operating activities</t>
  </si>
  <si>
    <t>Gross proceeds from private placements</t>
  </si>
  <si>
    <t>Issue of convertible debt</t>
  </si>
  <si>
    <t>Paid for services with debt</t>
  </si>
  <si>
    <t>Sale of equity securities</t>
  </si>
  <si>
    <t>Summary of Accounting Policies (Details) - USD ($)</t>
  </si>
  <si>
    <t>AccountingPoliciesLineItems [Line Items]</t>
  </si>
  <si>
    <t>Federal Deposit Insurance Corporation (FDIC)</t>
  </si>
  <si>
    <t>Uninsured cash balances</t>
  </si>
  <si>
    <t>Dilutive securities</t>
  </si>
  <si>
    <t>Level 3 [Member]</t>
  </si>
  <si>
    <t>Derivative Liabilities</t>
  </si>
  <si>
    <t>Aggregate fair value of conversion feature upon issuance of common shares</t>
  </si>
  <si>
    <t>Change in fair value of derivative liabilities</t>
  </si>
  <si>
    <t>Reclassification of warrants to derivative liability</t>
  </si>
  <si>
    <t>Level 3 Valuation Methodolgy</t>
  </si>
  <si>
    <t>Stock Price</t>
  </si>
  <si>
    <t>Expected volatility</t>
  </si>
  <si>
    <t>91.30%</t>
  </si>
  <si>
    <t>83.00%</t>
  </si>
  <si>
    <t>Risk-free Interest</t>
  </si>
  <si>
    <t>0.04%</t>
  </si>
  <si>
    <t>0.46%</t>
  </si>
  <si>
    <t>Annual Dividend Yield</t>
  </si>
  <si>
    <t>0.00%</t>
  </si>
  <si>
    <t>Exepected Life (years)</t>
  </si>
  <si>
    <t>1 day</t>
  </si>
  <si>
    <t>1 year 6 months</t>
  </si>
  <si>
    <t>Summary of Accounting Policies - Foreign Operations (Details) - USD ($)</t>
  </si>
  <si>
    <t>Net Loss- Total</t>
  </si>
  <si>
    <t>U.S. [Member]</t>
  </si>
  <si>
    <t>Mexico [Member]</t>
  </si>
  <si>
    <t>India [Member]</t>
  </si>
  <si>
    <t>Summary of Accounting Policies -Stock based compensation (Details) - USD ($)</t>
  </si>
  <si>
    <t>Share-based Compensation Arrangement by Share-based Payment Award, Compensation Cost [Line Items]</t>
  </si>
  <si>
    <t>Stock based compensation expense</t>
  </si>
  <si>
    <t>General and administration [Member]</t>
  </si>
  <si>
    <t>Research and development [Member]</t>
  </si>
  <si>
    <t>Selling and marketing [Member]</t>
  </si>
  <si>
    <t>Equipment (Details Narrative) - USD ($)</t>
  </si>
  <si>
    <t>Property, Plant and Equipment [Line Items]</t>
  </si>
  <si>
    <t>Property and Equipment</t>
  </si>
  <si>
    <t>Accumulated depreciation</t>
  </si>
  <si>
    <t>Furniture &amp; equipment net</t>
  </si>
  <si>
    <t>Office furniture and equipemnt [Member]</t>
  </si>
  <si>
    <t>Research and development equipment [Member]</t>
  </si>
  <si>
    <t>Leasehold improvements [Member]</t>
  </si>
  <si>
    <t>Equipment Additional (Details Narrative) - USD ($)</t>
  </si>
  <si>
    <t>Equipment Additional Details Narrative</t>
  </si>
  <si>
    <t>Depreciation Expense</t>
  </si>
  <si>
    <t>Intangible Assets (Details) - USD ($)</t>
  </si>
  <si>
    <t>Finite-Lived Intangible Assets [Line Items]</t>
  </si>
  <si>
    <t>Intangible Assets, Gross</t>
  </si>
  <si>
    <t>Accumulated amortization</t>
  </si>
  <si>
    <t>Technology [Member]</t>
  </si>
  <si>
    <t>Marketing and distribution Agreement [Member]</t>
  </si>
  <si>
    <t>Trademark and license agreement [Member]</t>
  </si>
  <si>
    <t>License rights [Member]</t>
  </si>
  <si>
    <t>Intangible Assets (Details Narrative) - USD ($)</t>
  </si>
  <si>
    <t>Amortization Expense</t>
  </si>
  <si>
    <t>Life of amortization</t>
  </si>
  <si>
    <t>5 years</t>
  </si>
  <si>
    <t>Estimated Amortization-2016</t>
  </si>
  <si>
    <t>Estimated Amortization-2017</t>
  </si>
  <si>
    <t>Estimated Amortization-2018</t>
  </si>
  <si>
    <t>Estimated Amortization-2019</t>
  </si>
  <si>
    <t>Estimated Amortization-2020</t>
  </si>
  <si>
    <t>Estimated Amortization- Future years</t>
  </si>
  <si>
    <t>Total Estimated Amortization</t>
  </si>
  <si>
    <t>Goodwill (Details Narrative) (USD $) - USD ($)</t>
  </si>
  <si>
    <t>Components of income taxes (Details) - USD ($)</t>
  </si>
  <si>
    <t>Domestic</t>
  </si>
  <si>
    <t>Foreign</t>
  </si>
  <si>
    <t>Loss from continuing operation before provision for income taxes</t>
  </si>
  <si>
    <t>Income Tax Provision (benefit) (Details) (USD $) - USD ($)</t>
  </si>
  <si>
    <t>Current</t>
  </si>
  <si>
    <t>Deferred</t>
  </si>
  <si>
    <t>US federal</t>
  </si>
  <si>
    <t>State &amp; local</t>
  </si>
  <si>
    <t>Change in valuation allowance</t>
  </si>
  <si>
    <t>Reconciliation of statutory and effective income tax rate (Details)</t>
  </si>
  <si>
    <t>US federal statutory income tax rate (benefit)</t>
  </si>
  <si>
    <t>(34.00%)</t>
  </si>
  <si>
    <t>State income taxes, net of federal benefit</t>
  </si>
  <si>
    <t>(0.60%)</t>
  </si>
  <si>
    <t>(0.40%)</t>
  </si>
  <si>
    <t>Permanent differences</t>
  </si>
  <si>
    <t>2.60%</t>
  </si>
  <si>
    <t>4.10%</t>
  </si>
  <si>
    <t>Foreign Tax Rate Differential</t>
  </si>
  <si>
    <t>0.20%</t>
  </si>
  <si>
    <t>Other</t>
  </si>
  <si>
    <t>(1.80%)</t>
  </si>
  <si>
    <t>33.60%</t>
  </si>
  <si>
    <t>30.30%</t>
  </si>
  <si>
    <t>Effective rate</t>
  </si>
  <si>
    <t>Deferred Tax asset and liability (Details) - USD ($)</t>
  </si>
  <si>
    <t>Deferred tax assets:</t>
  </si>
  <si>
    <t>Net operating loss carry-forwards</t>
  </si>
  <si>
    <t>R&amp;D credit</t>
  </si>
  <si>
    <t>Accrued compensation</t>
  </si>
  <si>
    <t>Stock-based compensation</t>
  </si>
  <si>
    <t>Derivative liability</t>
  </si>
  <si>
    <t>Intangible asset amortization</t>
  </si>
  <si>
    <t>Total deferred tax assets</t>
  </si>
  <si>
    <t>Valuation allowance</t>
  </si>
  <si>
    <t>Deferred tax asset, net of valuation allowance</t>
  </si>
  <si>
    <t>Deferred tax liabilities</t>
  </si>
  <si>
    <t>Fixed asset depreciation</t>
  </si>
  <si>
    <t>Convertible debt</t>
  </si>
  <si>
    <t>Total deferred tax liabilities</t>
  </si>
  <si>
    <t>Net deferred tax assets (liability)</t>
  </si>
  <si>
    <t>Federal income tax (Details Narrative) - USD ($)</t>
  </si>
  <si>
    <t>US Federal net operating loss</t>
  </si>
  <si>
    <t>Cumulative Sales of Stock 2014 (Details) (USD $) - USD ($)</t>
  </si>
  <si>
    <t>Dec. 29, 2015</t>
  </si>
  <si>
    <t>Dec. 21, 2015</t>
  </si>
  <si>
    <t>Dec. 02, 2015</t>
  </si>
  <si>
    <t>Nov. 06, 2015</t>
  </si>
  <si>
    <t>Oct. 26, 2015</t>
  </si>
  <si>
    <t>Oct. 22, 2015</t>
  </si>
  <si>
    <t>Oct. 20, 2015</t>
  </si>
  <si>
    <t>Oct. 14, 2015</t>
  </si>
  <si>
    <t>Oct. 12, 2015</t>
  </si>
  <si>
    <t>Sep. 30, 2015</t>
  </si>
  <si>
    <t>Sep. 28, 2015</t>
  </si>
  <si>
    <t>Sep. 22, 2015</t>
  </si>
  <si>
    <t>Sep. 18, 2015</t>
  </si>
  <si>
    <t>Sep. 02, 2015</t>
  </si>
  <si>
    <t>Aug. 31, 2015</t>
  </si>
  <si>
    <t>Aug. 26, 2015</t>
  </si>
  <si>
    <t>Aug. 24, 2015</t>
  </si>
  <si>
    <t>Aug. 20, 2015</t>
  </si>
  <si>
    <t>Jul. 10, 2015</t>
  </si>
  <si>
    <t>Jun. 24, 2015</t>
  </si>
  <si>
    <t>Jun. 10, 2015</t>
  </si>
  <si>
    <t>Jun. 02, 2015</t>
  </si>
  <si>
    <t>May. 29, 2015</t>
  </si>
  <si>
    <t>May. 02, 2015</t>
  </si>
  <si>
    <t>Apr. 27, 2015</t>
  </si>
  <si>
    <t>Mar. 20, 2015</t>
  </si>
  <si>
    <t>Feb. 20, 2015</t>
  </si>
  <si>
    <t>Feb. 09, 2015</t>
  </si>
  <si>
    <t>Feb. 02, 2015</t>
  </si>
  <si>
    <t>Jan. 13, 2015</t>
  </si>
  <si>
    <t>Nov. 14, 2014</t>
  </si>
  <si>
    <t>Nov. 01, 2014</t>
  </si>
  <si>
    <t>Oct. 02, 2014</t>
  </si>
  <si>
    <t>Sep. 30, 2014</t>
  </si>
  <si>
    <t>Sep. 15, 2014</t>
  </si>
  <si>
    <t>Aug. 14, 2014</t>
  </si>
  <si>
    <t>Jul. 16, 2014</t>
  </si>
  <si>
    <t>Jul. 08, 2014</t>
  </si>
  <si>
    <t>May. 29, 2014</t>
  </si>
  <si>
    <t>May. 01, 2014</t>
  </si>
  <si>
    <t>Feb. 10, 2014</t>
  </si>
  <si>
    <t>Jan. 15, 2014</t>
  </si>
  <si>
    <t>Dec. 24, 2015</t>
  </si>
  <si>
    <t>Nov. 30, 2015</t>
  </si>
  <si>
    <t>Aug. 13, 2015</t>
  </si>
  <si>
    <t>Aug. 07, 2015</t>
  </si>
  <si>
    <t>Jul. 31, 2015</t>
  </si>
  <si>
    <t>Jul. 02, 2015</t>
  </si>
  <si>
    <t>Apr. 29, 2015</t>
  </si>
  <si>
    <t>Apr. 15, 2015</t>
  </si>
  <si>
    <t>Class of Stock [Line Items]</t>
  </si>
  <si>
    <t>Issuance of common stock</t>
  </si>
  <si>
    <t>Stock Issued During Period, other (value)</t>
  </si>
  <si>
    <t>Units Issued (in shares)</t>
  </si>
  <si>
    <t>Issuance of common stock (in shares)</t>
  </si>
  <si>
    <t>Common stock issued for services (in shares)</t>
  </si>
  <si>
    <t>Common stock issued for services</t>
  </si>
  <si>
    <t>Common stock issued for debt, shares</t>
  </si>
  <si>
    <t>Price Per Unit</t>
  </si>
  <si>
    <t>$ .05</t>
  </si>
  <si>
    <t>$ .10</t>
  </si>
  <si>
    <t>$ .22</t>
  </si>
  <si>
    <t>Warrant price</t>
  </si>
  <si>
    <t>$ .20</t>
  </si>
  <si>
    <t>$ .30</t>
  </si>
  <si>
    <t>Cash received for issuance of stock</t>
  </si>
  <si>
    <t>Common Stock Additional</t>
  </si>
  <si>
    <t>Cumulative Sales of Stock 2015 (Details Narrative) - USD ($)</t>
  </si>
  <si>
    <t>Mar. 31, 2015</t>
  </si>
  <si>
    <t>Proceeds from Sale of Warrants</t>
  </si>
  <si>
    <t>Shares issued for Services, shares</t>
  </si>
  <si>
    <t>Shares issued for services, value</t>
  </si>
  <si>
    <t>Price per unit</t>
  </si>
  <si>
    <t>$ .04</t>
  </si>
  <si>
    <t>Shares issued for Debt, shares</t>
  </si>
  <si>
    <t>Shares issued for Debt, amount</t>
  </si>
  <si>
    <t>Notes Payable</t>
  </si>
  <si>
    <t>Warrants [Member]</t>
  </si>
  <si>
    <t>Additional Common Stock [Member]</t>
  </si>
  <si>
    <t>Convertible Promissory Notes (Details) (USD $) - USD ($)</t>
  </si>
  <si>
    <t>Debt Conversion [Line Items]</t>
  </si>
  <si>
    <t>Unpaid Note Principal</t>
  </si>
  <si>
    <t>Unpaid Interest &amp; penalty</t>
  </si>
  <si>
    <t>Debt discount</t>
  </si>
  <si>
    <t>Subtotal [Member]</t>
  </si>
  <si>
    <t>5BARz [Member]</t>
  </si>
  <si>
    <t>Note a [Member]</t>
  </si>
  <si>
    <t>Issue Date</t>
  </si>
  <si>
    <t>Dec. 17,
		2012</t>
  </si>
  <si>
    <t>Note b [Member]</t>
  </si>
  <si>
    <t>Jan. 8,
		2013</t>
  </si>
  <si>
    <t>Note c [Member]</t>
  </si>
  <si>
    <t>Aug. 21,
		2014</t>
  </si>
  <si>
    <t>Note d [Member]</t>
  </si>
  <si>
    <t>Oct. 6,
		2014</t>
  </si>
  <si>
    <t>Note e [Member]</t>
  </si>
  <si>
    <t>Mar. 3,
		2015</t>
  </si>
  <si>
    <t>Note f [Member]</t>
  </si>
  <si>
    <t>Mar. 6,
		2015</t>
  </si>
  <si>
    <t>Note g [Member]</t>
  </si>
  <si>
    <t>May 4,
		2015</t>
  </si>
  <si>
    <t>Note h [Member]</t>
  </si>
  <si>
    <t>May 21,
		2015</t>
  </si>
  <si>
    <t>Note i [Member]</t>
  </si>
  <si>
    <t>May 26,
		2015</t>
  </si>
  <si>
    <t>Note j [Member]</t>
  </si>
  <si>
    <t>Jun. 2,
		2015</t>
  </si>
  <si>
    <t>Note k [Member]</t>
  </si>
  <si>
    <t>Jun. 15,
		2015</t>
  </si>
  <si>
    <t>Note l [Member]</t>
  </si>
  <si>
    <t>Jun. 17,
		2015</t>
  </si>
  <si>
    <t>Note m [Member]</t>
  </si>
  <si>
    <t>Jun. 18,
		2015</t>
  </si>
  <si>
    <t>Note n [Member]</t>
  </si>
  <si>
    <t>Note o [Member]</t>
  </si>
  <si>
    <t>Jun. 26,
		2015</t>
  </si>
  <si>
    <t>Note p [Member]</t>
  </si>
  <si>
    <t>Jul. 9,
		2015</t>
  </si>
  <si>
    <t>Note q [Member]</t>
  </si>
  <si>
    <t>Jul. 17,
		2015</t>
  </si>
  <si>
    <t>Note r [Member]</t>
  </si>
  <si>
    <t>Jul. 30,
		2015</t>
  </si>
  <si>
    <t>Note s [Member]</t>
  </si>
  <si>
    <t>Aug. 27,
		2016</t>
  </si>
  <si>
    <t>Note t [Member]</t>
  </si>
  <si>
    <t>Note u [Member]</t>
  </si>
  <si>
    <t>Oct. 7,
		2015</t>
  </si>
  <si>
    <t>Note v [Member]</t>
  </si>
  <si>
    <t>Oct. 28,
		2015</t>
  </si>
  <si>
    <t>Note w [Member]</t>
  </si>
  <si>
    <t>Oct. 30,
		2015</t>
  </si>
  <si>
    <t>Notes Payable Cellynx Group Inc. [Member]</t>
  </si>
  <si>
    <t>Note x [Member]</t>
  </si>
  <si>
    <t>May 24,
		2012</t>
  </si>
  <si>
    <t>Note y [Member]</t>
  </si>
  <si>
    <t>Sep. 12,
		2012</t>
  </si>
  <si>
    <t>Convertible Promissory Notes (Details Narrative)</t>
  </si>
  <si>
    <t>Dec. 31, 2015USD ($)$ / sharesshares</t>
  </si>
  <si>
    <t>Dec. 31, 2014USD ($)</t>
  </si>
  <si>
    <t>Note Payable</t>
  </si>
  <si>
    <t>Issuance of common stock (in shares) | shares</t>
  </si>
  <si>
    <t>Interest Rate per annum</t>
  </si>
  <si>
    <t>8.00%</t>
  </si>
  <si>
    <t>Discount percentage</t>
  </si>
  <si>
    <t>Price per share | $ / shares</t>
  </si>
  <si>
    <t>Accrued interest</t>
  </si>
  <si>
    <t>Derivative Liability</t>
  </si>
  <si>
    <t>Debt Current</t>
  </si>
  <si>
    <t>Past due amounts</t>
  </si>
  <si>
    <t>Unpaid consulting fee</t>
  </si>
  <si>
    <t>Proceeds from Covertible debenture</t>
  </si>
  <si>
    <t>Shares issued for Debt, shares | shares</t>
  </si>
  <si>
    <t>12.00%</t>
  </si>
  <si>
    <t>Original Issue Discount</t>
  </si>
  <si>
    <t>Note paid off</t>
  </si>
  <si>
    <t>Carrying value</t>
  </si>
  <si>
    <t>Convertible Note Agreement (1) [Member]</t>
  </si>
  <si>
    <t>Additional Amounts</t>
  </si>
  <si>
    <t>1.00%</t>
  </si>
  <si>
    <t>Fair value of warrants</t>
  </si>
  <si>
    <t>Strike price | $ / shares</t>
  </si>
  <si>
    <t>Interest Expense</t>
  </si>
  <si>
    <t>Date of Maturity</t>
  </si>
  <si>
    <t>Mar. 3,
		2016</t>
  </si>
  <si>
    <t>10.00%</t>
  </si>
  <si>
    <t>Sep. 6,
		2015</t>
  </si>
  <si>
    <t>15.00%</t>
  </si>
  <si>
    <t>Extension fee</t>
  </si>
  <si>
    <t>Payments</t>
  </si>
  <si>
    <t>Convertible Promissory Notes (Details Narrative) (Parenthetical)</t>
  </si>
  <si>
    <t>Terms</t>
  </si>
  <si>
    <t>converted into common stock, at the option of the holder, 90 days after the inception of the agreement, at a price which
        is a 20% discount to market, but not less than $0.05 per share.&amp;#160;</t>
  </si>
  <si>
    <t>The interest rate
on the note is 0% for the first 90 days. The loan may be repaid at any time during the first three months of the note term. Thereafter,
if the note is not repaid, a one time interest charge of 12% was assessed. The note is convertible into common stock of the issuer
at a discount to market of 40%, with the market defined as the lowest trade price for a period of 25 days prior to the conversion,
with a conversion floor price at no lower than $0.00005.</t>
  </si>
  <si>
    <t>The convertible note accrues interest at a rate of 1% per
annum and provides for the conversion of the principal and accrued interest on the note into common stock at any time, at the election
of the holder at a price of $0.15 per share. Further, the number of warrants to be issued will be equal to the proceeds loaned
pursuant to the note and warrant purchase agreement divided by $0.15. The warrant has a term of five (5) years and provides a strike
price of $0.20 per share. On November 3, 2015 an amending agreement was entered into providing for the prepayment
of the note at any time up to 9 months from the loan origination date at a rate of 145% of the then unpaid principle and interest
due under the note.</t>
  </si>
  <si>
    <t>The loan may be repaid at any time during the first six months of the note term, at a prepayment premium on
day 90 of 115%, increasing by 5% each month to month 6. On June 1, 2015, a one-time interest charge of 10% was assessed, or $19,250.
After 6 months, the note is convertible into common stock of the issuer at a discount to market of 35%, with the market defined
as the lowest trade price for a period of 25 days prior to the issuance, with a conversion floor price at no lower than $0.001.</t>
  </si>
  <si>
    <t>The loan maturity may be extended for an additional 6 months by payment on the original maturity
date of unpaid interest, plus a 10% extension fee. The convertible note accrues interest at a rate of 15% semi annually and provides
for the conversion of the principle and accrued interest on the note into common stock at any time, at the election of the holder
at a price of $0.05 per share. Further, warrants to acquire up to 12,441,667 shares which had been issued in conjunction with previous
financings at strike prices ranging from $0.20 to $0.30 per share, are to be re-priced to a strike price of $0.05 per share with
the maturity dates changed to March 6, 2016</t>
  </si>
  <si>
    <t>The interest rate
on the note is 12%, with 6% being charged on the Issuance Date to the Original Principal Amount in the amount of $6,600 and the
remaining 6% being charged to the Original Principal Amount on the 61th calendar day after the issuance date provided the note
has not been paid in full. The loan may be repaid at any time during the first 120 days of the note term. The note is convertible
into common stock of the issuer at the lesser of $0.09 or a discount to market of 35%, with the market defined as the lowest trade
price for a period of 25 days prior to the conversion, with a conversion floor price at no lower than $0.001</t>
  </si>
  <si>
    <t xml:space="preserve"> The Company
agreed to pay an original issue discount in an amount up to 10% of the loan amount, or $10,000. The interest rate
on the note is 12%. The prepayment penalty of the note is as follows, 5% from day 1 to 90 days, 15% from day 91 to 150 days, 18%
from day 151 to 179 days and 25% there- after on buyout of loan. The note is convertible into common stock of the issuer at a discount
to market of 40%, with the market defined as the lowest trade price for a period of 25 days prior to the conversion, with a conversion
floor price at no lower than $0.00001. On November 22, 2015 the Company became delinquent on its filing requirements with the Securities
and Exchange Commission, triggering a default of the note. Upon the Event of Default the outstanding balance was increased to 118%,
in addition to that a default penalty payment of $1,000 per business day was added to the outstanding balance. </t>
  </si>
  <si>
    <t>The note is convertible into common
stock of the issuer at 0.05 if converted within 180 days after the Issuance Date, or at a discount to market of 35%, with the market
defined as the lowest trade price for a period of 20 days prior to the conversion, with a conversion floor price at no lower than
$0.0001, if converted after 180 days</t>
  </si>
  <si>
    <t>The prepayment penalty of the note
is as follows, 15% from day 1 to 60 days, 21% from day 61 to 90 days, 27% from day 91 to 120 days, 33% from day 121 to 150 days
and 39% from day 151 to 180 days. This note may not be prepaid after the 180 th</t>
  </si>
  <si>
    <t>The prepayment penalty
of the note is as follows, 15% from day 1 to 60 days, 21% from day 61 to 90 days, 27% from day 91 to 120 days, 33% from day 121
to 150 days and 39% from day 151 to 180 days. This note may not be prepaid after the 180 th</t>
  </si>
  <si>
    <t>Upon an Event of Default the interest rate shall
increase to 18%. The prepayment penalty of the note is as follows, 35% from day 1 to 90 days, 45% from day 91 to 120 days, and
50% there- after on buyout of loan. The note is convertible into common stock of the issuer at a discount to market of 42%, with
the market defined as the lowest trade price for a period of 20 days prior to the conversion, with a conversion floor price at
no lower than $0.0001.</t>
  </si>
  <si>
    <t xml:space="preserve">The interest rate on the note accrues at a rate of $50,000 within 30 days and $50,000
weekly thereafter. The principle and accrued interest is convertible into common stock after 60 days, if not repaid, in whole or
in part at a conversion price of $0.02 per share. </t>
  </si>
  <si>
    <t xml:space="preserve"> Upon an Event of Default the interest rate shall increase to 24%. The prepayment penalty of the note is
as follows, 25% from day 1 to 30 days, 30% from day 31 to 60 days, 35% from day 61 to 90 days, 40% from day 91 to 120 days, 45%
from day 121 to 150 days, 50% from day 151 to 180 days. There is no right to prepayment after 180 days. The note is convertible
into common stock of the issuer at a discount to market of 45%, with the market defined as the lowest trade price for a period
of 25 days prior to the conversion, with a conversion floor price at no lower than $0.0001. On November 22, 2015 the Company became
delinquent on its filing requirements with the Securities and Exchange Commission, triggering an event of default of the note.
Upon the Event of Default the outstanding balance was increased to 150% and the interest rate was increased to 24% per annum.</t>
  </si>
  <si>
    <t xml:space="preserve"> Upon an Event
of Default the interest rate shall increase to 24%. The prepayment penalty of the note is as follows, 35% from day 1 to 90 days,
and 50% there- after on buyout of loan. The note is convertible into common stock of the issuer at a discount to market of 42%,
with the market defined as the lowest trade price for a period of 25 days prior to the conversion, with a conversion floor price
at no lower than $0.00001. On November 22, 2015 the Company became delinquent on its filing requirements with the Securities and
Exchange Commission, triggering an event of default of the note. Upon the event of default the outstanding balance was increased
to 150%. </t>
  </si>
  <si>
    <t>Upon an Event of Default the interest rate shall increase to 24%. The prepayment penalty of the note is
40%. The note is convertible into common stock of the issuer at a discount to market of 42%, with the market defined as the lowest
trade price for a period of 20 days prior to the conversion, with a conversion floor price at no lower than $0.000058. On November
22, 2015 the Company became delinquent on its filing requirements with the Securities and Exchange Commission, triggering an event
of default of the note. Upon the event of default the outstanding balance was increased to 150% .</t>
  </si>
  <si>
    <t xml:space="preserve"> The prepayment
penalty of the note is as follows, 35% from day 1 to 90 days, 45% from day 91 to 180 days. This note may not be prepaid after the
180 th</t>
  </si>
  <si>
    <t>The notes are convertible after 183 days by the borrower at a conversion price of the lesser of
$0.05 per share or 70% of market, defined as the lowest trade price for a period 20 days prior to the notice of conversion, if
VWAP of the shares drops below $0.05 with a 10 day look back . In no case may the debt be converted
at less than $0.01 per share. The Company may prepay the note principle and interest at a rate of 125% of principal and interest
within 90 days of the issue date and at a rate of 135% after 90 days from the issue date. On November 22, 2015 the Company became
delinquent on its filing requirements with the Securities and Exchange Commission, triggering an event of default of the note.
Upon the event of default the interest rate was increased to 20% per annum.</t>
  </si>
  <si>
    <t>The note is convertible at any time by the borrower at a conversion price which
is the lesser of closing sale price on the close date of the note or 60% of market, defined as the lowest trade price for a period
10 days prior to the notice of conversion. The Company may prepay the note principle and interest as follows, 125% from day 1 to
90 days, 140% from day 91 to 180 days, 150% after 180 days. On November 22, 2015 the Company became delinquent on its filing requirements
with the Securities and Exchange Commission, triggering an event of default of the note. Upon the Event of Default the outstanding
balance was increased to 150% and the interest rate was increased to 18% per annum.</t>
  </si>
  <si>
    <t xml:space="preserve"> The Company could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1% of the average of the three
lowest closing bid prices for CelLynx Group, Incs common stock for a period of 10 days prior to the date of notice of conversion.</t>
  </si>
  <si>
    <t>The Company may settle that note within
the first 90 days following the issue date by paying to the Lender 140% of the principal amount of the note plus accrued interest.
The Company may settle the note during the period which is 91 days from the issue date of the note to 180 days from the issue date
of the note by payment of 150% of the principal amount of the note plus accrued interest. In the event that the note is not repaid
180 days from the date of issue, the note and accrued interest are convertible into common stock at a variable conversion price
equal to 51% of the average of the three lowest closing bid prices for CelLynx Group, Incs common stock for a period of
10 days prior to the date of notice of conversion.</t>
  </si>
  <si>
    <t>Operating Lease Obligation (Details Narrative) (USD $)</t>
  </si>
  <si>
    <t>Dec. 31, 2015USD ($)</t>
  </si>
  <si>
    <t>San Diego California [Member]</t>
  </si>
  <si>
    <t>Operating Leased Assets [Line Items]</t>
  </si>
  <si>
    <t>Total Minimum lease payments</t>
  </si>
  <si>
    <t>Warrant Activity - 5BARz International Inc. (Details) (USD $) - 5BARz [Member]</t>
  </si>
  <si>
    <t>Dec. 31, 2015$ / sharesshares</t>
  </si>
  <si>
    <t>Share-based Compensation Arrangement by Share-based Payment Award, Options, Outstanding [Roll Forward]</t>
  </si>
  <si>
    <t>Outstanding Warrants, beginning | shares</t>
  </si>
  <si>
    <t>Granted, Number of shares | shares</t>
  </si>
  <si>
    <t>Exercised, Number of shares | shares</t>
  </si>
  <si>
    <t>Cancelled, Number of shares | shares</t>
  </si>
  <si>
    <t>Outstanding and exercisable, Number of Warrants | shares</t>
  </si>
  <si>
    <t>Share-based Compensation Arrangement by Share-based Payment Award, Options, Outstanding, Weighted Average Exercise Price [Roll Forward]</t>
  </si>
  <si>
    <t>Outstanding,Weighted average exercise price</t>
  </si>
  <si>
    <t>Granted, Weighted average exercise price</t>
  </si>
  <si>
    <t>Exercised, Weighted average exercise price</t>
  </si>
  <si>
    <t>Cancelled, Weighted average exercise price</t>
  </si>
  <si>
    <t>Outstanding, Weighted average exercise price</t>
  </si>
  <si>
    <t>Exercisable, Weighted average exercise price</t>
  </si>
  <si>
    <t>Beginning, Weighted Average Remaining Contractual Life, outstanding</t>
  </si>
  <si>
    <t>9 months 8 days</t>
  </si>
  <si>
    <t>Weighted Average Remaining Contractual Life, outstanding - granted</t>
  </si>
  <si>
    <t>1 year 4 months 8 days</t>
  </si>
  <si>
    <t>Ending, Weighted Average Remaining Contractual Life, outstanding - granted</t>
  </si>
  <si>
    <t>1 year 2 months</t>
  </si>
  <si>
    <t>Weighted Average Remaining Contractual Life, exercisable</t>
  </si>
  <si>
    <t>Warrant Activity - 5BARz International Inc.   (Details Narrative)</t>
  </si>
  <si>
    <t>Dec. 31, 2015USD ($)$ / warrantshares</t>
  </si>
  <si>
    <t>Class of Warrant or Right [Line Items]</t>
  </si>
  <si>
    <t>Strike price | $ / warrant</t>
  </si>
  <si>
    <t>.05</t>
  </si>
  <si>
    <t>[1]</t>
  </si>
  <si>
    <t>Loan from Warrant Holders</t>
  </si>
  <si>
    <t>Warrant Issued [Member]</t>
  </si>
  <si>
    <t>Warrants, granted</t>
  </si>
  <si>
    <t>Warrants, cancelled and reissued | shares</t>
  </si>
  <si>
    <t>Convertible Notes [Member]</t>
  </si>
  <si>
    <t>Services [Member]</t>
  </si>
  <si>
    <t>from $0.20 and $0.30 and extending the term to 2 years</t>
  </si>
  <si>
    <t>Options Exercisable 5BARz  (Details) - 5BARz [Member]</t>
  </si>
  <si>
    <t>Number of Options</t>
  </si>
  <si>
    <t>Options, Granted</t>
  </si>
  <si>
    <t>Options, Exercised</t>
  </si>
  <si>
    <t>Options, Cancelled</t>
  </si>
  <si>
    <t>Ending,Number of Options, exercisable</t>
  </si>
  <si>
    <t>Weighted Average Exercise Price | $ / shares</t>
  </si>
  <si>
    <t>Weighted Average Exercise Price, Granted | $ / shares</t>
  </si>
  <si>
    <t>Weighted Average Exercise Price, Exercised | $ / shares</t>
  </si>
  <si>
    <t>Weighted Average Exercise Price, Cancelled | $ / shares</t>
  </si>
  <si>
    <t>6 years 4 months 2 days</t>
  </si>
  <si>
    <t>3 years 4 months 4 days</t>
  </si>
  <si>
    <t>8 years 5 months 9 days</t>
  </si>
  <si>
    <t>5 years 4 days</t>
  </si>
  <si>
    <t>Options and Warrants 5BARz  (Details) - USD ($)</t>
  </si>
  <si>
    <t>Dec. 04, 2015</t>
  </si>
  <si>
    <t>Jun. 19, 2015</t>
  </si>
  <si>
    <t>Apr. 22, 2015</t>
  </si>
  <si>
    <t>Apr. 07, 2015</t>
  </si>
  <si>
    <t>Jan. 27, 2015</t>
  </si>
  <si>
    <t>Share-based Compensation, Shares Authorized under Stock Option Plans, Exercise Price Range [Line Items]</t>
  </si>
  <si>
    <t>Stock option amortized</t>
  </si>
  <si>
    <t>Stock options commitment expense</t>
  </si>
  <si>
    <t>91.00%</t>
  </si>
  <si>
    <t>96.00%</t>
  </si>
  <si>
    <t>0.64%</t>
  </si>
  <si>
    <t>1.63%</t>
  </si>
  <si>
    <t>2.26%</t>
  </si>
  <si>
    <t>1.36%</t>
  </si>
  <si>
    <t>10 years</t>
  </si>
  <si>
    <t>Stock commitment, shares</t>
  </si>
  <si>
    <t>Fair value of stock options</t>
  </si>
  <si>
    <t>Options Awarded 5BARz (Details Narrative)</t>
  </si>
  <si>
    <t>Proceeds from Issuance of Shares under Incentive and Share-based Compensation Plans, Including Stock Options [Abstract]</t>
  </si>
  <si>
    <t>Stock options for employment, shares | shares</t>
  </si>
  <si>
    <t>Stock options for employment, per share | $ / shares</t>
  </si>
  <si>
    <t>Stock options for employment, amount | $</t>
  </si>
  <si>
    <t>Options Exercisable CelLynx (Details) - Cellynx Group Inc. [Member]</t>
  </si>
  <si>
    <t>Beginning, Number of Options | shares</t>
  </si>
  <si>
    <t>Options, Granted | shares</t>
  </si>
  <si>
    <t>Ending,Number of Options, outstanding and exercisable | shares</t>
  </si>
  <si>
    <t>Weighted Average Exercise Price</t>
  </si>
  <si>
    <t>Weighted Average Exercise Price, Granted</t>
  </si>
  <si>
    <t>Weighted Average Exercise Price, Cancelled</t>
  </si>
  <si>
    <t>Weighted Average Remaining Contractual Life</t>
  </si>
  <si>
    <t>3 years 2 months 7 days</t>
  </si>
  <si>
    <t>2 years 2 months 7 days</t>
  </si>
  <si>
    <t>Warrant Activity - CelLynx Group, Inc. (Details) (USD $) - CelLynx Group Inc. [Member]</t>
  </si>
  <si>
    <t>Expired, Number of shares | shares</t>
  </si>
  <si>
    <t>Outstanding and exercisable, Weighted average exercise price | $ / shares</t>
  </si>
  <si>
    <t>Granted, Weighted average exercise price | $ / shares</t>
  </si>
  <si>
    <t>Exercised, Weighted average exercise price | $ / shares</t>
  </si>
  <si>
    <t>Expired, Weighted average exercise price | $ / shares</t>
  </si>
  <si>
    <t>Outstanding, Average Remaining Contractual Life</t>
  </si>
  <si>
    <t>1 month 2 days</t>
  </si>
  <si>
    <t>Related Party transactions (Details)</t>
  </si>
  <si>
    <t>Chairman [Member]</t>
  </si>
  <si>
    <t>Related Party Transaction [Line Items]</t>
  </si>
  <si>
    <t>Shares issued for Services, shares | shares</t>
  </si>
  <si>
    <t>Price of Units | $ / shares</t>
  </si>
  <si>
    <t>Engineering Services</t>
  </si>
  <si>
    <t>Fees owed</t>
  </si>
  <si>
    <t>Lease Agreement</t>
  </si>
  <si>
    <t>Security deposit</t>
  </si>
  <si>
    <t>[2]</t>
  </si>
  <si>
    <t>60,000 Indian Rupees</t>
  </si>
  <si>
    <t>600,000 Rupees</t>
  </si>
  <si>
    <t>Investment in  5BARz AG (Details Narrative) - 5BARz AG [Member] - USD ($)</t>
  </si>
  <si>
    <t>Oct. 06, 2011</t>
  </si>
  <si>
    <t>Subsidiary or Equity Method Investee [Line Items]</t>
  </si>
  <si>
    <t>Ownership</t>
  </si>
  <si>
    <t>94.30%</t>
  </si>
  <si>
    <t>Loss on assets written down</t>
  </si>
  <si>
    <t>Acquisition of CelLynx Group, Inc.Description (Details Narrative) - CelLynx Group Inc. [Member] - USD ($)</t>
  </si>
  <si>
    <t>Jan. 07, 2011</t>
  </si>
  <si>
    <t>Mar. 29, 2012</t>
  </si>
  <si>
    <t>Common Stock recieved from CelLynx Group, Inc.</t>
  </si>
  <si>
    <t>Purchase Price for common stok of CelLynx Group, Inc.</t>
  </si>
  <si>
    <t>Cash consideration paid</t>
  </si>
  <si>
    <t>Common Share of the registrant issued</t>
  </si>
  <si>
    <t>Amount of credit facility converted to capital stock of CelLynx Group, Inc.</t>
  </si>
  <si>
    <t>Amount of Shares of CelLynx Group, Inc. resulting from conversion of credit facility</t>
  </si>
  <si>
    <t>Investment of CelLynx Group, Inc.(Details Narrative) - USD ($)</t>
  </si>
  <si>
    <t>Amount converted</t>
  </si>
  <si>
    <t>April 13, 2012 [Member]</t>
  </si>
  <si>
    <t>Shares issued</t>
  </si>
  <si>
    <t>May 15, 2012 [Member]</t>
  </si>
  <si>
    <t>May 21, 2013 [Member]</t>
  </si>
  <si>
    <t>March 31, 2014 [Member]</t>
  </si>
  <si>
    <t>July 10, 2014 [Member]</t>
  </si>
  <si>
    <t>Asset Acquisition Agreement (Details) - USD ($)</t>
  </si>
  <si>
    <t>Dec. 31, 2013</t>
  </si>
  <si>
    <t>Revolving Line of Credit and Security Agreement</t>
  </si>
  <si>
    <t>Amount of credit facility</t>
  </si>
  <si>
    <t>Amount of credit facility advanced</t>
  </si>
  <si>
    <t>Issuance of common stock, shares</t>
  </si>
  <si>
    <t>Issuance of common stock, value</t>
  </si>
  <si>
    <t>Price per share</t>
  </si>
  <si>
    <t>Common Stock Recieved, share</t>
  </si>
  <si>
    <t>Schedule of Accounts payable and accrued expenses (Details) - USD ($)</t>
  </si>
  <si>
    <t>Servicing Liabilities at Fair Value [Line Items]</t>
  </si>
  <si>
    <t>Product development costs [Member]</t>
  </si>
  <si>
    <t>Consulting and wages [Member]</t>
  </si>
  <si>
    <t>Acquired liabilities- Cellynx 2012 [Member]</t>
  </si>
  <si>
    <t>Other [Member]</t>
  </si>
  <si>
    <t>Litigation (Details Narrative)</t>
  </si>
  <si>
    <t>Labor Commission [Member]</t>
  </si>
  <si>
    <t>Other Commitments [Line Items]</t>
  </si>
  <si>
    <t>Date</t>
  </si>
  <si>
    <t>7/19/2010</t>
  </si>
  <si>
    <t>Allegations</t>
  </si>
  <si>
    <t>Back wages</t>
  </si>
  <si>
    <t>Alleged Damages</t>
  </si>
  <si>
    <t>IRTH Communications LLC [Member]</t>
  </si>
  <si>
    <t>5/7/2015</t>
  </si>
  <si>
    <t>breach of contract and claiming unpaid fees, interest and expense claims</t>
  </si>
  <si>
    <t>Settlement</t>
  </si>
  <si>
    <t>Payment on loans</t>
  </si>
  <si>
    <t>Litigation payable</t>
  </si>
  <si>
    <t>Assured Wireless International Corp [Member]</t>
  </si>
  <si>
    <t>5/13/2015</t>
  </si>
  <si>
    <t>The claims
allege unjust enrichment of $20,000 as well as $50,000 for negligent interference with prospective economic relations.</t>
  </si>
  <si>
    <t>Pluto Technologies [Member]</t>
  </si>
  <si>
    <t>8/14/2015</t>
  </si>
  <si>
    <t>breach of contract and claiming unpaid fees, charges for equipment repairs and interest</t>
  </si>
  <si>
    <t>Pluto Technologies Additional[Member]</t>
  </si>
  <si>
    <t>7/24/2015</t>
  </si>
  <si>
    <t>breach of contract and claiming unpaid
fees, expenses and salaries</t>
  </si>
  <si>
    <t>Warren Cope[Member]</t>
  </si>
  <si>
    <t>1/8/2016</t>
  </si>
  <si>
    <t>breach of
contract</t>
  </si>
  <si>
    <t>Options | shares</t>
  </si>
  <si>
    <t>Payment on alleged damages</t>
  </si>
  <si>
    <t>Officers and Employees[Member]</t>
  </si>
  <si>
    <t>3/10/2016</t>
  </si>
  <si>
    <t>claiming
breach of contract</t>
  </si>
  <si>
    <t>R Squared Partners LLC[Member]</t>
  </si>
  <si>
    <t>4/11/2016</t>
  </si>
  <si>
    <t>Interest expense</t>
  </si>
  <si>
    <t>Subsequent Events (Details Narrative) - USD ($)</t>
  </si>
  <si>
    <t>Mar. 31, 2016</t>
  </si>
  <si>
    <t>Mar. 15, 2016</t>
  </si>
  <si>
    <t>Mar. 08, 2016</t>
  </si>
  <si>
    <t>Mar. 06, 2016</t>
  </si>
  <si>
    <t>Feb. 29, 2016</t>
  </si>
  <si>
    <t>Feb. 26, 2016</t>
  </si>
  <si>
    <t>Feb. 20, 2016</t>
  </si>
  <si>
    <t>Jan. 21, 2016</t>
  </si>
  <si>
    <t>Jan. 19, 2016</t>
  </si>
  <si>
    <t>Subsequent Event [Line Items]</t>
  </si>
  <si>
    <t>Convertible Note balance</t>
  </si>
  <si>
    <t>Units Issued</t>
  </si>
  <si>
    <t>Price of Stock</t>
  </si>
  <si>
    <t>Settlement of debt for common stock</t>
  </si>
  <si>
    <t>Payment on note</t>
  </si>
  <si>
    <t>Common Stock Additional[Member]</t>
  </si>
  <si>
    <t>Note balance payoff</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Year &quot;#,##0_);_(&quot;Yea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54124</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23751643</v>
      </c>
    </row>
    <row r="15" spans="1:4">
      <c t="s" r="A15" s="4">
        <v>25</v>
      </c>
      <c t="n" r="C15" s="6">
        <v>340994687</v>
      </c>
    </row>
    <row r="16" spans="1:4">
      <c t="s" r="A16" s="4">
        <v>26</v>
      </c>
      <c t="s" r="B16" s="4">
        <v>27</v>
      </c>
    </row>
    <row r="17" spans="1:4">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2</v>
      </c>
      <c t="s" r="B1" s="2">
        <v>1</v>
      </c>
    </row>
    <row r="2" spans="1:2">
      <c t="s" r="B2" s="2">
        <v>2</v>
      </c>
    </row>
    <row r="3" spans="1:2">
      <c t="s" r="A3" s="3">
        <v>180</v>
      </c>
    </row>
    <row r="4" spans="1:2">
      <c t="s" r="A4" s="4">
        <v>42</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94561</v>
      </c>
      <c t="n" r="C3" s="7">
        <v>25103</v>
      </c>
    </row>
    <row r="4" spans="1:3">
      <c t="s" r="A4" s="4">
        <v>33</v>
      </c>
      <c t="n" r="B4" s="6">
        <v>167059</v>
      </c>
      <c t="n" r="C4" s="6">
        <v>165091</v>
      </c>
    </row>
    <row r="5" spans="1:3">
      <c t="s" r="A5" s="4">
        <v>34</v>
      </c>
      <c t="n" r="B5" s="6">
        <v>119061</v>
      </c>
      <c t="n" r="C5" s="7">
        <v>73711</v>
      </c>
    </row>
    <row r="6" spans="1:3">
      <c t="s" r="A6" s="4">
        <v>35</v>
      </c>
      <c t="n" r="B6" s="6">
        <v>1326</v>
      </c>
      <c t="s" r="C6" s="4">
        <v>36</v>
      </c>
    </row>
    <row r="7" spans="1:3">
      <c t="s" r="A7" s="4">
        <v>37</v>
      </c>
      <c t="n" r="B7" s="6">
        <v>582007</v>
      </c>
      <c t="n" r="C7" s="7">
        <v>263905</v>
      </c>
    </row>
    <row r="8" spans="1:3">
      <c t="s" r="A8" s="3">
        <v>38</v>
      </c>
    </row>
    <row r="9" spans="1:3">
      <c t="s" r="A9" s="4">
        <v>39</v>
      </c>
      <c t="n" r="B9" s="6">
        <v>143967</v>
      </c>
      <c t="n" r="C9" s="6">
        <v>262355</v>
      </c>
    </row>
    <row r="10" spans="1:3">
      <c t="s" r="A10" s="3">
        <v>40</v>
      </c>
    </row>
    <row r="11" spans="1:3">
      <c t="s" r="A11" s="4">
        <v>41</v>
      </c>
      <c t="n" r="B11" s="6">
        <v>2753585</v>
      </c>
      <c t="n" r="C11" s="6">
        <v>3236033</v>
      </c>
    </row>
    <row r="12" spans="1:3">
      <c t="s" r="A12" s="4">
        <v>42</v>
      </c>
      <c t="n" r="B12" s="6">
        <v>1140246</v>
      </c>
      <c t="n" r="C12" s="6">
        <v>1140246</v>
      </c>
    </row>
    <row r="13" spans="1:3">
      <c t="s" r="A13" s="4">
        <v>43</v>
      </c>
      <c t="n" r="B13" s="6">
        <v>3893831</v>
      </c>
      <c t="n" r="C13" s="6">
        <v>4376279</v>
      </c>
    </row>
    <row r="14" spans="1:3">
      <c t="s" r="A14" s="4">
        <v>44</v>
      </c>
      <c t="n" r="B14" s="7">
        <v>4619805</v>
      </c>
      <c t="n" r="C14" s="7">
        <v>4902539</v>
      </c>
    </row>
    <row r="15" spans="1:3">
      <c t="s" r="A15" s="3">
        <v>45</v>
      </c>
    </row>
    <row r="16" spans="1:3">
      <c t="s" r="A16" s="4">
        <v>46</v>
      </c>
      <c t="s" r="B16" s="4">
        <v>36</v>
      </c>
      <c t="s" r="C16" s="4">
        <v>36</v>
      </c>
    </row>
    <row r="17" spans="1:3">
      <c t="s" r="A17" s="3">
        <v>47</v>
      </c>
    </row>
    <row r="18" spans="1:3">
      <c t="s" r="A18" s="4">
        <v>48</v>
      </c>
      <c t="n" r="B18" s="7">
        <v>4997218</v>
      </c>
      <c t="n" r="C18" s="7">
        <v>2866276</v>
      </c>
    </row>
    <row r="19" spans="1:3">
      <c t="s" r="A19" s="4">
        <v>49</v>
      </c>
      <c t="n" r="B19" s="7">
        <v>1868439</v>
      </c>
      <c t="n" r="C19" s="6">
        <v>547940</v>
      </c>
    </row>
    <row r="20" spans="1:3">
      <c t="s" r="A20" s="4">
        <v>50</v>
      </c>
      <c t="s" r="B20" s="4">
        <v>36</v>
      </c>
      <c t="n" r="C20" s="6">
        <v>70000</v>
      </c>
    </row>
    <row r="21" spans="1:3">
      <c t="s" r="A21" s="4">
        <v>51</v>
      </c>
      <c t="n" r="B21" s="7">
        <v>2883264</v>
      </c>
      <c t="n" r="C21" s="6">
        <v>280486</v>
      </c>
    </row>
    <row r="22" spans="1:3">
      <c t="s" r="A22" s="4">
        <v>52</v>
      </c>
      <c t="n" r="B22" s="7">
        <v>9748921</v>
      </c>
      <c t="n" r="C22" s="6">
        <v>3764702</v>
      </c>
    </row>
    <row r="23" spans="1:3">
      <c t="s" r="A23" s="4">
        <v>53</v>
      </c>
      <c t="s" r="B23" s="4">
        <v>36</v>
      </c>
      <c t="n" r="C23" s="6">
        <v>50906</v>
      </c>
    </row>
    <row r="24" spans="1:3">
      <c t="s" r="A24" s="4">
        <v>54</v>
      </c>
      <c t="n" r="B24" s="7">
        <v>9748921</v>
      </c>
      <c t="n" r="C24" s="6">
        <v>3815608</v>
      </c>
    </row>
    <row r="25" spans="1:3">
      <c t="s" r="A25" s="3">
        <v>55</v>
      </c>
    </row>
    <row r="26" spans="1:3">
      <c t="s" r="A26" s="4">
        <v>56</v>
      </c>
      <c t="n" r="B26" s="6">
        <v>298096</v>
      </c>
      <c t="n" r="C26" s="6">
        <v>213383</v>
      </c>
    </row>
    <row r="27" spans="1:3">
      <c t="s" r="A27" s="4">
        <v>57</v>
      </c>
      <c t="n" r="B27" s="6">
        <v>19265220</v>
      </c>
      <c t="n" r="C27" s="6">
        <v>15135856</v>
      </c>
    </row>
    <row r="28" spans="1:3">
      <c t="s" r="A28" s="4">
        <v>58</v>
      </c>
      <c t="n" r="B28" s="6">
        <v>-25260274</v>
      </c>
      <c t="n" r="C28" s="6">
        <v>-14862230</v>
      </c>
    </row>
    <row r="29" spans="1:3">
      <c t="s" r="A29" s="4">
        <v>59</v>
      </c>
      <c t="n" r="B29" s="6">
        <v>30275</v>
      </c>
      <c t="n" r="C29" s="6">
        <v>31633</v>
      </c>
    </row>
    <row r="30" spans="1:3">
      <c t="s" r="A30" s="4">
        <v>60</v>
      </c>
      <c t="n" r="B30" s="6">
        <v>537567</v>
      </c>
      <c t="n" r="C30" s="6">
        <v>568289</v>
      </c>
    </row>
    <row r="31" spans="1:3">
      <c t="s" r="A31" s="4">
        <v>61</v>
      </c>
      <c t="n" r="B31" s="6">
        <v>-5129116</v>
      </c>
      <c t="n" r="C31" s="6">
        <v>1086931</v>
      </c>
    </row>
    <row r="32" spans="1:3">
      <c t="s" r="A32" s="4">
        <v>62</v>
      </c>
      <c t="n" r="B32" s="7">
        <v>4619805</v>
      </c>
      <c t="n" r="C32" s="7">
        <v>49025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07</v>
      </c>
      <c t="s" r="B1" s="2">
        <v>1</v>
      </c>
    </row>
    <row r="2" spans="1:2">
      <c t="s" r="B2" s="2">
        <v>2</v>
      </c>
    </row>
    <row r="3" spans="1:2">
      <c t="s" r="A3" s="3">
        <v>207</v>
      </c>
    </row>
    <row r="4" spans="1:2">
      <c t="s" r="A4" s="4">
        <v>207</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t="s" r="A1" s="1">
        <v>218</v>
      </c>
      <c t="s" r="B1" s="2">
        <v>1</v>
      </c>
    </row>
    <row r="2" spans="1:2">
      <c t="s" r="B2" s="2">
        <v>2</v>
      </c>
    </row>
    <row r="3" spans="1:2">
      <c t="s" r="A3" s="3">
        <v>172</v>
      </c>
    </row>
    <row r="4" spans="1:2">
      <c t="s" r="A4" s="4">
        <v>219</v>
      </c>
      <c t="s" r="B4" s="4">
        <v>220</v>
      </c>
    </row>
    <row r="5" spans="1:2">
      <c t="s" r="A5" s="4">
        <v>221</v>
      </c>
      <c t="s" r="B5" s="4">
        <v>222</v>
      </c>
    </row>
    <row r="6" spans="1:2">
      <c t="s" r="A6" s="4">
        <v>223</v>
      </c>
      <c t="s" r="B6" s="4">
        <v>224</v>
      </c>
    </row>
    <row r="7" spans="1:2">
      <c t="s" r="A7" s="4">
        <v>225</v>
      </c>
      <c t="s" r="B7" s="4">
        <v>226</v>
      </c>
    </row>
    <row r="8" spans="1:2">
      <c t="s" r="A8" s="4">
        <v>227</v>
      </c>
      <c t="s" r="B8" s="4">
        <v>228</v>
      </c>
    </row>
    <row r="9" spans="1:2">
      <c t="s" r="A9" s="4">
        <v>229</v>
      </c>
      <c t="s" r="B9" s="4">
        <v>230</v>
      </c>
    </row>
    <row r="10" spans="1:2">
      <c t="s" r="A10" s="4">
        <v>231</v>
      </c>
      <c t="s" r="B10" s="4">
        <v>232</v>
      </c>
    </row>
    <row r="11" spans="1:2">
      <c t="s" r="A11" s="4">
        <v>233</v>
      </c>
      <c t="s" r="B11" s="4">
        <v>234</v>
      </c>
    </row>
    <row r="12" spans="1:2">
      <c t="s" r="A12" s="4">
        <v>235</v>
      </c>
      <c t="s" r="B12" s="4">
        <v>236</v>
      </c>
    </row>
    <row r="13" spans="1:2">
      <c t="s" r="A13" s="4">
        <v>237</v>
      </c>
      <c t="s" r="B13" s="4">
        <v>238</v>
      </c>
    </row>
    <row r="14" spans="1:2">
      <c t="s" r="A14" s="4">
        <v>239</v>
      </c>
      <c t="s" r="B14" s="4">
        <v>224</v>
      </c>
    </row>
    <row r="15" spans="1:2">
      <c t="s" r="A15" s="4">
        <v>240</v>
      </c>
      <c t="s" r="B15" s="4">
        <v>241</v>
      </c>
    </row>
    <row r="16" spans="1:2">
      <c t="s" r="A16" s="4">
        <v>242</v>
      </c>
      <c t="s" r="B16" s="4">
        <v>243</v>
      </c>
    </row>
    <row r="17" spans="1:2">
      <c t="s" r="A17" s="4">
        <v>244</v>
      </c>
      <c t="s" r="B17" s="4">
        <v>245</v>
      </c>
    </row>
    <row r="18" spans="1:2">
      <c t="s" r="A18" s="4">
        <v>246</v>
      </c>
      <c t="s" r="B18" s="4">
        <v>247</v>
      </c>
    </row>
    <row r="19" spans="1:2">
      <c t="s" r="A19" s="4">
        <v>248</v>
      </c>
      <c t="s" r="B19" s="4">
        <v>249</v>
      </c>
    </row>
    <row r="20" spans="1:2">
      <c t="s" r="A20" s="4">
        <v>250</v>
      </c>
      <c t="s" r="B20" s="4">
        <v>251</v>
      </c>
    </row>
    <row r="21" spans="1:2">
      <c t="s" r="A21" s="4">
        <v>252</v>
      </c>
      <c t="s" r="B21" s="4">
        <v>253</v>
      </c>
    </row>
    <row r="22" spans="1:2">
      <c t="s" r="A22" s="4">
        <v>254</v>
      </c>
      <c t="s" r="B22" s="4">
        <v>255</v>
      </c>
    </row>
    <row r="23" spans="1:2">
      <c t="s" r="A23" s="4">
        <v>256</v>
      </c>
      <c t="s" r="B23" s="4">
        <v>257</v>
      </c>
    </row>
    <row r="24" spans="1:2">
      <c t="s" r="A24" s="4">
        <v>215</v>
      </c>
      <c t="s" r="B24"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172</v>
      </c>
    </row>
    <row r="4" spans="1:2">
      <c t="s" r="A4" s="4">
        <v>244</v>
      </c>
      <c t="s" r="B4" s="4">
        <v>260</v>
      </c>
    </row>
    <row r="5" spans="1:2">
      <c t="s" r="A5" s="4">
        <v>261</v>
      </c>
      <c t="s" r="B5" s="4">
        <v>262</v>
      </c>
    </row>
    <row r="6" spans="1:2">
      <c t="s" r="A6" s="4">
        <v>263</v>
      </c>
      <c t="s" r="B6" s="4">
        <v>264</v>
      </c>
    </row>
    <row r="7" spans="1:2">
      <c t="s" r="A7" s="4">
        <v>265</v>
      </c>
      <c t="s" r="B7" s="4">
        <v>266</v>
      </c>
    </row>
    <row r="8" spans="1:2">
      <c t="s" r="A8" s="4">
        <v>267</v>
      </c>
      <c t="s" r="B8" s="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9</v>
      </c>
      <c t="s" r="B1" s="2">
        <v>1</v>
      </c>
    </row>
    <row r="2" spans="1:2">
      <c t="s" r="B2" s="2">
        <v>2</v>
      </c>
    </row>
    <row r="3" spans="1:2">
      <c t="s" r="A3" s="3">
        <v>270</v>
      </c>
    </row>
    <row r="4" spans="1:2">
      <c t="s" r="A4" s="4">
        <v>227</v>
      </c>
      <c t="s" r="B4" s="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72</v>
      </c>
      <c t="s" r="B1" s="2">
        <v>1</v>
      </c>
    </row>
    <row r="2" spans="1:2">
      <c t="s" r="B2" s="2">
        <v>2</v>
      </c>
    </row>
    <row r="3" spans="1:2">
      <c t="s" r="A3" s="3">
        <v>270</v>
      </c>
    </row>
    <row r="4" spans="1:2">
      <c t="s" r="A4" s="4">
        <v>273</v>
      </c>
      <c t="s" r="B4" s="4">
        <v>274</v>
      </c>
    </row>
    <row r="5" spans="1:2">
      <c t="s" r="A5" s="4">
        <v>275</v>
      </c>
      <c t="s" r="B5"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77</v>
      </c>
      <c t="s" r="B1" s="2">
        <v>1</v>
      </c>
    </row>
    <row r="2" spans="1:2">
      <c t="s" r="B2" s="2">
        <v>2</v>
      </c>
    </row>
    <row r="3" spans="1:2">
      <c t="s" r="A3" s="3">
        <v>180</v>
      </c>
    </row>
    <row r="4" spans="1:2">
      <c t="s" r="A4" s="4">
        <v>42</v>
      </c>
      <c t="s" r="B4" s="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t="s" r="A1" s="1">
        <v>279</v>
      </c>
      <c t="s" r="B1" s="2">
        <v>1</v>
      </c>
    </row>
    <row r="2" spans="1:2">
      <c t="s" r="B2" s="2">
        <v>2</v>
      </c>
    </row>
    <row r="3" spans="1:2">
      <c t="s" r="A3" s="3">
        <v>183</v>
      </c>
    </row>
    <row r="4" spans="1:2">
      <c t="s" r="A4" s="4">
        <v>280</v>
      </c>
      <c t="s" r="B4" s="4">
        <v>281</v>
      </c>
    </row>
    <row r="5" spans="1:2">
      <c t="s" r="A5" s="4">
        <v>282</v>
      </c>
      <c t="s" r="B5" s="4">
        <v>283</v>
      </c>
    </row>
    <row r="6" spans="1:2">
      <c t="s" r="A6" s="4">
        <v>284</v>
      </c>
      <c t="s" r="B6" s="4">
        <v>285</v>
      </c>
    </row>
    <row r="7" spans="1:2">
      <c t="s" r="A7" s="4">
        <v>286</v>
      </c>
      <c t="s" r="B7" s="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3</v>
      </c>
      <c t="s" r="B1" s="2">
        <v>2</v>
      </c>
      <c t="s" r="C1" s="2">
        <v>30</v>
      </c>
    </row>
    <row r="2" spans="1:3">
      <c t="s" r="A2" s="3">
        <v>64</v>
      </c>
    </row>
    <row r="3" spans="1:3">
      <c t="s" r="A3" s="4">
        <v>65</v>
      </c>
      <c t="n" r="B3" s="8">
        <v>0.001</v>
      </c>
      <c t="n" r="C3" s="8">
        <v>0.001</v>
      </c>
    </row>
    <row r="4" spans="1:3">
      <c t="s" r="A4" s="4">
        <v>66</v>
      </c>
      <c t="n" r="B4" s="6">
        <v>400000000</v>
      </c>
      <c t="n" r="C4" s="6">
        <v>400000000</v>
      </c>
    </row>
    <row r="5" spans="1:3">
      <c t="s" r="A5" s="4">
        <v>67</v>
      </c>
      <c t="n" r="B5" s="6">
        <v>298097334</v>
      </c>
      <c t="n" r="C5" s="6">
        <v>213384526</v>
      </c>
    </row>
    <row r="6" spans="1:3">
      <c t="s" r="A6" s="4">
        <v>68</v>
      </c>
      <c t="n" r="B6" s="6">
        <v>298097334</v>
      </c>
      <c t="n" r="C6" s="6">
        <v>2133845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88</v>
      </c>
      <c t="s" r="B1" s="2">
        <v>1</v>
      </c>
    </row>
    <row r="2" spans="1:2">
      <c t="s" r="B2" s="2">
        <v>2</v>
      </c>
    </row>
    <row r="3" spans="1:2">
      <c t="s" r="A3" s="3">
        <v>190</v>
      </c>
    </row>
    <row r="4" spans="1:2">
      <c t="s" r="A4" s="4">
        <v>289</v>
      </c>
      <c t="s" r="B4" s="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291</v>
      </c>
      <c t="s" r="B1" s="2">
        <v>1</v>
      </c>
    </row>
    <row r="2" spans="1:2">
      <c t="s" r="B2" s="2">
        <v>2</v>
      </c>
    </row>
    <row r="3" spans="1:2">
      <c t="s" r="A3" s="3">
        <v>292</v>
      </c>
    </row>
    <row r="4" spans="1:2">
      <c t="s" r="A4" s="4">
        <v>293</v>
      </c>
      <c t="s" r="B4" s="4">
        <v>294</v>
      </c>
    </row>
    <row r="5" spans="1:2">
      <c t="s" r="A5" s="4">
        <v>295</v>
      </c>
      <c t="s" r="B5" s="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t="s" r="A1" s="1">
        <v>297</v>
      </c>
      <c t="s" r="B1" s="2">
        <v>1</v>
      </c>
    </row>
    <row r="2" spans="1:2">
      <c t="s" r="B2" s="2">
        <v>2</v>
      </c>
    </row>
    <row r="3" spans="1:2">
      <c t="s" r="A3" s="3">
        <v>298</v>
      </c>
    </row>
    <row r="4" spans="1:2">
      <c t="s" r="A4" s="4">
        <v>299</v>
      </c>
      <c t="s" r="B4" s="4">
        <v>300</v>
      </c>
    </row>
    <row r="5" spans="1:2">
      <c t="s" r="A5" s="4">
        <v>301</v>
      </c>
      <c t="s" r="B5" s="4">
        <v>302</v>
      </c>
    </row>
    <row r="6" spans="1:2">
      <c t="s" r="A6" s="4">
        <v>303</v>
      </c>
      <c t="s" r="B6" s="4">
        <v>304</v>
      </c>
    </row>
    <row r="7" spans="1:2">
      <c t="s" r="A7" s="4">
        <v>305</v>
      </c>
      <c t="s" r="B7" s="4">
        <v>306</v>
      </c>
    </row>
    <row r="8" spans="1:2">
      <c t="s" r="A8" s="4">
        <v>307</v>
      </c>
      <c t="s" r="B8" s="4">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66"/>
  </cols>
  <sheetData>
    <row r="1" spans="1:2">
      <c t="s" r="A1" s="1">
        <v>309</v>
      </c>
      <c t="s" r="B1" s="2">
        <v>1</v>
      </c>
    </row>
    <row r="2" spans="1:2">
      <c t="s" r="B2" s="2">
        <v>2</v>
      </c>
    </row>
    <row r="3" spans="1:2">
      <c t="s" r="A3" s="3">
        <v>310</v>
      </c>
    </row>
    <row r="4" spans="1:2">
      <c t="s" r="A4" s="4">
        <v>311</v>
      </c>
      <c t="s" r="B4" s="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13</v>
      </c>
      <c t="s" r="B1" s="2">
        <v>1</v>
      </c>
    </row>
    <row r="2" spans="1:2">
      <c t="s" r="B2" s="2">
        <v>2</v>
      </c>
    </row>
    <row r="3" spans="1:2">
      <c t="s" r="A3" s="3">
        <v>270</v>
      </c>
    </row>
    <row r="4" spans="1:2">
      <c t="s" r="A4" s="4">
        <v>314</v>
      </c>
      <c t="s" r="B4" s="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16</v>
      </c>
      <c t="s" r="B1" s="2">
        <v>1</v>
      </c>
    </row>
    <row r="2" spans="1:2">
      <c t="s" r="B2" s="2">
        <v>2</v>
      </c>
    </row>
    <row r="3" spans="1:2">
      <c t="s" r="A3" s="3">
        <v>213</v>
      </c>
    </row>
    <row r="4" spans="1:2">
      <c t="s" r="A4" s="4">
        <v>317</v>
      </c>
      <c t="s" r="B4" s="4">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8"/>
    <col customWidth="1" max="2" min="2" width="16"/>
  </cols>
  <sheetData>
    <row r="1" spans="1:2">
      <c t="s" r="A1" s="1">
        <v>319</v>
      </c>
      <c t="s" r="B1" s="2">
        <v>1</v>
      </c>
    </row>
    <row r="2" spans="1:2">
      <c t="s" r="B2" s="2">
        <v>2</v>
      </c>
    </row>
    <row r="3" spans="1:2">
      <c t="s" r="A3" s="4">
        <v>320</v>
      </c>
    </row>
    <row r="4" spans="1:2">
      <c t="s" r="A4" s="3">
        <v>321</v>
      </c>
    </row>
    <row r="5" spans="1:2">
      <c t="s" r="A5" s="4">
        <v>322</v>
      </c>
      <c t="s" r="B5" s="4">
        <v>323</v>
      </c>
    </row>
    <row r="6" spans="1:2">
      <c t="s" r="A6" s="4">
        <v>324</v>
      </c>
      <c t="s" r="B6" s="4">
        <v>325</v>
      </c>
    </row>
    <row r="7" spans="1:2">
      <c t="s" r="A7" s="4">
        <v>326</v>
      </c>
      <c t="s" r="B7" s="4">
        <v>327</v>
      </c>
    </row>
    <row r="8" spans="1:2">
      <c t="s" r="A8" s="4">
        <v>328</v>
      </c>
    </row>
    <row r="9" spans="1:2">
      <c t="s" r="A9" s="3">
        <v>321</v>
      </c>
    </row>
    <row r="10" spans="1:2">
      <c t="s" r="A10" s="4">
        <v>322</v>
      </c>
      <c t="s" r="B10" s="4">
        <v>329</v>
      </c>
    </row>
    <row r="11" spans="1:2">
      <c t="s" r="A11" s="4">
        <v>330</v>
      </c>
    </row>
    <row r="12" spans="1:2">
      <c t="s" r="A12" s="3">
        <v>321</v>
      </c>
    </row>
    <row r="13" spans="1:2">
      <c t="s" r="A13" s="4">
        <v>322</v>
      </c>
      <c t="s" r="B13" s="4">
        <v>329</v>
      </c>
    </row>
    <row r="14" spans="1:2">
      <c t="s" r="A14" s="4">
        <v>331</v>
      </c>
    </row>
    <row r="15" spans="1:2">
      <c t="s" r="A15" s="3">
        <v>321</v>
      </c>
    </row>
    <row r="16" spans="1:2">
      <c t="s" r="A16" s="4">
        <v>326</v>
      </c>
      <c t="s" r="B16" s="4">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t="s" r="A1" s="1">
        <v>333</v>
      </c>
      <c t="s" r="B1" s="2">
        <v>1</v>
      </c>
    </row>
    <row r="2" spans="1:3">
      <c t="s" r="B2" s="2">
        <v>2</v>
      </c>
      <c t="s" r="C2" s="2">
        <v>30</v>
      </c>
    </row>
    <row r="3" spans="1:3">
      <c t="s" r="A3" s="3">
        <v>334</v>
      </c>
    </row>
    <row r="4" spans="1:3">
      <c t="s" r="A4" s="4">
        <v>335</v>
      </c>
      <c t="n" r="B4" s="7">
        <v>-10428766</v>
      </c>
      <c t="n" r="C4" s="7">
        <v>-9740236</v>
      </c>
    </row>
    <row r="5" spans="1:3">
      <c t="s" r="A5" s="4">
        <v>336</v>
      </c>
      <c t="n" r="B5" s="6">
        <v>-4042141</v>
      </c>
      <c t="n" r="C5" s="6">
        <v>-5440416</v>
      </c>
    </row>
    <row r="6" spans="1:3">
      <c t="s" r="A6" s="4">
        <v>337</v>
      </c>
      <c t="n" r="B6" s="6">
        <v>2960168</v>
      </c>
      <c t="n" r="C6" s="6">
        <v>4840545</v>
      </c>
    </row>
    <row r="7" spans="1:3">
      <c t="s" r="A7" s="4">
        <v>338</v>
      </c>
      <c t="n" r="B7" s="6">
        <v>2476750</v>
      </c>
      <c t="n" r="C7" s="6">
        <v>400000</v>
      </c>
    </row>
    <row r="8" spans="1:3">
      <c t="s" r="A8" s="4">
        <v>339</v>
      </c>
      <c t="n" r="B8" s="6">
        <v>1344321</v>
      </c>
      <c t="n" r="C8" s="7">
        <v>596720</v>
      </c>
    </row>
    <row r="9" spans="1:3">
      <c t="s" r="A9" s="4">
        <v>340</v>
      </c>
      <c t="n" r="B9" s="7">
        <v>20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6"/>
    <col customWidth="1" max="3" min="3" width="16"/>
  </cols>
  <sheetData>
    <row r="1" spans="1:3">
      <c t="s" r="A1" s="1">
        <v>341</v>
      </c>
      <c t="s" r="B1" s="2">
        <v>1</v>
      </c>
    </row>
    <row r="2" spans="1:3">
      <c t="s" r="B2" s="2">
        <v>2</v>
      </c>
      <c t="s" r="C2" s="2">
        <v>30</v>
      </c>
    </row>
    <row r="3" spans="1:3">
      <c t="s" r="A3" s="3">
        <v>342</v>
      </c>
    </row>
    <row r="4" spans="1:3">
      <c t="s" r="A4" s="4">
        <v>343</v>
      </c>
      <c t="n" r="B4" s="7">
        <v>250000</v>
      </c>
    </row>
    <row r="5" spans="1:3">
      <c t="s" r="A5" s="4">
        <v>344</v>
      </c>
      <c t="n" r="B5" s="7">
        <v>13634</v>
      </c>
      <c t="n" r="C5" s="7">
        <v>0</v>
      </c>
    </row>
    <row r="6" spans="1:3">
      <c t="s" r="A6" s="3">
        <v>252</v>
      </c>
    </row>
    <row r="7" spans="1:3">
      <c t="s" r="A7" s="4">
        <v>345</v>
      </c>
      <c t="n" r="B7" s="6">
        <v>155670170</v>
      </c>
      <c t="n" r="C7" s="6">
        <v>102517763</v>
      </c>
    </row>
    <row r="8" spans="1:3">
      <c t="s" r="A8" s="4">
        <v>346</v>
      </c>
    </row>
    <row r="9" spans="1:3">
      <c t="s" r="A9" s="3">
        <v>342</v>
      </c>
    </row>
    <row r="10" spans="1:3">
      <c t="s" r="A10" s="4">
        <v>347</v>
      </c>
      <c t="n" r="B10" s="7">
        <v>547940</v>
      </c>
      <c t="n" r="C10" s="7">
        <v>60018</v>
      </c>
    </row>
    <row r="11" spans="1:3">
      <c t="s" r="A11" s="4">
        <v>348</v>
      </c>
      <c t="n" r="B11" s="6">
        <v>-457228</v>
      </c>
      <c t="n" r="C11" s="6">
        <v>263490</v>
      </c>
    </row>
    <row r="12" spans="1:3">
      <c t="s" r="A12" s="4">
        <v>349</v>
      </c>
      <c t="n" r="B12" s="6">
        <v>-45356</v>
      </c>
      <c t="n" r="C12" s="7">
        <v>224432</v>
      </c>
    </row>
    <row r="13" spans="1:3">
      <c t="s" r="A13" s="4">
        <v>350</v>
      </c>
      <c t="n" r="B13" s="6">
        <v>1823083</v>
      </c>
      <c t="s" r="C13" s="4">
        <v>36</v>
      </c>
    </row>
    <row r="14" spans="1:3">
      <c t="s" r="A14" s="4">
        <v>347</v>
      </c>
      <c t="n" r="B14" s="7">
        <v>1868439</v>
      </c>
      <c t="n" r="C14" s="7">
        <v>547940</v>
      </c>
    </row>
    <row r="15" spans="1:3">
      <c t="s" r="A15" s="3">
        <v>351</v>
      </c>
    </row>
    <row r="16" spans="1:3">
      <c t="s" r="A16" s="4">
        <v>352</v>
      </c>
      <c t="n" r="B16" s="9">
        <v>0.1</v>
      </c>
      <c t="n" r="C16" s="9">
        <v>0.11</v>
      </c>
    </row>
    <row r="17" spans="1:3">
      <c t="s" r="A17" s="4">
        <v>353</v>
      </c>
      <c t="s" r="B17" s="4">
        <v>354</v>
      </c>
      <c t="s" r="C17" s="4">
        <v>355</v>
      </c>
    </row>
    <row r="18" spans="1:3">
      <c t="s" r="A18" s="4">
        <v>356</v>
      </c>
      <c t="s" r="B18" s="4">
        <v>357</v>
      </c>
      <c t="s" r="C18" s="4">
        <v>358</v>
      </c>
    </row>
    <row r="19" spans="1:3">
      <c t="s" r="A19" s="4">
        <v>359</v>
      </c>
      <c t="s" r="B19" s="4">
        <v>360</v>
      </c>
      <c t="s" r="C19" s="4">
        <v>360</v>
      </c>
    </row>
    <row r="20" spans="1:3">
      <c t="s" r="A20" s="4">
        <v>361</v>
      </c>
      <c t="s" r="B20" s="4">
        <v>362</v>
      </c>
      <c t="s" r="C20" s="4">
        <v>3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364</v>
      </c>
      <c t="s" r="B1" s="2">
        <v>1</v>
      </c>
    </row>
    <row r="2" spans="1:3">
      <c t="s" r="B2" s="2">
        <v>2</v>
      </c>
      <c t="s" r="C2" s="2">
        <v>30</v>
      </c>
    </row>
    <row r="3" spans="1:3">
      <c t="s" r="A3" s="4">
        <v>44</v>
      </c>
      <c t="n" r="B3" s="7">
        <v>4619805</v>
      </c>
      <c t="n" r="C3" s="7">
        <v>4902539</v>
      </c>
    </row>
    <row r="4" spans="1:3">
      <c t="s" r="A4" s="4">
        <v>54</v>
      </c>
      <c t="n" r="B4" s="6">
        <v>9748921</v>
      </c>
      <c t="n" r="C4" s="7">
        <v>3815608</v>
      </c>
    </row>
    <row r="5" spans="1:3">
      <c t="s" r="A5" s="4">
        <v>71</v>
      </c>
      <c t="n" r="B5" s="6">
        <v>2350</v>
      </c>
      <c t="s" r="C5" s="4">
        <v>36</v>
      </c>
    </row>
    <row r="6" spans="1:3">
      <c t="s" r="A6" s="4">
        <v>365</v>
      </c>
      <c t="n" r="B6" s="6">
        <v>10428766</v>
      </c>
      <c t="n" r="C6" s="7">
        <v>9740236</v>
      </c>
    </row>
    <row r="7" spans="1:3">
      <c t="s" r="A7" s="4">
        <v>366</v>
      </c>
    </row>
    <row r="8" spans="1:3">
      <c t="s" r="A8" s="4">
        <v>44</v>
      </c>
      <c t="n" r="B8" s="6">
        <v>4396990</v>
      </c>
      <c t="n" r="C8" s="6">
        <v>4902539</v>
      </c>
    </row>
    <row r="9" spans="1:3">
      <c t="s" r="A9" s="4">
        <v>54</v>
      </c>
      <c t="n" r="B9" s="6">
        <v>9540657</v>
      </c>
      <c t="n" r="C9" s="6">
        <v>3815608</v>
      </c>
    </row>
    <row r="10" spans="1:3">
      <c t="s" r="A10" s="4">
        <v>365</v>
      </c>
      <c t="n" r="B10" s="6">
        <v>9720192</v>
      </c>
      <c t="n" r="C10" s="7">
        <v>9740236</v>
      </c>
    </row>
    <row r="11" spans="1:3">
      <c t="s" r="A11" s="4">
        <v>367</v>
      </c>
    </row>
    <row r="12" spans="1:3">
      <c t="s" r="A12" s="4">
        <v>44</v>
      </c>
      <c t="n" r="B12" s="6">
        <v>172170</v>
      </c>
    </row>
    <row r="13" spans="1:3">
      <c t="s" r="A13" s="4">
        <v>54</v>
      </c>
      <c t="n" r="B13" s="6">
        <v>57422</v>
      </c>
    </row>
    <row r="14" spans="1:3">
      <c t="s" r="A14" s="4">
        <v>71</v>
      </c>
      <c t="n" r="B14" s="6">
        <v>2350</v>
      </c>
    </row>
    <row r="15" spans="1:3">
      <c t="s" r="A15" s="4">
        <v>365</v>
      </c>
      <c t="n" r="B15" s="6">
        <v>98301</v>
      </c>
    </row>
    <row r="16" spans="1:3">
      <c t="s" r="A16" s="4">
        <v>368</v>
      </c>
    </row>
    <row r="17" spans="1:3">
      <c t="s" r="A17" s="4">
        <v>44</v>
      </c>
      <c t="n" r="B17" s="6">
        <v>50645</v>
      </c>
    </row>
    <row r="18" spans="1:3">
      <c t="s" r="A18" s="4">
        <v>54</v>
      </c>
      <c t="n" r="B18" s="6">
        <v>150842</v>
      </c>
    </row>
    <row r="19" spans="1:3">
      <c t="s" r="A19" s="4">
        <v>365</v>
      </c>
      <c t="n" r="B19" s="7">
        <v>6102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69</v>
      </c>
      <c t="s" r="B1" s="2">
        <v>1</v>
      </c>
    </row>
    <row r="2" spans="1:3">
      <c t="s" r="B2" s="2">
        <v>2</v>
      </c>
      <c t="s" r="C2" s="2">
        <v>30</v>
      </c>
    </row>
    <row r="3" spans="1:3">
      <c t="s" r="A3" s="3">
        <v>70</v>
      </c>
    </row>
    <row r="4" spans="1:3">
      <c t="s" r="A4" s="4">
        <v>71</v>
      </c>
      <c t="n" r="B4" s="7">
        <v>2350</v>
      </c>
      <c t="s" r="C4" s="4">
        <v>36</v>
      </c>
    </row>
    <row r="5" spans="1:3">
      <c t="s" r="A5" s="4">
        <v>72</v>
      </c>
      <c t="n" r="B5" s="6">
        <v>-6989</v>
      </c>
      <c t="s" r="C5" s="4">
        <v>36</v>
      </c>
    </row>
    <row r="6" spans="1:3">
      <c t="s" r="A6" s="4">
        <v>73</v>
      </c>
      <c t="n" r="B6" s="6">
        <v>-4639</v>
      </c>
      <c t="s" r="C6" s="4">
        <v>36</v>
      </c>
    </row>
    <row r="7" spans="1:3">
      <c t="s" r="A7" s="3">
        <v>74</v>
      </c>
    </row>
    <row r="8" spans="1:3">
      <c t="s" r="A8" s="4">
        <v>75</v>
      </c>
      <c t="n" r="B8" s="6">
        <v>566929</v>
      </c>
      <c t="n" r="C8" s="7">
        <v>282636</v>
      </c>
    </row>
    <row r="9" spans="1:3">
      <c t="s" r="A9" s="4">
        <v>76</v>
      </c>
      <c t="n" r="B9" s="6">
        <v>1486670</v>
      </c>
      <c t="n" r="C9" s="6">
        <v>74473</v>
      </c>
    </row>
    <row r="10" spans="1:3">
      <c t="s" r="A10" s="4">
        <v>77</v>
      </c>
      <c t="n" r="B10" s="6">
        <v>1179616</v>
      </c>
      <c t="n" r="C10" s="6">
        <v>1210812</v>
      </c>
    </row>
    <row r="11" spans="1:3">
      <c t="s" r="A11" s="4">
        <v>78</v>
      </c>
      <c t="n" r="B11" s="6">
        <v>3148561</v>
      </c>
      <c t="n" r="C11" s="6">
        <v>4123841</v>
      </c>
    </row>
    <row r="12" spans="1:3">
      <c t="s" r="A12" s="4">
        <v>79</v>
      </c>
      <c t="n" r="B12" s="6">
        <v>3177695</v>
      </c>
      <c t="n" r="C12" s="6">
        <v>3704013</v>
      </c>
    </row>
    <row r="13" spans="1:3">
      <c t="s" r="A13" s="4">
        <v>80</v>
      </c>
      <c t="n" r="B13" s="6">
        <v>9559471</v>
      </c>
      <c t="n" r="C13" s="6">
        <v>9395775</v>
      </c>
    </row>
    <row r="14" spans="1:3">
      <c t="s" r="A14" s="4">
        <v>81</v>
      </c>
      <c t="n" r="B14" s="7">
        <v>-9564110</v>
      </c>
      <c t="n" r="C14" s="6">
        <v>-9395775</v>
      </c>
    </row>
    <row r="15" spans="1:3">
      <c t="s" r="A15" s="3">
        <v>82</v>
      </c>
    </row>
    <row r="16" spans="1:3">
      <c t="s" r="A16" s="4">
        <v>83</v>
      </c>
      <c t="s" r="B16" s="4">
        <v>36</v>
      </c>
      <c t="n" r="C16" s="6">
        <v>58</v>
      </c>
    </row>
    <row r="17" spans="1:3">
      <c t="s" r="A17" s="4">
        <v>84</v>
      </c>
      <c t="n" r="B17" s="7">
        <v>45356</v>
      </c>
      <c t="n" r="C17" s="6">
        <v>-224432</v>
      </c>
    </row>
    <row r="18" spans="1:3">
      <c t="s" r="A18" s="4">
        <v>85</v>
      </c>
      <c t="n" r="B18" s="6">
        <v>-754761</v>
      </c>
      <c t="n" r="C18" s="6">
        <v>-105504</v>
      </c>
    </row>
    <row r="19" spans="1:3">
      <c t="s" r="A19" s="4">
        <v>86</v>
      </c>
      <c t="n" r="B19" s="6">
        <v>-155251</v>
      </c>
      <c t="n" r="C19" s="6">
        <v>-14583</v>
      </c>
    </row>
    <row r="20" spans="1:3">
      <c t="s" r="A20" s="4">
        <v>87</v>
      </c>
      <c t="n" r="B20" s="6">
        <v>-864656</v>
      </c>
      <c t="n" r="C20" s="6">
        <v>-344461</v>
      </c>
    </row>
    <row r="21" spans="1:3">
      <c t="s" r="A21" s="4">
        <v>88</v>
      </c>
      <c t="n" r="B21" s="6">
        <v>-10428766</v>
      </c>
      <c t="n" r="C21" s="6">
        <v>-9740236</v>
      </c>
    </row>
    <row r="22" spans="1:3">
      <c t="s" r="A22" s="4">
        <v>89</v>
      </c>
      <c t="n" r="B22" s="6">
        <v>30722</v>
      </c>
      <c t="n" r="C22" s="6">
        <v>51604</v>
      </c>
    </row>
    <row r="23" spans="1:3">
      <c t="s" r="A23" s="4">
        <v>90</v>
      </c>
      <c t="n" r="B23" s="7">
        <v>-10398044</v>
      </c>
      <c t="n" r="C23" s="7">
        <v>-9688632</v>
      </c>
    </row>
    <row r="24" spans="1:3">
      <c t="s" r="A24" s="4">
        <v>91</v>
      </c>
      <c t="n" r="B24" s="9">
        <v>-0.04</v>
      </c>
      <c t="n" r="C24" s="9">
        <v>-0.05</v>
      </c>
    </row>
    <row r="25" spans="1:3">
      <c t="s" r="A25" s="4">
        <v>92</v>
      </c>
      <c t="n" r="B25" s="6">
        <v>232848166</v>
      </c>
      <c t="n" r="C25" s="6">
        <v>179383808</v>
      </c>
    </row>
    <row r="26" spans="1:3">
      <c t="s" r="A26" s="3">
        <v>93</v>
      </c>
    </row>
    <row r="27" spans="1:3">
      <c t="s" r="A27" s="4">
        <v>94</v>
      </c>
      <c t="n" r="B27" s="7">
        <v>-1358</v>
      </c>
      <c t="n" r="C27" s="7">
        <v>2399</v>
      </c>
    </row>
    <row r="28" spans="1:3">
      <c t="s" r="A28" s="4">
        <v>95</v>
      </c>
      <c t="n" r="B28" s="6">
        <v>-1358</v>
      </c>
      <c t="n" r="C28" s="6">
        <v>2399</v>
      </c>
    </row>
    <row r="29" spans="1:3">
      <c t="s" r="A29" s="4">
        <v>96</v>
      </c>
      <c t="n" r="B29" s="7">
        <v>-10399402</v>
      </c>
      <c t="n" r="C29" s="7">
        <v>-96862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69</v>
      </c>
      <c t="s" r="B1" s="2">
        <v>1</v>
      </c>
    </row>
    <row r="2" spans="1:3">
      <c t="s" r="B2" s="2">
        <v>2</v>
      </c>
      <c t="s" r="C2" s="2">
        <v>30</v>
      </c>
    </row>
    <row r="3" spans="1:3">
      <c t="s" r="A3" s="3">
        <v>370</v>
      </c>
    </row>
    <row r="4" spans="1:3">
      <c t="s" r="A4" s="4">
        <v>371</v>
      </c>
      <c t="n" r="B4" s="7">
        <v>375697</v>
      </c>
      <c t="n" r="C4" s="7">
        <v>1676676</v>
      </c>
    </row>
    <row r="5" spans="1:3">
      <c t="s" r="A5" s="4">
        <v>372</v>
      </c>
    </row>
    <row r="6" spans="1:3">
      <c t="s" r="A6" s="3">
        <v>370</v>
      </c>
    </row>
    <row r="7" spans="1:3">
      <c t="s" r="A7" s="4">
        <v>371</v>
      </c>
      <c t="n" r="B7" s="6">
        <v>146932</v>
      </c>
      <c t="n" r="C7" s="6">
        <v>798885</v>
      </c>
    </row>
    <row r="8" spans="1:3">
      <c t="s" r="A8" s="4">
        <v>373</v>
      </c>
    </row>
    <row r="9" spans="1:3">
      <c t="s" r="A9" s="3">
        <v>370</v>
      </c>
    </row>
    <row r="10" spans="1:3">
      <c t="s" r="A10" s="4">
        <v>371</v>
      </c>
      <c t="n" r="B10" s="6">
        <v>98741</v>
      </c>
      <c t="n" r="C10" s="6">
        <v>452427</v>
      </c>
    </row>
    <row r="11" spans="1:3">
      <c t="s" r="A11" s="4">
        <v>374</v>
      </c>
    </row>
    <row r="12" spans="1:3">
      <c t="s" r="A12" s="3">
        <v>370</v>
      </c>
    </row>
    <row r="13" spans="1:3">
      <c t="s" r="A13" s="4">
        <v>371</v>
      </c>
      <c t="n" r="B13" s="7">
        <v>130024</v>
      </c>
      <c t="n" r="C13" s="7">
        <v>4253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375</v>
      </c>
      <c t="s" r="B1" s="2">
        <v>2</v>
      </c>
      <c t="s" r="C1" s="2">
        <v>30</v>
      </c>
    </row>
    <row r="2" spans="1:3">
      <c t="s" r="A2" s="3">
        <v>376</v>
      </c>
    </row>
    <row r="3" spans="1:3">
      <c t="s" r="A3" s="4">
        <v>377</v>
      </c>
      <c t="n" r="B3" s="7">
        <v>220686</v>
      </c>
      <c t="n" r="C3" s="7">
        <v>352816</v>
      </c>
    </row>
    <row r="4" spans="1:3">
      <c t="s" r="A4" s="4">
        <v>378</v>
      </c>
      <c t="n" r="B4" s="6">
        <v>-76719</v>
      </c>
      <c t="n" r="C4" s="6">
        <v>-90461</v>
      </c>
    </row>
    <row r="5" spans="1:3">
      <c t="s" r="A5" s="4">
        <v>379</v>
      </c>
      <c t="n" r="B5" s="6">
        <v>143967</v>
      </c>
      <c t="n" r="C5" s="6">
        <v>262355</v>
      </c>
    </row>
    <row r="6" spans="1:3">
      <c t="s" r="A6" s="4">
        <v>380</v>
      </c>
    </row>
    <row r="7" spans="1:3">
      <c t="s" r="A7" s="3">
        <v>376</v>
      </c>
    </row>
    <row r="8" spans="1:3">
      <c t="s" r="A8" s="4">
        <v>377</v>
      </c>
      <c t="n" r="B8" s="6">
        <v>151191</v>
      </c>
      <c t="n" r="C8" s="6">
        <v>137148</v>
      </c>
    </row>
    <row r="9" spans="1:3">
      <c t="s" r="A9" s="4">
        <v>381</v>
      </c>
    </row>
    <row r="10" spans="1:3">
      <c t="s" r="A10" s="3">
        <v>376</v>
      </c>
    </row>
    <row r="11" spans="1:3">
      <c t="s" r="A11" s="4">
        <v>377</v>
      </c>
      <c t="n" r="B11" s="6">
        <v>13367</v>
      </c>
      <c t="n" r="C11" s="6">
        <v>169350</v>
      </c>
    </row>
    <row r="12" spans="1:3">
      <c t="s" r="A12" s="4">
        <v>382</v>
      </c>
    </row>
    <row r="13" spans="1:3">
      <c t="s" r="A13" s="3">
        <v>376</v>
      </c>
    </row>
    <row r="14" spans="1:3">
      <c t="s" r="A14" s="4">
        <v>377</v>
      </c>
      <c t="n" r="B14" s="7">
        <v>56128</v>
      </c>
      <c t="n" r="C14" s="7">
        <v>463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383</v>
      </c>
      <c t="s" r="B1" s="2">
        <v>1</v>
      </c>
    </row>
    <row r="2" spans="1:3">
      <c t="s" r="B2" s="2">
        <v>2</v>
      </c>
      <c t="s" r="C2" s="2">
        <v>30</v>
      </c>
    </row>
    <row r="3" spans="1:3">
      <c t="s" r="A3" s="3">
        <v>384</v>
      </c>
    </row>
    <row r="4" spans="1:3">
      <c t="s" r="A4" s="4">
        <v>385</v>
      </c>
      <c t="n" r="B4" s="7">
        <v>72870</v>
      </c>
      <c t="n" r="C4" s="7">
        <v>792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386</v>
      </c>
      <c t="s" r="B1" s="2">
        <v>2</v>
      </c>
      <c t="s" r="C1" s="2">
        <v>30</v>
      </c>
    </row>
    <row r="2" spans="1:3">
      <c t="s" r="A2" s="3">
        <v>387</v>
      </c>
    </row>
    <row r="3" spans="1:3">
      <c t="s" r="A3" s="4">
        <v>388</v>
      </c>
      <c t="n" r="B3" s="7">
        <v>3448856</v>
      </c>
      <c t="n" r="C3" s="7">
        <v>3439439</v>
      </c>
    </row>
    <row r="4" spans="1:3">
      <c t="s" r="A4" s="4">
        <v>389</v>
      </c>
      <c t="n" r="B4" s="6">
        <v>-695271</v>
      </c>
      <c t="n" r="C4" s="6">
        <v>-203406</v>
      </c>
    </row>
    <row r="5" spans="1:3">
      <c t="s" r="A5" s="4">
        <v>41</v>
      </c>
      <c t="n" r="B5" s="6">
        <v>2753585</v>
      </c>
      <c t="n" r="C5" s="6">
        <v>3236033</v>
      </c>
    </row>
    <row r="6" spans="1:3">
      <c t="s" r="A6" s="4">
        <v>390</v>
      </c>
    </row>
    <row r="7" spans="1:3">
      <c t="s" r="A7" s="3">
        <v>387</v>
      </c>
    </row>
    <row r="8" spans="1:3">
      <c t="s" r="A8" s="4">
        <v>388</v>
      </c>
      <c t="n" r="B8" s="6">
        <v>3077244</v>
      </c>
      <c t="n" r="C8" s="6">
        <v>3067827</v>
      </c>
    </row>
    <row r="9" spans="1:3">
      <c t="s" r="A9" s="4">
        <v>391</v>
      </c>
    </row>
    <row r="10" spans="1:3">
      <c t="s" r="A10" s="3">
        <v>387</v>
      </c>
    </row>
    <row r="11" spans="1:3">
      <c t="s" r="A11" s="4">
        <v>388</v>
      </c>
      <c t="n" r="B11" s="6">
        <v>370000</v>
      </c>
      <c t="n" r="C11" s="6">
        <v>370000</v>
      </c>
    </row>
    <row r="12" spans="1:3">
      <c t="s" r="A12" s="4">
        <v>392</v>
      </c>
    </row>
    <row r="13" spans="1:3">
      <c t="s" r="A13" s="3">
        <v>387</v>
      </c>
    </row>
    <row r="14" spans="1:3">
      <c t="s" r="A14" s="4">
        <v>388</v>
      </c>
      <c t="n" r="B14" s="6">
        <v>264</v>
      </c>
      <c t="n" r="C14" s="6">
        <v>264</v>
      </c>
    </row>
    <row r="15" spans="1:3">
      <c t="s" r="A15" s="4">
        <v>393</v>
      </c>
    </row>
    <row r="16" spans="1:3">
      <c t="s" r="A16" s="3">
        <v>387</v>
      </c>
    </row>
    <row r="17" spans="1:3">
      <c t="s" r="A17" s="4">
        <v>388</v>
      </c>
      <c t="n" r="B17" s="7">
        <v>1348</v>
      </c>
      <c t="n" r="C17" s="7">
        <v>13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394</v>
      </c>
      <c t="s" r="B1" s="2">
        <v>1</v>
      </c>
    </row>
    <row r="2" spans="1:3">
      <c t="s" r="B2" s="2">
        <v>2</v>
      </c>
      <c t="s" r="C2" s="2">
        <v>30</v>
      </c>
    </row>
    <row r="3" spans="1:3">
      <c t="s" r="A3" s="3">
        <v>387</v>
      </c>
    </row>
    <row r="4" spans="1:3">
      <c t="s" r="A4" s="4">
        <v>395</v>
      </c>
      <c t="n" r="B4" s="7">
        <v>491865</v>
      </c>
      <c t="n" r="C4" s="7">
        <v>203406</v>
      </c>
    </row>
    <row r="5" spans="1:3">
      <c t="s" r="A5" s="4">
        <v>396</v>
      </c>
      <c t="s" r="B5" s="4">
        <v>397</v>
      </c>
    </row>
    <row r="6" spans="1:3">
      <c t="s" r="A6" s="4">
        <v>398</v>
      </c>
      <c t="n" r="B6" s="7">
        <v>491864</v>
      </c>
    </row>
    <row r="7" spans="1:3">
      <c t="s" r="A7" s="4">
        <v>399</v>
      </c>
      <c t="n" r="B7" s="6">
        <v>491863</v>
      </c>
    </row>
    <row r="8" spans="1:3">
      <c t="s" r="A8" s="4">
        <v>400</v>
      </c>
      <c t="n" r="B8" s="6">
        <v>491863</v>
      </c>
    </row>
    <row r="9" spans="1:3">
      <c t="s" r="A9" s="4">
        <v>401</v>
      </c>
      <c t="n" r="B9" s="6">
        <v>491541</v>
      </c>
    </row>
    <row r="10" spans="1:3">
      <c t="s" r="A10" s="4">
        <v>402</v>
      </c>
      <c t="n" r="B10" s="6">
        <v>491541</v>
      </c>
    </row>
    <row r="11" spans="1:3">
      <c t="s" r="A11" s="4">
        <v>403</v>
      </c>
      <c t="n" r="B11" s="6">
        <v>294913</v>
      </c>
    </row>
    <row r="12" spans="1:3">
      <c t="s" r="A12" s="4">
        <v>404</v>
      </c>
      <c t="n" r="B12" s="6">
        <v>2753585</v>
      </c>
    </row>
    <row r="13" spans="1:3">
      <c t="s" r="A13" s="4">
        <v>390</v>
      </c>
    </row>
    <row r="14" spans="1:3">
      <c t="s" r="A14" s="3">
        <v>387</v>
      </c>
    </row>
    <row r="15" spans="1:3">
      <c t="s" r="A15" s="4">
        <v>404</v>
      </c>
      <c t="n" r="B15" s="6">
        <v>2193420</v>
      </c>
    </row>
    <row r="16" spans="1:3">
      <c t="s" r="A16" s="4">
        <v>390</v>
      </c>
    </row>
    <row r="17" spans="1:3">
      <c t="s" r="A17" s="3">
        <v>387</v>
      </c>
    </row>
    <row r="18" spans="1:3">
      <c t="s" r="A18" s="4">
        <v>398</v>
      </c>
      <c t="n" r="B18" s="6">
        <v>438684</v>
      </c>
    </row>
    <row r="19" spans="1:3">
      <c t="s" r="A19" s="4">
        <v>399</v>
      </c>
      <c t="n" r="B19" s="6">
        <v>438684</v>
      </c>
    </row>
    <row r="20" spans="1:3">
      <c t="s" r="A20" s="4">
        <v>400</v>
      </c>
      <c t="n" r="B20" s="6">
        <v>438684</v>
      </c>
    </row>
    <row r="21" spans="1:3">
      <c t="s" r="A21" s="4">
        <v>401</v>
      </c>
      <c t="n" r="B21" s="6">
        <v>438684</v>
      </c>
    </row>
    <row r="22" spans="1:3">
      <c t="s" r="A22" s="4">
        <v>402</v>
      </c>
      <c t="n" r="B22" s="6">
        <v>438684</v>
      </c>
    </row>
    <row r="23" spans="1:3">
      <c t="s" r="A23" s="4">
        <v>403</v>
      </c>
      <c t="n" r="B23" s="6">
        <v>264080</v>
      </c>
    </row>
    <row r="24" spans="1:3">
      <c t="s" r="A24" s="4">
        <v>404</v>
      </c>
      <c t="n" r="B24" s="6">
        <v>2457500</v>
      </c>
    </row>
    <row r="25" spans="1:3">
      <c t="s" r="A25" s="4">
        <v>392</v>
      </c>
    </row>
    <row r="26" spans="1:3">
      <c t="s" r="A26" s="3">
        <v>387</v>
      </c>
    </row>
    <row r="27" spans="1:3">
      <c t="s" r="A27" s="4">
        <v>398</v>
      </c>
      <c t="n" r="B27" s="6">
        <v>323</v>
      </c>
    </row>
    <row r="28" spans="1:3">
      <c t="s" r="A28" s="4">
        <v>399</v>
      </c>
      <c t="n" r="B28" s="6">
        <v>322</v>
      </c>
    </row>
    <row r="29" spans="1:3">
      <c t="s" r="A29" s="4">
        <v>400</v>
      </c>
      <c t="n" r="B29" s="6">
        <v>322</v>
      </c>
    </row>
    <row r="30" spans="1:3">
      <c t="s" r="A30" s="4">
        <v>401</v>
      </c>
      <c t="n" r="B30" s="6">
        <v>0</v>
      </c>
    </row>
    <row r="31" spans="1:3">
      <c t="s" r="A31" s="4">
        <v>402</v>
      </c>
      <c t="n" r="B31" s="6">
        <v>0</v>
      </c>
    </row>
    <row r="32" spans="1:3">
      <c t="s" r="A32" s="4">
        <v>403</v>
      </c>
      <c t="n" r="B32" s="6">
        <v>0</v>
      </c>
    </row>
    <row r="33" spans="1:3">
      <c t="s" r="A33" s="4">
        <v>404</v>
      </c>
      <c t="n" r="B33" s="6">
        <v>967</v>
      </c>
    </row>
    <row r="34" spans="1:3">
      <c t="s" r="A34" s="4">
        <v>391</v>
      </c>
    </row>
    <row r="35" spans="1:3">
      <c t="s" r="A35" s="3">
        <v>387</v>
      </c>
    </row>
    <row r="36" spans="1:3">
      <c t="s" r="A36" s="4">
        <v>398</v>
      </c>
      <c t="n" r="B36" s="6">
        <v>52857</v>
      </c>
    </row>
    <row r="37" spans="1:3">
      <c t="s" r="A37" s="4">
        <v>399</v>
      </c>
      <c t="n" r="B37" s="6">
        <v>52857</v>
      </c>
    </row>
    <row r="38" spans="1:3">
      <c t="s" r="A38" s="4">
        <v>400</v>
      </c>
      <c t="n" r="B38" s="6">
        <v>52857</v>
      </c>
    </row>
    <row r="39" spans="1:3">
      <c t="s" r="A39" s="4">
        <v>401</v>
      </c>
      <c t="n" r="B39" s="6">
        <v>52857</v>
      </c>
    </row>
    <row r="40" spans="1:3">
      <c t="s" r="A40" s="4">
        <v>402</v>
      </c>
      <c t="n" r="B40" s="6">
        <v>52857</v>
      </c>
    </row>
    <row r="41" spans="1:3">
      <c t="s" r="A41" s="4">
        <v>403</v>
      </c>
      <c t="n" r="B41" s="6">
        <v>30833</v>
      </c>
    </row>
    <row r="42" spans="1:3">
      <c t="s" r="A42" s="4">
        <v>404</v>
      </c>
      <c t="n" r="B42" s="7">
        <v>2951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405</v>
      </c>
      <c t="s" r="B1" s="2">
        <v>2</v>
      </c>
      <c t="s" r="C1" s="2">
        <v>30</v>
      </c>
    </row>
    <row r="2" spans="1:3">
      <c t="s" r="A2" s="3">
        <v>180</v>
      </c>
    </row>
    <row r="3" spans="1:3">
      <c t="s" r="A3" s="4">
        <v>42</v>
      </c>
      <c t="n" r="B3" s="7">
        <v>1140246</v>
      </c>
      <c t="n" r="C3" s="7">
        <v>11402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406</v>
      </c>
      <c t="s" r="B1" s="2">
        <v>1</v>
      </c>
    </row>
    <row r="2" spans="1:3">
      <c t="s" r="B2" s="2">
        <v>2</v>
      </c>
      <c t="s" r="C2" s="2">
        <v>30</v>
      </c>
    </row>
    <row r="3" spans="1:3">
      <c t="s" r="A3" s="3">
        <v>183</v>
      </c>
    </row>
    <row r="4" spans="1:3">
      <c t="s" r="A4" s="4">
        <v>407</v>
      </c>
      <c t="n" r="B4" s="7">
        <v>-9713671</v>
      </c>
      <c t="n" r="C4" s="7">
        <v>-9622324</v>
      </c>
    </row>
    <row r="5" spans="1:3">
      <c t="s" r="A5" s="4">
        <v>408</v>
      </c>
      <c t="n" r="B5" s="6">
        <v>-715094</v>
      </c>
      <c t="n" r="C5" s="6">
        <v>-117912</v>
      </c>
    </row>
    <row r="6" spans="1:3">
      <c t="s" r="A6" s="4">
        <v>409</v>
      </c>
      <c t="n" r="B6" s="7">
        <v>-10428766</v>
      </c>
      <c t="n" r="C6" s="7">
        <v>-97402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410</v>
      </c>
      <c t="s" r="B1" s="2">
        <v>1</v>
      </c>
    </row>
    <row r="2" spans="1:3">
      <c t="s" r="B2" s="2">
        <v>2</v>
      </c>
      <c t="s" r="C2" s="2">
        <v>30</v>
      </c>
    </row>
    <row r="3" spans="1:3">
      <c t="s" r="A3" s="3">
        <v>408</v>
      </c>
    </row>
    <row r="4" spans="1:3">
      <c t="s" r="A4" s="4">
        <v>411</v>
      </c>
      <c t="n" r="B4" s="7">
        <v>0</v>
      </c>
      <c t="n" r="C4" s="7">
        <v>0</v>
      </c>
    </row>
    <row r="5" spans="1:3">
      <c t="s" r="A5" s="4">
        <v>412</v>
      </c>
      <c t="n" r="B5" s="6">
        <v>-136663</v>
      </c>
      <c t="n" r="C5" s="6">
        <v>-25941</v>
      </c>
    </row>
    <row r="6" spans="1:3">
      <c t="s" r="A6" s="3">
        <v>413</v>
      </c>
    </row>
    <row r="7" spans="1:3">
      <c t="s" r="A7" s="4">
        <v>411</v>
      </c>
      <c t="n" r="B7" s="6">
        <v>0</v>
      </c>
      <c t="n" r="C7" s="6">
        <v>0</v>
      </c>
    </row>
    <row r="8" spans="1:3">
      <c t="s" r="A8" s="4">
        <v>412</v>
      </c>
      <c t="n" r="B8" s="6">
        <v>-3268587</v>
      </c>
      <c t="n" r="C8" s="6">
        <v>-2897734</v>
      </c>
    </row>
    <row r="9" spans="1:3">
      <c t="s" r="A9" s="3">
        <v>414</v>
      </c>
    </row>
    <row r="10" spans="1:3">
      <c t="s" r="A10" s="4">
        <v>411</v>
      </c>
      <c t="n" r="B10" s="6">
        <v>0</v>
      </c>
      <c t="n" r="C10" s="6">
        <v>0</v>
      </c>
    </row>
    <row r="11" spans="1:3">
      <c t="s" r="A11" s="4">
        <v>412</v>
      </c>
      <c t="n" r="B11" s="6">
        <v>-58656</v>
      </c>
      <c t="n" r="C11" s="6">
        <v>-30938</v>
      </c>
    </row>
    <row r="12" spans="1:3">
      <c t="s" r="A12" s="4">
        <v>145</v>
      </c>
      <c t="n" r="B12" s="6">
        <v>-3463906</v>
      </c>
      <c t="n" r="C12" s="6">
        <v>-2954613</v>
      </c>
    </row>
    <row r="13" spans="1:3">
      <c t="s" r="A13" s="4">
        <v>415</v>
      </c>
      <c t="n" r="B13" s="6">
        <v>3463906</v>
      </c>
      <c t="n" r="C13" s="6">
        <v>2954613</v>
      </c>
    </row>
    <row r="14" spans="1:3">
      <c t="s" r="A14" s="4">
        <v>282</v>
      </c>
      <c t="n" r="B14" s="7">
        <v>0</v>
      </c>
      <c t="n" r="C14" s="7">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416</v>
      </c>
      <c t="s" r="B1" s="2">
        <v>1</v>
      </c>
    </row>
    <row r="2" spans="1:3">
      <c t="s" r="B2" s="2">
        <v>2</v>
      </c>
      <c t="s" r="C2" s="2">
        <v>30</v>
      </c>
    </row>
    <row r="3" spans="1:3">
      <c t="s" r="A3" s="3">
        <v>183</v>
      </c>
    </row>
    <row r="4" spans="1:3">
      <c t="s" r="A4" s="4">
        <v>417</v>
      </c>
      <c t="s" r="B4" s="4">
        <v>418</v>
      </c>
      <c t="s" r="C4" s="4">
        <v>418</v>
      </c>
    </row>
    <row r="5" spans="1:3">
      <c t="s" r="A5" s="4">
        <v>419</v>
      </c>
      <c t="s" r="B5" s="4">
        <v>420</v>
      </c>
      <c t="s" r="C5" s="4">
        <v>421</v>
      </c>
    </row>
    <row r="6" spans="1:3">
      <c t="s" r="A6" s="4">
        <v>422</v>
      </c>
      <c t="s" r="B6" s="4">
        <v>423</v>
      </c>
      <c t="s" r="C6" s="4">
        <v>424</v>
      </c>
    </row>
    <row r="7" spans="1:3">
      <c t="s" r="A7" s="4">
        <v>425</v>
      </c>
      <c t="s" r="B7" s="4">
        <v>426</v>
      </c>
    </row>
    <row r="8" spans="1:3">
      <c t="s" r="A8" s="4">
        <v>427</v>
      </c>
      <c t="s" r="B8" s="4">
        <v>428</v>
      </c>
      <c t="s" r="C8" s="4">
        <v>36</v>
      </c>
    </row>
    <row r="9" spans="1:3">
      <c t="s" r="A9" s="4">
        <v>415</v>
      </c>
      <c t="s" r="B9" s="4">
        <v>429</v>
      </c>
      <c t="s" r="C9" s="4">
        <v>430</v>
      </c>
    </row>
    <row r="10" spans="1:3">
      <c t="s" r="A10" s="4">
        <v>431</v>
      </c>
      <c t="s" r="B10" s="4">
        <v>360</v>
      </c>
      <c t="s" r="C10" s="4">
        <v>3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432</v>
      </c>
      <c t="s" r="B1" s="2">
        <v>2</v>
      </c>
      <c t="s" r="C1" s="2">
        <v>30</v>
      </c>
    </row>
    <row r="2" spans="1:3">
      <c t="s" r="A2" s="3">
        <v>433</v>
      </c>
    </row>
    <row r="3" spans="1:3">
      <c t="s" r="A3" s="4">
        <v>434</v>
      </c>
      <c t="n" r="B3" s="7">
        <v>7537193</v>
      </c>
      <c t="n" r="C3" s="7">
        <v>4466003</v>
      </c>
    </row>
    <row r="4" spans="1:3">
      <c t="s" r="A4" s="4">
        <v>435</v>
      </c>
      <c t="n" r="B4" s="7">
        <v>563641</v>
      </c>
      <c t="n" r="C4" s="6">
        <v>321482</v>
      </c>
    </row>
    <row r="5" spans="1:3">
      <c t="s" r="A5" s="4">
        <v>436</v>
      </c>
      <c t="s" r="B5" s="4">
        <v>36</v>
      </c>
      <c t="n" r="C5" s="6">
        <v>37796</v>
      </c>
    </row>
    <row r="6" spans="1:3">
      <c t="s" r="A6" s="4">
        <v>437</v>
      </c>
      <c t="n" r="B6" s="7">
        <v>491371</v>
      </c>
      <c t="n" r="C6" s="6">
        <v>358762</v>
      </c>
    </row>
    <row r="7" spans="1:3">
      <c t="s" r="A7" s="4">
        <v>438</v>
      </c>
      <c t="n" r="B7" s="6">
        <v>84174</v>
      </c>
      <c t="n" r="C7" s="7">
        <v>76739</v>
      </c>
    </row>
    <row r="8" spans="1:3">
      <c t="s" r="A8" s="4">
        <v>439</v>
      </c>
      <c t="n" r="B8" s="6">
        <v>6634</v>
      </c>
      <c t="s" r="C8" s="4">
        <v>36</v>
      </c>
    </row>
    <row r="9" spans="1:3">
      <c t="s" r="A9" s="4">
        <v>440</v>
      </c>
      <c t="n" r="B9" s="6">
        <v>8683013</v>
      </c>
      <c t="n" r="C9" s="7">
        <v>5260782</v>
      </c>
    </row>
    <row r="10" spans="1:3">
      <c t="s" r="A10" s="4">
        <v>441</v>
      </c>
      <c t="n" r="B10" s="6">
        <v>-8581777</v>
      </c>
      <c t="n" r="C10" s="6">
        <v>-5117872</v>
      </c>
    </row>
    <row r="11" spans="1:3">
      <c t="s" r="A11" s="4">
        <v>442</v>
      </c>
      <c t="n" r="B11" s="6">
        <v>101236</v>
      </c>
      <c t="n" r="C11" s="6">
        <v>142910</v>
      </c>
    </row>
    <row r="12" spans="1:3">
      <c t="s" r="A12" s="3">
        <v>443</v>
      </c>
    </row>
    <row r="13" spans="1:3">
      <c t="s" r="A13" s="4">
        <v>444</v>
      </c>
      <c t="n" r="B13" s="7">
        <v>-17062</v>
      </c>
      <c t="n" r="C13" s="6">
        <v>-11347</v>
      </c>
    </row>
    <row r="14" spans="1:3">
      <c t="s" r="A14" s="4">
        <v>439</v>
      </c>
      <c t="s" r="B14" s="4">
        <v>36</v>
      </c>
      <c t="n" r="C14" s="6">
        <v>-54824</v>
      </c>
    </row>
    <row r="15" spans="1:3">
      <c t="s" r="A15" s="4">
        <v>445</v>
      </c>
      <c t="n" r="B15" s="7">
        <v>-84174</v>
      </c>
      <c t="n" r="C15" s="6">
        <v>-76739</v>
      </c>
    </row>
    <row r="16" spans="1:3">
      <c t="s" r="A16" s="4">
        <v>446</v>
      </c>
      <c t="n" r="B16" s="6">
        <v>-101236</v>
      </c>
      <c t="n" r="C16" s="6">
        <v>-142910</v>
      </c>
    </row>
    <row r="17" spans="1:3">
      <c t="s" r="A17" s="4">
        <v>447</v>
      </c>
      <c t="n" r="B17" s="7">
        <v>0</v>
      </c>
      <c t="n" r="C17"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97</v>
      </c>
      <c t="s" r="B1" s="2">
        <v>1</v>
      </c>
    </row>
    <row r="2" spans="1:3">
      <c t="s" r="B2" s="2">
        <v>2</v>
      </c>
      <c t="s" r="C2" s="2">
        <v>30</v>
      </c>
    </row>
    <row r="3" spans="1:3">
      <c t="s" r="A3" s="3">
        <v>98</v>
      </c>
    </row>
    <row r="4" spans="1:3">
      <c t="s" r="A4" s="4">
        <v>99</v>
      </c>
      <c t="n" r="B4" s="7">
        <v>-10428766</v>
      </c>
      <c t="n" r="C4" s="7">
        <v>-9740236</v>
      </c>
    </row>
    <row r="5" spans="1:3">
      <c t="s" r="A5" s="3">
        <v>100</v>
      </c>
    </row>
    <row r="6" spans="1:3">
      <c t="s" r="A6" s="4">
        <v>101</v>
      </c>
      <c t="n" r="B6" s="6">
        <v>566929</v>
      </c>
      <c t="n" r="C6" s="6">
        <v>282636</v>
      </c>
    </row>
    <row r="7" spans="1:3">
      <c t="s" r="A7" s="4">
        <v>102</v>
      </c>
      <c t="n" r="B7" s="6">
        <v>375697</v>
      </c>
      <c t="n" r="C7" s="6">
        <v>1676676</v>
      </c>
    </row>
    <row r="8" spans="1:3">
      <c t="s" r="A8" s="4">
        <v>84</v>
      </c>
      <c t="n" r="B8" s="6">
        <v>-45356</v>
      </c>
      <c t="n" r="C8" s="6">
        <v>224432</v>
      </c>
    </row>
    <row r="9" spans="1:3">
      <c t="s" r="A9" s="4">
        <v>103</v>
      </c>
      <c t="n" r="B9" s="6">
        <v>1235321</v>
      </c>
      <c t="n" r="C9" s="6">
        <v>491720</v>
      </c>
    </row>
    <row r="10" spans="1:3">
      <c t="s" r="A10" s="4">
        <v>104</v>
      </c>
      <c t="n" r="B10" s="6">
        <v>754761</v>
      </c>
      <c t="n" r="C10" s="7">
        <v>105504</v>
      </c>
    </row>
    <row r="11" spans="1:3">
      <c t="s" r="A11" s="4">
        <v>105</v>
      </c>
      <c t="n" r="B11" s="6">
        <v>155251</v>
      </c>
      <c t="s" r="C11" s="4">
        <v>36</v>
      </c>
    </row>
    <row r="12" spans="1:3">
      <c t="s" r="A12" s="3">
        <v>106</v>
      </c>
    </row>
    <row r="13" spans="1:3">
      <c t="s" r="A13" s="4">
        <v>107</v>
      </c>
      <c t="n" r="B13" s="6">
        <v>-1968</v>
      </c>
      <c t="n" r="C13" s="7">
        <v>-3191</v>
      </c>
    </row>
    <row r="14" spans="1:3">
      <c t="s" r="A14" s="4">
        <v>108</v>
      </c>
      <c t="n" r="B14" s="6">
        <v>-1326</v>
      </c>
      <c t="n" r="C14" s="6">
        <v>65000</v>
      </c>
    </row>
    <row r="15" spans="1:3">
      <c t="s" r="A15" s="4">
        <v>109</v>
      </c>
      <c t="n" r="B15" s="6">
        <v>1949706</v>
      </c>
      <c t="n" r="C15" s="6">
        <v>1517506</v>
      </c>
    </row>
    <row r="16" spans="1:3">
      <c t="s" r="A16" s="4">
        <v>110</v>
      </c>
      <c t="n" r="B16" s="6">
        <v>-45350</v>
      </c>
      <c t="n" r="C16" s="6">
        <v>-10730</v>
      </c>
    </row>
    <row r="17" spans="1:3">
      <c t="s" r="A17" s="4">
        <v>111</v>
      </c>
      <c t="n" r="C17" s="6">
        <v>-52321</v>
      </c>
    </row>
    <row r="18" spans="1:3">
      <c t="s" r="A18" s="4">
        <v>112</v>
      </c>
      <c t="n" r="B18" s="6">
        <v>1442960</v>
      </c>
      <c t="n" r="C18" s="6">
        <v>2588</v>
      </c>
    </row>
    <row r="19" spans="1:3">
      <c t="s" r="A19" s="4">
        <v>113</v>
      </c>
      <c t="n" r="B19" s="6">
        <v>-4042141</v>
      </c>
      <c t="n" r="C19" s="6">
        <v>-5440416</v>
      </c>
    </row>
    <row r="20" spans="1:3">
      <c t="s" r="A20" s="3">
        <v>114</v>
      </c>
    </row>
    <row r="21" spans="1:3">
      <c t="s" r="A21" s="4">
        <v>115</v>
      </c>
      <c t="n" r="B21" s="6">
        <v>-9418</v>
      </c>
      <c t="n" r="C21" s="6">
        <v>-52033</v>
      </c>
    </row>
    <row r="22" spans="1:3">
      <c t="s" r="A22" s="4">
        <v>116</v>
      </c>
      <c t="n" r="B22" s="6">
        <v>-22413</v>
      </c>
      <c t="n" r="C22" s="6">
        <v>-115601</v>
      </c>
    </row>
    <row r="23" spans="1:3">
      <c t="s" r="A23" s="4">
        <v>117</v>
      </c>
      <c t="n" r="B23" s="6">
        <v>-31831</v>
      </c>
      <c t="n" r="C23" s="6">
        <v>-167634</v>
      </c>
    </row>
    <row r="24" spans="1:3">
      <c t="s" r="A24" s="3">
        <v>118</v>
      </c>
    </row>
    <row r="25" spans="1:3">
      <c t="s" r="A25" s="4">
        <v>119</v>
      </c>
      <c t="n" r="B25" s="6">
        <v>2476750</v>
      </c>
      <c t="n" r="C25" s="6">
        <v>400000</v>
      </c>
    </row>
    <row r="26" spans="1:3">
      <c t="s" r="A26" s="4">
        <v>120</v>
      </c>
      <c t="n" r="B26" s="6">
        <v>-1071434</v>
      </c>
      <c t="n" r="C26" s="6">
        <v>-53997</v>
      </c>
    </row>
    <row r="27" spans="1:3">
      <c t="s" r="A27" s="4">
        <v>121</v>
      </c>
      <c t="n" r="B27" s="7">
        <v>2960168</v>
      </c>
      <c t="n" r="C27" s="6">
        <v>4840545</v>
      </c>
    </row>
    <row r="28" spans="1:3">
      <c t="s" r="A28" s="4">
        <v>122</v>
      </c>
      <c t="s" r="B28" s="4">
        <v>36</v>
      </c>
      <c t="n" r="C28" s="6">
        <v>33549</v>
      </c>
    </row>
    <row r="29" spans="1:3">
      <c t="s" r="A29" s="4">
        <v>123</v>
      </c>
      <c t="n" r="B29" s="7">
        <v>-18804</v>
      </c>
      <c t="n" r="C29" s="6">
        <v>-39558</v>
      </c>
    </row>
    <row r="30" spans="1:3">
      <c t="s" r="A30" s="4">
        <v>124</v>
      </c>
      <c t="n" r="B30" s="6">
        <v>4346680</v>
      </c>
      <c t="n" r="C30" s="6">
        <v>5180539</v>
      </c>
    </row>
    <row r="31" spans="1:3">
      <c t="s" r="A31" s="4">
        <v>125</v>
      </c>
      <c t="n" r="B31" s="6">
        <v>-3250</v>
      </c>
      <c t="n" r="C31" s="6">
        <v>2399</v>
      </c>
    </row>
    <row r="32" spans="1:3">
      <c t="s" r="A32" s="4">
        <v>126</v>
      </c>
      <c t="n" r="B32" s="6">
        <v>269458</v>
      </c>
      <c t="n" r="C32" s="6">
        <v>-425112</v>
      </c>
    </row>
    <row r="33" spans="1:3">
      <c t="s" r="A33" s="4">
        <v>127</v>
      </c>
      <c t="n" r="B33" s="6">
        <v>25103</v>
      </c>
      <c t="n" r="C33" s="6">
        <v>450215</v>
      </c>
    </row>
    <row r="34" spans="1:3">
      <c t="s" r="A34" s="4">
        <v>128</v>
      </c>
      <c t="n" r="B34" s="6">
        <v>294561</v>
      </c>
      <c t="n" r="C34" s="6">
        <v>25103</v>
      </c>
    </row>
    <row r="35" spans="1:3">
      <c t="s" r="A35" s="3">
        <v>129</v>
      </c>
    </row>
    <row r="36" spans="1:3">
      <c t="s" r="A36" s="4">
        <v>130</v>
      </c>
      <c t="n" r="B36" s="6">
        <v>11723</v>
      </c>
      <c t="n" r="C36" s="6">
        <v>12376</v>
      </c>
    </row>
    <row r="37" spans="1:3">
      <c t="s" r="A37" s="3">
        <v>131</v>
      </c>
    </row>
    <row r="38" spans="1:3">
      <c t="s" r="A38" s="4">
        <v>132</v>
      </c>
      <c t="n" r="B38" s="6">
        <v>458852</v>
      </c>
      <c t="n" r="C38" s="6">
        <v>70300</v>
      </c>
    </row>
    <row r="39" spans="1:3">
      <c t="s" r="A39" s="4">
        <v>133</v>
      </c>
      <c t="n" r="B39" s="7">
        <v>109000</v>
      </c>
      <c t="n" r="C39" s="6">
        <v>105000</v>
      </c>
    </row>
    <row r="40" spans="1:3">
      <c t="s" r="A40" s="4">
        <v>134</v>
      </c>
      <c t="s" r="B40" s="4">
        <v>36</v>
      </c>
      <c t="n" r="C40" s="7">
        <v>66700</v>
      </c>
    </row>
    <row r="41" spans="1:3">
      <c t="s" r="A41" s="4">
        <v>135</v>
      </c>
      <c t="n" r="B41" s="7">
        <v>600000</v>
      </c>
      <c t="s" r="C41" s="4">
        <v>36</v>
      </c>
    </row>
    <row r="42" spans="1:3">
      <c t="s" r="A42" s="4">
        <v>136</v>
      </c>
      <c t="n" r="B42" s="7">
        <v>1823083</v>
      </c>
      <c t="s" r="C42" s="4">
        <v>36</v>
      </c>
    </row>
    <row r="43" spans="1:3">
      <c t="s" r="A43" s="4">
        <v>137</v>
      </c>
      <c t="s" r="B43" s="4">
        <v>36</v>
      </c>
      <c t="n" r="C43" s="7">
        <v>120906</v>
      </c>
    </row>
    <row r="44" spans="1:3">
      <c t="s" r="A44" s="4">
        <v>138</v>
      </c>
      <c t="n" r="B44" s="7">
        <v>83940</v>
      </c>
      <c t="s" r="C44" s="4">
        <v>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448</v>
      </c>
      <c t="s" r="B1" s="2">
        <v>2</v>
      </c>
      <c t="s" r="C1" s="2">
        <v>30</v>
      </c>
    </row>
    <row r="2" spans="1:3">
      <c t="s" r="A2" s="3">
        <v>183</v>
      </c>
    </row>
    <row r="3" spans="1:3">
      <c t="s" r="A3" s="4">
        <v>449</v>
      </c>
      <c t="n" r="B3" s="7">
        <v>21145590</v>
      </c>
      <c t="n" r="C3" s="7">
        <v>12757884</v>
      </c>
    </row>
    <row r="4" spans="1:3">
      <c t="s" r="A4" s="4">
        <v>415</v>
      </c>
      <c t="n" r="B4" s="7">
        <v>3463906</v>
      </c>
      <c t="n" r="C4" s="7">
        <v>29546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E21"/>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s>
  <sheetData>
    <row r="1" spans="1:57">
      <c t="s" r="A1" s="1">
        <v>450</v>
      </c>
      <c t="s" r="B1" s="2">
        <v>2</v>
      </c>
      <c t="s" r="C1" s="2">
        <v>451</v>
      </c>
      <c t="s" r="D1" s="2">
        <v>452</v>
      </c>
      <c t="s" r="E1" s="2">
        <v>453</v>
      </c>
      <c t="s" r="F1" s="2">
        <v>454</v>
      </c>
      <c t="s" r="G1" s="2">
        <v>455</v>
      </c>
      <c t="s" r="H1" s="2">
        <v>456</v>
      </c>
      <c t="s" r="I1" s="2">
        <v>457</v>
      </c>
      <c t="s" r="J1" s="2">
        <v>458</v>
      </c>
      <c t="s" r="K1" s="2">
        <v>459</v>
      </c>
      <c t="s" r="L1" s="2">
        <v>460</v>
      </c>
      <c t="s" r="M1" s="2">
        <v>461</v>
      </c>
      <c t="s" r="N1" s="2">
        <v>462</v>
      </c>
      <c t="s" r="O1" s="2">
        <v>463</v>
      </c>
      <c t="s" r="P1" s="2">
        <v>464</v>
      </c>
      <c t="s" r="Q1" s="2">
        <v>465</v>
      </c>
      <c t="s" r="R1" s="2">
        <v>466</v>
      </c>
      <c t="s" r="S1" s="2">
        <v>467</v>
      </c>
      <c t="s" r="T1" s="2">
        <v>468</v>
      </c>
      <c t="s" r="U1" s="2">
        <v>469</v>
      </c>
      <c t="s" r="V1" s="2">
        <v>4</v>
      </c>
      <c t="s" r="W1" s="2">
        <v>470</v>
      </c>
      <c t="s" r="X1" s="2">
        <v>471</v>
      </c>
      <c t="s" r="Y1" s="2">
        <v>472</v>
      </c>
      <c t="s" r="Z1" s="2">
        <v>473</v>
      </c>
      <c t="s" r="AA1" s="2">
        <v>474</v>
      </c>
      <c t="s" r="AB1" s="2">
        <v>475</v>
      </c>
      <c t="s" r="AC1" s="2">
        <v>476</v>
      </c>
      <c t="s" r="AD1" s="2">
        <v>477</v>
      </c>
      <c t="s" r="AE1" s="2">
        <v>478</v>
      </c>
      <c t="s" r="AF1" s="2">
        <v>479</v>
      </c>
      <c t="s" r="AG1" s="2">
        <v>480</v>
      </c>
      <c t="s" r="AH1" s="2">
        <v>481</v>
      </c>
      <c t="s" r="AI1" s="2">
        <v>482</v>
      </c>
      <c t="s" r="AJ1" s="2">
        <v>483</v>
      </c>
      <c t="s" r="AK1" s="2">
        <v>484</v>
      </c>
      <c t="s" r="AL1" s="2">
        <v>485</v>
      </c>
      <c t="s" r="AM1" s="2">
        <v>486</v>
      </c>
      <c t="s" r="AN1" s="2">
        <v>487</v>
      </c>
      <c t="s" r="AO1" s="2">
        <v>488</v>
      </c>
      <c t="s" r="AP1" s="2">
        <v>489</v>
      </c>
      <c t="s" r="AQ1" s="2">
        <v>490</v>
      </c>
      <c t="s" r="AR1" s="2">
        <v>491</v>
      </c>
      <c t="s" r="AS1" s="2">
        <v>492</v>
      </c>
      <c t="s" r="AT1" s="2">
        <v>30</v>
      </c>
      <c t="s" r="AU1" s="2">
        <v>484</v>
      </c>
      <c t="s" r="AV1" s="2">
        <v>2</v>
      </c>
      <c t="s" r="AW1" s="2">
        <v>30</v>
      </c>
      <c t="s" r="AX1" s="2">
        <v>493</v>
      </c>
      <c t="s" r="AY1" s="2">
        <v>494</v>
      </c>
      <c t="s" r="AZ1" s="2">
        <v>495</v>
      </c>
      <c t="s" r="BA1" s="2">
        <v>496</v>
      </c>
      <c t="s" r="BB1" s="2">
        <v>497</v>
      </c>
      <c t="s" r="BC1" s="2">
        <v>498</v>
      </c>
      <c t="s" r="BD1" s="2">
        <v>499</v>
      </c>
      <c t="s" r="BE1" s="2">
        <v>500</v>
      </c>
    </row>
    <row r="2" spans="1:57">
      <c t="s" r="A2" s="3">
        <v>501</v>
      </c>
    </row>
    <row r="3" spans="1:57">
      <c t="s" r="A3" s="4">
        <v>502</v>
      </c>
      <c t="n" r="AV3" s="7">
        <v>2960168</v>
      </c>
      <c t="n" r="AW3" s="7">
        <v>4840545</v>
      </c>
    </row>
    <row r="4" spans="1:57">
      <c t="s" r="A4" s="4">
        <v>503</v>
      </c>
      <c t="n" r="AV4" s="7">
        <v>109000</v>
      </c>
      <c t="n" r="AW4" s="7">
        <v>105000</v>
      </c>
    </row>
    <row r="5" spans="1:57">
      <c t="s" r="A5" s="4">
        <v>140</v>
      </c>
    </row>
    <row r="6" spans="1:57">
      <c t="s" r="A6" s="3">
        <v>501</v>
      </c>
    </row>
    <row r="7" spans="1:57">
      <c t="s" r="A7" s="4">
        <v>504</v>
      </c>
      <c t="n" r="B7" s="6">
        <v>21181006</v>
      </c>
      <c t="n" r="L7" s="6">
        <v>29286500</v>
      </c>
      <c t="n" r="V7" s="6">
        <v>2000000</v>
      </c>
      <c t="n" r="AH7" s="6">
        <v>23103632</v>
      </c>
      <c t="n" r="AK7" s="6">
        <v>29286500</v>
      </c>
      <c t="n" r="AL7" s="6">
        <v>325000</v>
      </c>
      <c t="n" r="AT7" s="6">
        <v>14400000</v>
      </c>
      <c t="n" r="AU7" s="6">
        <v>29286500</v>
      </c>
      <c t="n" r="AV7" s="6">
        <v>21181006</v>
      </c>
      <c t="n" r="AW7" s="6">
        <v>14400000</v>
      </c>
      <c t="n" r="AX7" s="6">
        <v>8730000</v>
      </c>
      <c t="n" r="AY7" s="6">
        <v>124000</v>
      </c>
      <c t="n" r="BB7" s="6">
        <v>160000</v>
      </c>
      <c t="n" r="BC7" s="6">
        <v>60000</v>
      </c>
      <c t="n" r="BD7" s="6">
        <v>240000</v>
      </c>
      <c t="n" r="BE7" s="6">
        <v>300000</v>
      </c>
    </row>
    <row r="8" spans="1:57">
      <c t="s" r="A8" s="4">
        <v>505</v>
      </c>
      <c t="n" r="AJ8" s="6">
        <v>25000</v>
      </c>
      <c t="n" r="AQ8" s="6">
        <v>2000000</v>
      </c>
    </row>
    <row r="9" spans="1:57">
      <c t="s" r="A9" s="4">
        <v>502</v>
      </c>
      <c t="n" r="AJ9" s="7">
        <v>4250</v>
      </c>
      <c t="n" r="AQ9" s="7">
        <v>160000</v>
      </c>
      <c t="n" r="AV9" s="7">
        <v>59344</v>
      </c>
      <c t="n" r="AW9" s="7">
        <v>44054</v>
      </c>
    </row>
    <row r="10" spans="1:57">
      <c t="s" r="A10" s="4">
        <v>506</v>
      </c>
      <c t="n" r="B10" s="6">
        <v>500000</v>
      </c>
      <c t="n" r="C10" s="6">
        <v>500000</v>
      </c>
      <c t="n" r="D10" s="6">
        <v>1500000</v>
      </c>
      <c t="n" r="E10" s="6">
        <v>360000</v>
      </c>
      <c t="n" r="H10" s="6">
        <v>500000</v>
      </c>
      <c t="n" r="I10" s="6">
        <v>400000</v>
      </c>
      <c t="n" r="J10" s="6">
        <v>900000</v>
      </c>
      <c t="n" r="K10" s="6">
        <v>1500000</v>
      </c>
      <c t="n" r="L10" s="6">
        <v>160000</v>
      </c>
      <c t="n" r="M10" s="6">
        <v>210000</v>
      </c>
      <c t="n" r="N10" s="6">
        <v>1000000</v>
      </c>
      <c t="n" r="O10" s="6">
        <v>73970</v>
      </c>
      <c t="n" r="Q10" s="6">
        <v>160000</v>
      </c>
      <c t="n" r="S10" s="6">
        <v>1000000</v>
      </c>
      <c t="n" r="T10" s="6">
        <v>180000</v>
      </c>
      <c t="n" r="U10" s="6">
        <v>1500000</v>
      </c>
      <c t="n" r="V10" s="6">
        <v>160000</v>
      </c>
      <c t="n" r="W10" s="6">
        <v>1000000</v>
      </c>
      <c t="n" r="X10" s="6">
        <v>250000</v>
      </c>
      <c t="n" r="Y10" s="6">
        <v>400000</v>
      </c>
      <c t="n" r="Z10" s="6">
        <v>160000</v>
      </c>
      <c t="n" r="AD10" s="6">
        <v>180000</v>
      </c>
      <c t="n" r="AE10" s="6">
        <v>400000</v>
      </c>
      <c t="n" r="AF10" s="6">
        <v>75000</v>
      </c>
      <c t="n" r="AI10" s="6">
        <v>25000</v>
      </c>
      <c t="n" r="AK10" s="6">
        <v>25000</v>
      </c>
      <c t="n" r="AM10" s="6">
        <v>32500</v>
      </c>
      <c t="n" r="AN10" s="6">
        <v>11400</v>
      </c>
      <c t="n" r="AR10" s="6">
        <v>405581</v>
      </c>
      <c t="n" r="AU10" s="6">
        <v>200000</v>
      </c>
    </row>
    <row r="11" spans="1:57">
      <c t="s" r="A11" s="4">
        <v>507</v>
      </c>
      <c t="n" r="B11" s="7">
        <v>25000</v>
      </c>
      <c t="n" r="C11" s="7">
        <v>75000</v>
      </c>
      <c t="n" r="D11" s="7">
        <v>150000</v>
      </c>
      <c t="n" r="E11" s="7">
        <v>28800</v>
      </c>
      <c t="n" r="H11" s="7">
        <v>50000</v>
      </c>
      <c t="n" r="I11" s="7">
        <v>40000</v>
      </c>
      <c t="n" r="J11" s="7">
        <v>99000</v>
      </c>
      <c t="n" r="K11" s="7">
        <v>150000</v>
      </c>
      <c t="n" r="L11" s="7">
        <v>8000</v>
      </c>
      <c t="n" r="M11" s="7">
        <v>10500</v>
      </c>
      <c t="n" r="N11" s="7">
        <v>120000</v>
      </c>
      <c t="n" r="O11" s="7">
        <v>11096</v>
      </c>
      <c t="n" r="Q11" s="7">
        <v>8000</v>
      </c>
      <c t="n" r="S11" s="7">
        <v>100000</v>
      </c>
      <c t="n" r="T11" s="7">
        <v>28800</v>
      </c>
      <c t="n" r="U11" s="7">
        <v>75000</v>
      </c>
      <c t="n" r="V11" s="7">
        <v>8000</v>
      </c>
      <c t="n" r="W11" s="7">
        <v>100000</v>
      </c>
      <c t="n" r="X11" s="7">
        <v>25000</v>
      </c>
      <c t="n" r="Y11" s="7">
        <v>20000</v>
      </c>
      <c t="n" r="Z11" s="7">
        <v>8000</v>
      </c>
      <c t="n" r="AD11" s="7">
        <v>9000</v>
      </c>
      <c t="n" r="AE11" s="7">
        <v>20000</v>
      </c>
      <c t="n" r="AF11" s="7">
        <v>7500</v>
      </c>
      <c t="n" r="AI11" s="7">
        <v>3500</v>
      </c>
      <c t="n" r="AK11" s="7">
        <v>4250</v>
      </c>
      <c t="n" r="AL11" s="7">
        <v>48750</v>
      </c>
      <c t="n" r="AM11" s="7">
        <v>7150</v>
      </c>
      <c t="n" r="AN11" s="7">
        <v>570</v>
      </c>
      <c t="n" r="AR11" s="7">
        <v>100000</v>
      </c>
      <c t="n" r="AU11" s="7">
        <v>40250</v>
      </c>
    </row>
    <row r="12" spans="1:57">
      <c t="s" r="A12" s="4">
        <v>508</v>
      </c>
      <c t="n" r="B12" s="6">
        <v>3000000</v>
      </c>
      <c t="n" r="F12" s="6">
        <v>200000</v>
      </c>
      <c t="n" r="G12" s="6">
        <v>416666</v>
      </c>
      <c t="n" r="P12" s="6">
        <v>3926923</v>
      </c>
      <c t="n" r="R12" s="6">
        <v>4343589</v>
      </c>
      <c t="n" r="V12" s="6">
        <v>312500</v>
      </c>
      <c t="n" r="AA12" s="6">
        <v>110000</v>
      </c>
      <c t="n" r="AB12" s="6">
        <v>450000</v>
      </c>
      <c t="n" r="AC12" s="6">
        <v>400000</v>
      </c>
      <c t="n" r="AF12" s="6">
        <v>180000</v>
      </c>
      <c t="n" r="AG12" s="6">
        <v>331986</v>
      </c>
      <c t="n" r="AO12" s="6">
        <v>700000</v>
      </c>
      <c t="n" r="AP12" s="6">
        <v>347222</v>
      </c>
      <c t="n" r="AS12" s="6">
        <v>100000</v>
      </c>
      <c t="n" r="AV12" s="6">
        <v>2180000</v>
      </c>
      <c t="n" r="AW12" s="6">
        <v>700000</v>
      </c>
    </row>
    <row r="13" spans="1:57">
      <c t="s" r="A13" s="4">
        <v>503</v>
      </c>
      <c t="n" r="AO13" s="7">
        <v>105000</v>
      </c>
      <c t="n" r="AP13" s="7">
        <v>50000</v>
      </c>
      <c t="n" r="AS13" s="7">
        <v>16700</v>
      </c>
      <c t="n" r="AV13" s="7">
        <v>2180</v>
      </c>
      <c t="n" r="AW13" s="7">
        <v>700</v>
      </c>
    </row>
    <row r="14" spans="1:57">
      <c t="s" r="A14" s="4">
        <v>509</v>
      </c>
      <c t="s" r="B14" s="4">
        <v>510</v>
      </c>
      <c t="n" r="C14" s="9">
        <v>0.15</v>
      </c>
      <c t="n" r="D14" s="9">
        <v>0.1</v>
      </c>
      <c t="n" r="E14" s="9">
        <v>0.08</v>
      </c>
      <c t="n" r="F14" s="8">
        <v>0.041</v>
      </c>
      <c t="n" r="G14" s="9">
        <v>0.48</v>
      </c>
      <c t="n" r="H14" s="9">
        <v>0.1</v>
      </c>
      <c t="n" r="I14" s="9">
        <v>0.1</v>
      </c>
      <c t="n" r="J14" s="9">
        <v>0.11</v>
      </c>
      <c t="n" r="K14" s="9">
        <v>0.1</v>
      </c>
      <c t="n" r="L14" s="9">
        <v>0.05</v>
      </c>
      <c t="n" r="M14" s="9">
        <v>0.05</v>
      </c>
      <c t="n" r="N14" s="9">
        <v>0.12</v>
      </c>
      <c t="n" r="O14" s="9">
        <v>0.15</v>
      </c>
      <c t="n" r="P14" s="8">
        <v>0.048</v>
      </c>
      <c t="n" r="Q14" s="9">
        <v>0.05</v>
      </c>
      <c t="n" r="R14" s="8">
        <v>0.046</v>
      </c>
      <c t="n" r="S14" s="9">
        <v>0.1</v>
      </c>
      <c t="n" r="T14" s="9">
        <v>0.16</v>
      </c>
      <c t="s" r="U14" s="4">
        <v>510</v>
      </c>
      <c t="s" r="W14" s="4">
        <v>511</v>
      </c>
      <c t="s" r="X14" s="4">
        <v>511</v>
      </c>
      <c t="n" r="Y14" s="9">
        <v>0.05</v>
      </c>
      <c t="n" r="Z14" s="9">
        <v>0.05</v>
      </c>
      <c t="n" r="AD14" s="9">
        <v>0.05</v>
      </c>
      <c t="n" r="AE14" s="9">
        <v>0.05</v>
      </c>
      <c t="n" r="AF14" s="9">
        <v>0.1</v>
      </c>
      <c t="n" r="AH14" s="9">
        <v>0.3</v>
      </c>
      <c t="n" r="AI14" s="9">
        <v>0.14</v>
      </c>
      <c t="n" r="AJ14" s="9">
        <v>0.17</v>
      </c>
      <c t="n" r="AK14" s="9">
        <v>0.2</v>
      </c>
      <c t="n" r="AL14" s="9">
        <v>0.3</v>
      </c>
      <c t="s" r="AM14" s="4">
        <v>512</v>
      </c>
      <c t="n" r="AN14" s="9">
        <v>0.05</v>
      </c>
      <c t="n" r="AO14" s="9">
        <v>0.15</v>
      </c>
      <c t="n" r="AP14" s="8">
        <v>0.144</v>
      </c>
      <c t="n" r="AR14" s="10">
        <v>0.2465</v>
      </c>
      <c t="n" r="AS14" s="8">
        <v>0.167</v>
      </c>
      <c t="n" r="AT14" s="9">
        <v>0.3</v>
      </c>
      <c t="n" r="AU14" s="9">
        <v>0.2</v>
      </c>
      <c t="s" r="AV14" s="4">
        <v>510</v>
      </c>
      <c t="n" r="AW14" s="9">
        <v>0.3</v>
      </c>
      <c t="n" r="AX14" s="9">
        <v>0.05</v>
      </c>
      <c t="n" r="AY14" s="9">
        <v>0.05</v>
      </c>
      <c t="n" r="AZ14" s="9">
        <v>0.05</v>
      </c>
      <c t="n" r="BA14" s="9">
        <v>0.05</v>
      </c>
      <c t="n" r="BB14" s="9">
        <v>0.05</v>
      </c>
      <c t="s" r="BC14" s="4">
        <v>510</v>
      </c>
      <c t="n" r="BD14" s="9">
        <v>0.05</v>
      </c>
      <c t="n" r="BE14" s="9">
        <v>0.05</v>
      </c>
    </row>
    <row r="15" spans="1:57">
      <c t="s" r="A15" s="4">
        <v>513</v>
      </c>
      <c t="s" r="B15" s="4">
        <v>514</v>
      </c>
      <c t="n" r="L15" s="9">
        <v>0.3</v>
      </c>
      <c t="n" r="M15" s="9">
        <v>0.3</v>
      </c>
      <c t="n" r="P15" s="9">
        <v>0.3</v>
      </c>
      <c t="n" r="Q15" s="9">
        <v>0.3</v>
      </c>
      <c t="n" r="Y15" s="9">
        <v>0.3</v>
      </c>
      <c t="n" r="Z15" s="9">
        <v>0.3</v>
      </c>
      <c t="n" r="AH15" s="9">
        <v>0.15</v>
      </c>
      <c t="n" r="AK15" s="9">
        <v>0.05</v>
      </c>
      <c t="n" r="AL15" s="9">
        <v>0.15</v>
      </c>
      <c t="n" r="AO15" s="9">
        <v>0.2</v>
      </c>
      <c t="n" r="AT15" s="9">
        <v>0.05</v>
      </c>
      <c t="n" r="AU15" s="9">
        <v>0.05</v>
      </c>
      <c t="s" r="AV15" s="4">
        <v>514</v>
      </c>
      <c t="n" r="AW15" s="9">
        <v>0.05</v>
      </c>
      <c t="n" r="AY15" s="9">
        <v>0.2</v>
      </c>
      <c t="n" r="BB15" s="9">
        <v>0.3</v>
      </c>
      <c t="n" r="BC15" s="9">
        <v>0.3</v>
      </c>
      <c t="n" r="BD15" s="9">
        <v>0.3</v>
      </c>
      <c t="s" r="BE15" s="4">
        <v>515</v>
      </c>
    </row>
    <row r="16" spans="1:57">
      <c t="s" r="A16" s="4">
        <v>516</v>
      </c>
      <c t="n" r="AH16" s="7">
        <v>3465545</v>
      </c>
      <c t="n" r="AT16" s="7">
        <v>720000</v>
      </c>
      <c t="n" r="AU16" s="7">
        <v>1464325</v>
      </c>
    </row>
    <row r="17" spans="1:57">
      <c t="s" r="A17" s="4">
        <v>517</v>
      </c>
    </row>
    <row r="18" spans="1:57">
      <c t="s" r="A18" s="3">
        <v>501</v>
      </c>
    </row>
    <row r="19" spans="1:57">
      <c t="s" r="A19" s="4">
        <v>506</v>
      </c>
      <c t="n" r="AR19" s="6">
        <v>1250000</v>
      </c>
    </row>
    <row r="20" spans="1:57">
      <c t="s" r="A20" s="4">
        <v>507</v>
      </c>
      <c t="n" r="AR20" s="7">
        <v>287500</v>
      </c>
    </row>
    <row r="21" spans="1:57">
      <c t="s" r="A21" s="4">
        <v>509</v>
      </c>
      <c t="n" r="AR21" s="9">
        <v>0.2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E2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s>
  <sheetData>
    <row r="1" spans="1:57">
      <c t="s" r="A1" s="1">
        <v>518</v>
      </c>
      <c t="s" r="B1" s="2">
        <v>2</v>
      </c>
      <c t="s" r="C1" s="2">
        <v>451</v>
      </c>
      <c t="s" r="D1" s="2">
        <v>493</v>
      </c>
      <c t="s" r="E1" s="2">
        <v>452</v>
      </c>
      <c t="s" r="F1" s="2">
        <v>453</v>
      </c>
      <c t="s" r="G1" s="2">
        <v>494</v>
      </c>
      <c t="s" r="H1" s="2">
        <v>454</v>
      </c>
      <c t="s" r="I1" s="2">
        <v>455</v>
      </c>
      <c t="s" r="J1" s="2">
        <v>456</v>
      </c>
      <c t="s" r="K1" s="2">
        <v>457</v>
      </c>
      <c t="s" r="L1" s="2">
        <v>458</v>
      </c>
      <c t="s" r="M1" s="2">
        <v>459</v>
      </c>
      <c t="s" r="N1" s="2">
        <v>460</v>
      </c>
      <c t="s" r="O1" s="2">
        <v>461</v>
      </c>
      <c t="s" r="P1" s="2">
        <v>462</v>
      </c>
      <c t="s" r="Q1" s="2">
        <v>463</v>
      </c>
      <c t="s" r="R1" s="2">
        <v>464</v>
      </c>
      <c t="s" r="S1" s="2">
        <v>465</v>
      </c>
      <c t="s" r="T1" s="2">
        <v>466</v>
      </c>
      <c t="s" r="U1" s="2">
        <v>467</v>
      </c>
      <c t="s" r="V1" s="2">
        <v>468</v>
      </c>
      <c t="s" r="W1" s="2">
        <v>497</v>
      </c>
      <c t="s" r="X1" s="2">
        <v>469</v>
      </c>
      <c t="s" r="Y1" s="2">
        <v>498</v>
      </c>
      <c t="s" r="Z1" s="2">
        <v>4</v>
      </c>
      <c t="s" r="AA1" s="2">
        <v>470</v>
      </c>
      <c t="s" r="AB1" s="2">
        <v>471</v>
      </c>
      <c t="s" r="AC1" s="2">
        <v>472</v>
      </c>
      <c t="s" r="AD1" s="2">
        <v>473</v>
      </c>
      <c t="s" r="AE1" s="2">
        <v>474</v>
      </c>
      <c t="s" r="AF1" s="2">
        <v>499</v>
      </c>
      <c t="s" r="AG1" s="2">
        <v>475</v>
      </c>
      <c t="s" r="AH1" s="2">
        <v>500</v>
      </c>
      <c t="s" r="AI1" s="2">
        <v>476</v>
      </c>
      <c t="s" r="AJ1" s="2">
        <v>477</v>
      </c>
      <c t="s" r="AK1" s="2">
        <v>478</v>
      </c>
      <c t="s" r="AL1" s="2">
        <v>479</v>
      </c>
      <c t="s" r="AM1" s="2">
        <v>480</v>
      </c>
      <c t="s" r="AN1" s="2">
        <v>482</v>
      </c>
      <c t="s" r="AO1" s="2">
        <v>484</v>
      </c>
      <c t="s" r="AP1" s="2">
        <v>485</v>
      </c>
      <c t="s" r="AQ1" s="2">
        <v>486</v>
      </c>
      <c t="s" r="AR1" s="2">
        <v>487</v>
      </c>
      <c t="s" r="AS1" s="2">
        <v>488</v>
      </c>
      <c t="s" r="AT1" s="2">
        <v>489</v>
      </c>
      <c t="s" r="AU1" s="2">
        <v>491</v>
      </c>
      <c t="s" r="AV1" s="2">
        <v>492</v>
      </c>
      <c t="s" r="AW1" s="2">
        <v>2</v>
      </c>
      <c t="s" r="AX1" s="2">
        <v>519</v>
      </c>
      <c t="s" r="AY1" s="2">
        <v>484</v>
      </c>
      <c t="s" r="AZ1" s="2">
        <v>2</v>
      </c>
      <c t="s" r="BA1" s="2">
        <v>30</v>
      </c>
      <c t="s" r="BB1" s="2">
        <v>495</v>
      </c>
      <c t="s" r="BC1" s="2">
        <v>496</v>
      </c>
      <c t="s" r="BD1" s="2">
        <v>481</v>
      </c>
      <c t="s" r="BE1" s="2">
        <v>483</v>
      </c>
    </row>
    <row r="2" spans="1:57">
      <c t="s" r="A2" s="4">
        <v>140</v>
      </c>
    </row>
    <row r="3" spans="1:57">
      <c t="s" r="A3" s="3">
        <v>501</v>
      </c>
    </row>
    <row r="4" spans="1:57">
      <c t="s" r="A4" s="4">
        <v>504</v>
      </c>
      <c t="n" r="B4" s="6">
        <v>21181006</v>
      </c>
      <c t="n" r="D4" s="6">
        <v>8730000</v>
      </c>
      <c t="n" r="G4" s="6">
        <v>124000</v>
      </c>
      <c t="n" r="N4" s="6">
        <v>29286500</v>
      </c>
      <c t="n" r="W4" s="6">
        <v>160000</v>
      </c>
      <c t="n" r="Y4" s="6">
        <v>60000</v>
      </c>
      <c t="n" r="Z4" s="6">
        <v>2000000</v>
      </c>
      <c t="n" r="AF4" s="6">
        <v>240000</v>
      </c>
      <c t="n" r="AH4" s="6">
        <v>300000</v>
      </c>
      <c t="n" r="AO4" s="6">
        <v>29286500</v>
      </c>
      <c t="n" r="AP4" s="6">
        <v>325000</v>
      </c>
      <c t="n" r="AW4" s="6">
        <v>21181006</v>
      </c>
      <c t="n" r="AY4" s="6">
        <v>29286500</v>
      </c>
      <c t="n" r="AZ4" s="6">
        <v>21181006</v>
      </c>
      <c t="n" r="BA4" s="6">
        <v>14400000</v>
      </c>
      <c t="n" r="BD4" s="6">
        <v>23103632</v>
      </c>
    </row>
    <row r="5" spans="1:57">
      <c t="s" r="A5" s="4">
        <v>520</v>
      </c>
      <c t="n" r="D5" s="7">
        <v>436500</v>
      </c>
      <c t="n" r="G5" s="7">
        <v>6200</v>
      </c>
      <c t="n" r="W5" s="7">
        <v>8000</v>
      </c>
      <c t="n" r="Y5" s="7">
        <v>3000</v>
      </c>
      <c t="n" r="Z5" s="7">
        <v>100000</v>
      </c>
      <c t="n" r="AF5" s="7">
        <v>12000</v>
      </c>
      <c t="n" r="AH5" s="7">
        <v>15000</v>
      </c>
      <c t="n" r="AW5" s="7">
        <v>1059050</v>
      </c>
      <c t="n" r="AZ5" s="7">
        <v>1464469</v>
      </c>
    </row>
    <row r="6" spans="1:57">
      <c t="s" r="A6" s="4">
        <v>509</v>
      </c>
      <c t="s" r="B6" s="4">
        <v>510</v>
      </c>
      <c t="n" r="C6" s="9">
        <v>0.15</v>
      </c>
      <c t="n" r="D6" s="9">
        <v>0.05</v>
      </c>
      <c t="n" r="E6" s="9">
        <v>0.1</v>
      </c>
      <c t="n" r="F6" s="9">
        <v>0.08</v>
      </c>
      <c t="n" r="G6" s="9">
        <v>0.05</v>
      </c>
      <c t="n" r="H6" s="8">
        <v>0.041</v>
      </c>
      <c t="n" r="I6" s="9">
        <v>0.48</v>
      </c>
      <c t="n" r="J6" s="9">
        <v>0.1</v>
      </c>
      <c t="n" r="K6" s="9">
        <v>0.1</v>
      </c>
      <c t="n" r="L6" s="9">
        <v>0.11</v>
      </c>
      <c t="n" r="M6" s="9">
        <v>0.1</v>
      </c>
      <c t="n" r="N6" s="9">
        <v>0.05</v>
      </c>
      <c t="n" r="O6" s="9">
        <v>0.05</v>
      </c>
      <c t="n" r="P6" s="9">
        <v>0.12</v>
      </c>
      <c t="n" r="Q6" s="9">
        <v>0.15</v>
      </c>
      <c t="n" r="R6" s="8">
        <v>0.048</v>
      </c>
      <c t="n" r="S6" s="9">
        <v>0.05</v>
      </c>
      <c t="n" r="T6" s="8">
        <v>0.046</v>
      </c>
      <c t="n" r="U6" s="9">
        <v>0.1</v>
      </c>
      <c t="n" r="V6" s="9">
        <v>0.16</v>
      </c>
      <c t="n" r="W6" s="9">
        <v>0.05</v>
      </c>
      <c t="s" r="X6" s="4">
        <v>510</v>
      </c>
      <c t="s" r="Y6" s="4">
        <v>510</v>
      </c>
      <c t="s" r="AA6" s="4">
        <v>511</v>
      </c>
      <c t="s" r="AB6" s="4">
        <v>511</v>
      </c>
      <c t="n" r="AC6" s="9">
        <v>0.05</v>
      </c>
      <c t="n" r="AD6" s="9">
        <v>0.05</v>
      </c>
      <c t="n" r="AF6" s="9">
        <v>0.05</v>
      </c>
      <c t="n" r="AH6" s="9">
        <v>0.05</v>
      </c>
      <c t="n" r="AJ6" s="9">
        <v>0.05</v>
      </c>
      <c t="n" r="AK6" s="9">
        <v>0.05</v>
      </c>
      <c t="n" r="AL6" s="9">
        <v>0.1</v>
      </c>
      <c t="n" r="AN6" s="9">
        <v>0.14</v>
      </c>
      <c t="n" r="AO6" s="9">
        <v>0.2</v>
      </c>
      <c t="n" r="AP6" s="9">
        <v>0.3</v>
      </c>
      <c t="s" r="AQ6" s="4">
        <v>512</v>
      </c>
      <c t="n" r="AR6" s="9">
        <v>0.05</v>
      </c>
      <c t="n" r="AS6" s="9">
        <v>0.15</v>
      </c>
      <c t="n" r="AT6" s="8">
        <v>0.144</v>
      </c>
      <c t="n" r="AU6" s="10">
        <v>0.2465</v>
      </c>
      <c t="n" r="AV6" s="8">
        <v>0.167</v>
      </c>
      <c t="s" r="AW6" s="4">
        <v>510</v>
      </c>
      <c t="n" r="AY6" s="9">
        <v>0.2</v>
      </c>
      <c t="s" r="AZ6" s="4">
        <v>510</v>
      </c>
      <c t="n" r="BA6" s="9">
        <v>0.3</v>
      </c>
      <c t="n" r="BB6" s="9">
        <v>0.05</v>
      </c>
      <c t="n" r="BC6" s="9">
        <v>0.05</v>
      </c>
      <c t="n" r="BD6" s="9">
        <v>0.3</v>
      </c>
      <c t="n" r="BE6" s="9">
        <v>0.17</v>
      </c>
    </row>
    <row r="7" spans="1:57">
      <c t="s" r="A7" s="4">
        <v>513</v>
      </c>
      <c t="s" r="B7" s="4">
        <v>514</v>
      </c>
      <c t="n" r="G7" s="9">
        <v>0.2</v>
      </c>
      <c t="n" r="N7" s="9">
        <v>0.3</v>
      </c>
      <c t="n" r="O7" s="9">
        <v>0.3</v>
      </c>
      <c t="n" r="R7" s="9">
        <v>0.3</v>
      </c>
      <c t="n" r="S7" s="9">
        <v>0.3</v>
      </c>
      <c t="n" r="W7" s="9">
        <v>0.3</v>
      </c>
      <c t="n" r="Y7" s="9">
        <v>0.3</v>
      </c>
      <c t="n" r="AC7" s="9">
        <v>0.3</v>
      </c>
      <c t="n" r="AD7" s="9">
        <v>0.3</v>
      </c>
      <c t="n" r="AF7" s="9">
        <v>0.3</v>
      </c>
      <c t="s" r="AH7" s="4">
        <v>515</v>
      </c>
      <c t="n" r="AO7" s="9">
        <v>0.05</v>
      </c>
      <c t="n" r="AP7" s="9">
        <v>0.15</v>
      </c>
      <c t="n" r="AS7" s="9">
        <v>0.2</v>
      </c>
      <c t="s" r="AW7" s="4">
        <v>514</v>
      </c>
      <c t="n" r="AY7" s="9">
        <v>0.05</v>
      </c>
      <c t="s" r="AZ7" s="4">
        <v>514</v>
      </c>
      <c t="n" r="BA7" s="9">
        <v>0.05</v>
      </c>
      <c t="n" r="BD7" s="9">
        <v>0.15</v>
      </c>
    </row>
    <row r="8" spans="1:57">
      <c t="s" r="A8" s="4">
        <v>521</v>
      </c>
      <c t="n" r="B8" s="6">
        <v>500000</v>
      </c>
      <c t="n" r="C8" s="6">
        <v>500000</v>
      </c>
      <c t="n" r="E8" s="6">
        <v>1500000</v>
      </c>
      <c t="n" r="F8" s="6">
        <v>360000</v>
      </c>
      <c t="n" r="J8" s="6">
        <v>500000</v>
      </c>
      <c t="n" r="K8" s="6">
        <v>400000</v>
      </c>
      <c t="n" r="L8" s="6">
        <v>900000</v>
      </c>
      <c t="n" r="M8" s="6">
        <v>1500000</v>
      </c>
      <c t="n" r="N8" s="6">
        <v>160000</v>
      </c>
      <c t="n" r="O8" s="6">
        <v>210000</v>
      </c>
      <c t="n" r="P8" s="6">
        <v>1000000</v>
      </c>
      <c t="n" r="Q8" s="6">
        <v>73970</v>
      </c>
      <c t="n" r="S8" s="6">
        <v>160000</v>
      </c>
      <c t="n" r="U8" s="6">
        <v>1000000</v>
      </c>
      <c t="n" r="V8" s="6">
        <v>180000</v>
      </c>
      <c t="n" r="X8" s="6">
        <v>1500000</v>
      </c>
      <c t="n" r="Z8" s="6">
        <v>160000</v>
      </c>
      <c t="n" r="AA8" s="6">
        <v>1000000</v>
      </c>
      <c t="n" r="AB8" s="6">
        <v>250000</v>
      </c>
      <c t="n" r="AC8" s="6">
        <v>400000</v>
      </c>
      <c t="n" r="AD8" s="6">
        <v>160000</v>
      </c>
      <c t="n" r="AJ8" s="6">
        <v>180000</v>
      </c>
      <c t="n" r="AK8" s="6">
        <v>400000</v>
      </c>
      <c t="n" r="AL8" s="6">
        <v>75000</v>
      </c>
      <c t="n" r="AN8" s="6">
        <v>25000</v>
      </c>
      <c t="n" r="AO8" s="6">
        <v>25000</v>
      </c>
      <c t="n" r="AQ8" s="6">
        <v>32500</v>
      </c>
      <c t="n" r="AR8" s="6">
        <v>11400</v>
      </c>
      <c t="n" r="AU8" s="6">
        <v>405581</v>
      </c>
      <c t="n" r="AY8" s="6">
        <v>200000</v>
      </c>
    </row>
    <row r="9" spans="1:57">
      <c t="s" r="A9" s="4">
        <v>522</v>
      </c>
      <c t="n" r="B9" s="7">
        <v>25000</v>
      </c>
      <c t="n" r="C9" s="7">
        <v>75000</v>
      </c>
      <c t="n" r="E9" s="7">
        <v>150000</v>
      </c>
      <c t="n" r="F9" s="7">
        <v>28800</v>
      </c>
      <c t="n" r="J9" s="7">
        <v>50000</v>
      </c>
      <c t="n" r="K9" s="7">
        <v>40000</v>
      </c>
      <c t="n" r="L9" s="7">
        <v>99000</v>
      </c>
      <c t="n" r="M9" s="7">
        <v>150000</v>
      </c>
      <c t="n" r="N9" s="7">
        <v>8000</v>
      </c>
      <c t="n" r="O9" s="7">
        <v>10500</v>
      </c>
      <c t="n" r="P9" s="7">
        <v>120000</v>
      </c>
      <c t="n" r="Q9" s="7">
        <v>11096</v>
      </c>
      <c t="n" r="S9" s="7">
        <v>8000</v>
      </c>
      <c t="n" r="U9" s="7">
        <v>100000</v>
      </c>
      <c t="n" r="V9" s="7">
        <v>28800</v>
      </c>
      <c t="n" r="X9" s="7">
        <v>75000</v>
      </c>
      <c t="n" r="Z9" s="7">
        <v>8000</v>
      </c>
      <c t="n" r="AA9" s="7">
        <v>100000</v>
      </c>
      <c t="n" r="AB9" s="7">
        <v>25000</v>
      </c>
      <c t="n" r="AC9" s="7">
        <v>20000</v>
      </c>
      <c t="n" r="AD9" s="7">
        <v>8000</v>
      </c>
      <c t="n" r="AJ9" s="7">
        <v>9000</v>
      </c>
      <c t="n" r="AK9" s="7">
        <v>20000</v>
      </c>
      <c t="n" r="AL9" s="7">
        <v>7500</v>
      </c>
      <c t="n" r="AN9" s="7">
        <v>3500</v>
      </c>
      <c t="n" r="AO9" s="7">
        <v>4250</v>
      </c>
      <c t="n" r="AP9" s="7">
        <v>48750</v>
      </c>
      <c t="n" r="AQ9" s="7">
        <v>7150</v>
      </c>
      <c t="n" r="AR9" s="7">
        <v>570</v>
      </c>
      <c t="n" r="AU9" s="7">
        <v>100000</v>
      </c>
      <c t="n" r="AY9" s="7">
        <v>40250</v>
      </c>
    </row>
    <row r="10" spans="1:57">
      <c t="s" r="A10" s="4">
        <v>523</v>
      </c>
      <c t="n" r="N10" s="9">
        <v>0.08</v>
      </c>
      <c t="n" r="AE10" s="9">
        <v>0.1</v>
      </c>
      <c t="s" r="AG10" s="4">
        <v>524</v>
      </c>
      <c t="n" r="AI10" s="8">
        <v>0.048</v>
      </c>
      <c t="n" r="AL10" s="9">
        <v>0.05</v>
      </c>
      <c t="n" r="AM10" s="8">
        <v>0.06900000000000001</v>
      </c>
    </row>
    <row r="11" spans="1:57">
      <c t="s" r="A11" s="4">
        <v>525</v>
      </c>
      <c t="n" r="B11" s="6">
        <v>3000000</v>
      </c>
      <c t="n" r="H11" s="6">
        <v>200000</v>
      </c>
      <c t="n" r="I11" s="6">
        <v>416666</v>
      </c>
      <c t="n" r="R11" s="6">
        <v>3926923</v>
      </c>
      <c t="n" r="T11" s="6">
        <v>4343589</v>
      </c>
      <c t="n" r="Z11" s="6">
        <v>312500</v>
      </c>
      <c t="n" r="AE11" s="6">
        <v>110000</v>
      </c>
      <c t="n" r="AG11" s="6">
        <v>450000</v>
      </c>
      <c t="n" r="AI11" s="6">
        <v>400000</v>
      </c>
      <c t="n" r="AL11" s="6">
        <v>180000</v>
      </c>
      <c t="n" r="AM11" s="6">
        <v>331986</v>
      </c>
      <c t="n" r="AS11" s="6">
        <v>700000</v>
      </c>
      <c t="n" r="AT11" s="6">
        <v>347222</v>
      </c>
      <c t="n" r="AV11" s="6">
        <v>100000</v>
      </c>
      <c t="n" r="AZ11" s="6">
        <v>2180000</v>
      </c>
      <c t="n" r="BA11" s="6">
        <v>700000</v>
      </c>
    </row>
    <row r="12" spans="1:57">
      <c t="s" r="A12" s="4">
        <v>526</v>
      </c>
      <c t="n" r="B12" s="7">
        <v>150000</v>
      </c>
      <c t="n" r="H12" s="7">
        <v>8200</v>
      </c>
      <c t="n" r="I12" s="7">
        <v>20000</v>
      </c>
      <c t="n" r="R12" s="7">
        <v>191749</v>
      </c>
      <c t="n" r="Z12" s="7">
        <v>25000</v>
      </c>
      <c t="n" r="AE12" s="7">
        <v>11000</v>
      </c>
      <c t="n" r="AG12" s="7">
        <v>19035</v>
      </c>
      <c t="n" r="AI12" s="7">
        <v>19200</v>
      </c>
      <c t="n" r="AL12" s="7">
        <v>9000</v>
      </c>
      <c t="n" r="AM12" s="7">
        <v>23000</v>
      </c>
    </row>
    <row r="13" spans="1:57">
      <c t="s" r="A13" s="4">
        <v>527</v>
      </c>
      <c t="n" r="N13" s="7">
        <v>51322</v>
      </c>
      <c t="n" r="AG13" s="7">
        <v>148432</v>
      </c>
      <c t="n" r="AI13" s="7">
        <v>167467</v>
      </c>
      <c t="n" r="AM13" s="7">
        <v>74829</v>
      </c>
    </row>
    <row r="14" spans="1:57">
      <c t="s" r="A14" s="4">
        <v>528</v>
      </c>
    </row>
    <row r="15" spans="1:57">
      <c t="s" r="A15" s="3">
        <v>501</v>
      </c>
    </row>
    <row r="16" spans="1:57">
      <c t="s" r="A16" s="4">
        <v>504</v>
      </c>
      <c t="n" r="AX16" s="6">
        <v>146667</v>
      </c>
    </row>
    <row r="17" spans="1:57">
      <c t="s" r="A17" s="4">
        <v>520</v>
      </c>
      <c t="n" r="AX17" s="7">
        <v>11000</v>
      </c>
    </row>
    <row r="18" spans="1:57">
      <c t="s" r="A18" s="4">
        <v>509</v>
      </c>
      <c t="n" r="AX18" s="9">
        <v>0.15</v>
      </c>
    </row>
    <row r="19" spans="1:57">
      <c t="s" r="A19" s="4">
        <v>513</v>
      </c>
      <c t="n" r="AX19" s="9">
        <v>0.3</v>
      </c>
    </row>
    <row r="20" spans="1:57">
      <c t="s" r="A20" s="4">
        <v>529</v>
      </c>
    </row>
    <row r="21" spans="1:57">
      <c t="s" r="A21" s="3">
        <v>501</v>
      </c>
    </row>
    <row r="22" spans="1:57">
      <c t="s" r="A22" s="4">
        <v>521</v>
      </c>
      <c t="n" r="Z22" s="6">
        <v>144250</v>
      </c>
    </row>
    <row r="23" spans="1:57">
      <c t="s" r="A23" s="4">
        <v>522</v>
      </c>
      <c t="n" r="Z23" s="7">
        <v>142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530</v>
      </c>
      <c t="s" r="B1" s="2">
        <v>1</v>
      </c>
    </row>
    <row r="2" spans="1:3">
      <c t="s" r="B2" s="2">
        <v>2</v>
      </c>
      <c t="s" r="C2" s="2">
        <v>30</v>
      </c>
    </row>
    <row r="3" spans="1:3">
      <c t="s" r="A3" s="3">
        <v>531</v>
      </c>
    </row>
    <row r="4" spans="1:3">
      <c t="s" r="A4" s="4">
        <v>532</v>
      </c>
      <c t="n" r="B4" s="7">
        <v>2055927</v>
      </c>
    </row>
    <row r="5" spans="1:3">
      <c t="s" r="A5" s="4">
        <v>533</v>
      </c>
      <c t="n" r="B5" s="6">
        <v>938967</v>
      </c>
    </row>
    <row r="6" spans="1:3">
      <c t="s" r="A6" s="4">
        <v>527</v>
      </c>
      <c t="n" r="B6" s="6">
        <v>2994894</v>
      </c>
      <c t="n" r="C6" s="7">
        <v>688472</v>
      </c>
    </row>
    <row r="7" spans="1:3">
      <c t="s" r="A7" s="4">
        <v>534</v>
      </c>
      <c t="n" r="B7" s="6">
        <v>-111630</v>
      </c>
      <c t="n" r="C7" s="6">
        <v>-407986</v>
      </c>
    </row>
    <row r="8" spans="1:3">
      <c t="s" r="A8" s="4">
        <v>51</v>
      </c>
      <c t="n" r="B8" s="6">
        <v>2883264</v>
      </c>
      <c t="n" r="C8" s="6">
        <v>280486</v>
      </c>
    </row>
    <row r="9" spans="1:3">
      <c t="s" r="A9" s="4">
        <v>535</v>
      </c>
    </row>
    <row r="10" spans="1:3">
      <c t="s" r="A10" s="3">
        <v>531</v>
      </c>
    </row>
    <row r="11" spans="1:3">
      <c t="s" r="A11" s="4">
        <v>532</v>
      </c>
      <c t="n" r="B11" s="6">
        <v>2055927</v>
      </c>
    </row>
    <row r="12" spans="1:3">
      <c t="s" r="A12" s="4">
        <v>533</v>
      </c>
      <c t="n" r="B12" s="6">
        <v>938967</v>
      </c>
    </row>
    <row r="13" spans="1:3">
      <c t="s" r="A13" s="4">
        <v>527</v>
      </c>
      <c t="n" r="B13" s="6">
        <v>2994894</v>
      </c>
      <c t="n" r="C13" s="6">
        <v>688472</v>
      </c>
    </row>
    <row r="14" spans="1:3">
      <c t="s" r="A14" s="4">
        <v>536</v>
      </c>
    </row>
    <row r="15" spans="1:3">
      <c t="s" r="A15" s="3">
        <v>531</v>
      </c>
    </row>
    <row r="16" spans="1:3">
      <c t="s" r="A16" s="4">
        <v>532</v>
      </c>
      <c t="n" r="B16" s="6">
        <v>2027527</v>
      </c>
    </row>
    <row r="17" spans="1:3">
      <c t="s" r="A17" s="4">
        <v>533</v>
      </c>
      <c t="n" r="B17" s="6">
        <v>888301</v>
      </c>
    </row>
    <row r="18" spans="1:3">
      <c t="s" r="A18" s="4">
        <v>527</v>
      </c>
      <c t="n" r="B18" s="7">
        <v>2915828</v>
      </c>
      <c t="n" r="C18" s="6">
        <v>624648</v>
      </c>
    </row>
    <row r="19" spans="1:3">
      <c t="s" r="A19" s="4">
        <v>537</v>
      </c>
    </row>
    <row r="20" spans="1:3">
      <c t="s" r="A20" s="3">
        <v>531</v>
      </c>
    </row>
    <row r="21" spans="1:3">
      <c t="s" r="A21" s="4">
        <v>538</v>
      </c>
      <c t="s" r="B21" s="4">
        <v>539</v>
      </c>
    </row>
    <row r="22" spans="1:3">
      <c t="s" r="A22" s="4">
        <v>532</v>
      </c>
      <c t="n" r="B22" s="7">
        <v>80000</v>
      </c>
    </row>
    <row r="23" spans="1:3">
      <c t="s" r="A23" s="4">
        <v>533</v>
      </c>
      <c t="n" r="B23" s="6">
        <v>19445</v>
      </c>
    </row>
    <row r="24" spans="1:3">
      <c t="s" r="A24" s="4">
        <v>527</v>
      </c>
      <c t="n" r="B24" s="7">
        <v>99445</v>
      </c>
      <c t="n" r="C24" s="6">
        <v>93045</v>
      </c>
    </row>
    <row r="25" spans="1:3">
      <c t="s" r="A25" s="4">
        <v>540</v>
      </c>
    </row>
    <row r="26" spans="1:3">
      <c t="s" r="A26" s="3">
        <v>531</v>
      </c>
    </row>
    <row r="27" spans="1:3">
      <c t="s" r="A27" s="4">
        <v>538</v>
      </c>
      <c t="s" r="B27" s="4">
        <v>541</v>
      </c>
    </row>
    <row r="28" spans="1:3">
      <c t="s" r="A28" s="4">
        <v>532</v>
      </c>
      <c t="n" r="B28" s="7">
        <v>81977</v>
      </c>
      <c t="n" r="C28" s="6">
        <v>96313</v>
      </c>
    </row>
    <row r="29" spans="1:3">
      <c t="s" r="A29" s="4">
        <v>533</v>
      </c>
      <c t="s" r="B29" s="4">
        <v>36</v>
      </c>
    </row>
    <row r="30" spans="1:3">
      <c t="s" r="A30" s="4">
        <v>527</v>
      </c>
      <c t="n" r="B30" s="7">
        <v>81977</v>
      </c>
      <c t="n" r="C30" s="6">
        <v>96313</v>
      </c>
    </row>
    <row r="31" spans="1:3">
      <c t="s" r="A31" s="4">
        <v>542</v>
      </c>
    </row>
    <row r="32" spans="1:3">
      <c t="s" r="A32" s="3">
        <v>531</v>
      </c>
    </row>
    <row r="33" spans="1:3">
      <c t="s" r="A33" s="4">
        <v>538</v>
      </c>
      <c t="s" r="B33" s="4">
        <v>543</v>
      </c>
    </row>
    <row r="34" spans="1:3">
      <c t="s" r="A34" s="4">
        <v>532</v>
      </c>
      <c t="n" r="B34" s="7">
        <v>192648</v>
      </c>
    </row>
    <row r="35" spans="1:3">
      <c t="s" r="A35" s="4">
        <v>527</v>
      </c>
      <c t="n" r="B35" s="7">
        <v>0</v>
      </c>
      <c t="n" r="C35" s="6">
        <v>184667</v>
      </c>
    </row>
    <row r="36" spans="1:3">
      <c t="s" r="A36" s="4">
        <v>544</v>
      </c>
    </row>
    <row r="37" spans="1:3">
      <c t="s" r="A37" s="3">
        <v>531</v>
      </c>
    </row>
    <row r="38" spans="1:3">
      <c t="s" r="A38" s="4">
        <v>538</v>
      </c>
      <c t="s" r="B38" s="4">
        <v>545</v>
      </c>
    </row>
    <row r="39" spans="1:3">
      <c t="s" r="A39" s="4">
        <v>532</v>
      </c>
      <c t="n" r="B39" s="7">
        <v>250000</v>
      </c>
    </row>
    <row r="40" spans="1:3">
      <c t="s" r="A40" s="4">
        <v>533</v>
      </c>
      <c t="n" r="B40" s="6">
        <v>3123</v>
      </c>
    </row>
    <row r="41" spans="1:3">
      <c t="s" r="A41" s="4">
        <v>527</v>
      </c>
      <c t="n" r="B41" s="6">
        <v>253123</v>
      </c>
      <c t="n" r="C41" s="6">
        <v>250623</v>
      </c>
    </row>
    <row r="42" spans="1:3">
      <c t="s" r="A42" s="4">
        <v>534</v>
      </c>
      <c t="n" r="B42" s="7">
        <v>111630</v>
      </c>
      <c t="n" r="C42" s="7">
        <v>223319</v>
      </c>
    </row>
    <row r="43" spans="1:3">
      <c t="s" r="A43" s="4">
        <v>546</v>
      </c>
    </row>
    <row r="44" spans="1:3">
      <c t="s" r="A44" s="3">
        <v>531</v>
      </c>
    </row>
    <row r="45" spans="1:3">
      <c t="s" r="A45" s="4">
        <v>538</v>
      </c>
      <c t="s" r="B45" s="4">
        <v>547</v>
      </c>
    </row>
    <row r="46" spans="1:3">
      <c t="s" r="A46" s="4">
        <v>548</v>
      </c>
    </row>
    <row r="47" spans="1:3">
      <c t="s" r="A47" s="3">
        <v>531</v>
      </c>
    </row>
    <row r="48" spans="1:3">
      <c t="s" r="A48" s="4">
        <v>538</v>
      </c>
      <c t="s" r="B48" s="4">
        <v>549</v>
      </c>
    </row>
    <row r="49" spans="1:3">
      <c t="s" r="A49" s="4">
        <v>532</v>
      </c>
      <c t="n" r="B49" s="7">
        <v>400000</v>
      </c>
    </row>
    <row r="50" spans="1:3">
      <c t="s" r="A50" s="4">
        <v>533</v>
      </c>
      <c t="n" r="B50" s="6">
        <v>148283</v>
      </c>
    </row>
    <row r="51" spans="1:3">
      <c t="s" r="A51" s="4">
        <v>527</v>
      </c>
      <c t="n" r="B51" s="7">
        <v>548283</v>
      </c>
      <c t="s" r="C51" s="4">
        <v>36</v>
      </c>
    </row>
    <row r="52" spans="1:3">
      <c t="s" r="A52" s="4">
        <v>550</v>
      </c>
    </row>
    <row r="53" spans="1:3">
      <c t="s" r="A53" s="3">
        <v>531</v>
      </c>
    </row>
    <row r="54" spans="1:3">
      <c t="s" r="A54" s="4">
        <v>538</v>
      </c>
      <c t="s" r="B54" s="4">
        <v>551</v>
      </c>
    </row>
    <row r="55" spans="1:3">
      <c t="s" r="A55" s="4">
        <v>532</v>
      </c>
      <c t="n" r="B55" s="7">
        <v>91800</v>
      </c>
    </row>
    <row r="56" spans="1:3">
      <c t="s" r="A56" s="4">
        <v>533</v>
      </c>
      <c t="n" r="B56" s="6">
        <v>46200</v>
      </c>
    </row>
    <row r="57" spans="1:3">
      <c t="s" r="A57" s="4">
        <v>527</v>
      </c>
      <c t="n" r="B57" s="6">
        <v>138000</v>
      </c>
    </row>
    <row r="58" spans="1:3">
      <c t="s" r="A58" s="4">
        <v>534</v>
      </c>
      <c t="n" r="B58" s="7">
        <v>53653</v>
      </c>
    </row>
    <row r="59" spans="1:3">
      <c t="s" r="A59" s="4">
        <v>552</v>
      </c>
    </row>
    <row r="60" spans="1:3">
      <c t="s" r="A60" s="3">
        <v>531</v>
      </c>
    </row>
    <row r="61" spans="1:3">
      <c t="s" r="A61" s="4">
        <v>538</v>
      </c>
      <c t="s" r="B61" s="4">
        <v>553</v>
      </c>
    </row>
    <row r="62" spans="1:3">
      <c t="s" r="A62" s="4">
        <v>532</v>
      </c>
      <c t="n" r="B62" s="7">
        <v>100000</v>
      </c>
    </row>
    <row r="63" spans="1:3">
      <c t="s" r="A63" s="4">
        <v>533</v>
      </c>
      <c t="n" r="B63" s="6">
        <v>74064</v>
      </c>
    </row>
    <row r="64" spans="1:3">
      <c t="s" r="A64" s="4">
        <v>527</v>
      </c>
      <c t="n" r="B64" s="7">
        <v>174064</v>
      </c>
    </row>
    <row r="65" spans="1:3">
      <c t="s" r="A65" s="4">
        <v>554</v>
      </c>
    </row>
    <row r="66" spans="1:3">
      <c t="s" r="A66" s="3">
        <v>531</v>
      </c>
    </row>
    <row r="67" spans="1:3">
      <c t="s" r="A67" s="4">
        <v>538</v>
      </c>
      <c t="s" r="B67" s="4">
        <v>555</v>
      </c>
    </row>
    <row r="68" spans="1:3">
      <c t="s" r="A68" s="4">
        <v>534</v>
      </c>
      <c t="n" r="B68" s="7">
        <v>100000</v>
      </c>
    </row>
    <row r="69" spans="1:3">
      <c t="s" r="A69" s="4">
        <v>556</v>
      </c>
    </row>
    <row r="70" spans="1:3">
      <c t="s" r="A70" s="3">
        <v>531</v>
      </c>
    </row>
    <row r="71" spans="1:3">
      <c t="s" r="A71" s="4">
        <v>538</v>
      </c>
      <c t="s" r="B71" s="4">
        <v>557</v>
      </c>
    </row>
    <row r="72" spans="1:3">
      <c t="s" r="A72" s="4">
        <v>534</v>
      </c>
      <c t="n" r="B72" s="7">
        <v>100000</v>
      </c>
    </row>
    <row r="73" spans="1:3">
      <c t="s" r="A73" s="4">
        <v>558</v>
      </c>
    </row>
    <row r="74" spans="1:3">
      <c t="s" r="A74" s="3">
        <v>531</v>
      </c>
    </row>
    <row r="75" spans="1:3">
      <c t="s" r="A75" s="4">
        <v>538</v>
      </c>
      <c t="s" r="B75" s="4">
        <v>559</v>
      </c>
    </row>
    <row r="76" spans="1:3">
      <c t="s" r="A76" s="4">
        <v>532</v>
      </c>
      <c t="n" r="B76" s="7">
        <v>102500</v>
      </c>
    </row>
    <row r="77" spans="1:3">
      <c t="s" r="A77" s="4">
        <v>533</v>
      </c>
      <c t="n" r="B77" s="6">
        <v>72500</v>
      </c>
    </row>
    <row r="78" spans="1:3">
      <c t="s" r="A78" s="4">
        <v>527</v>
      </c>
      <c t="n" r="B78" s="7">
        <v>175000</v>
      </c>
    </row>
    <row r="79" spans="1:3">
      <c t="s" r="A79" s="4">
        <v>560</v>
      </c>
    </row>
    <row r="80" spans="1:3">
      <c t="s" r="A80" s="3">
        <v>531</v>
      </c>
    </row>
    <row r="81" spans="1:3">
      <c t="s" r="A81" s="4">
        <v>538</v>
      </c>
      <c t="s" r="B81" s="4">
        <v>561</v>
      </c>
    </row>
    <row r="82" spans="1:3">
      <c t="s" r="A82" s="4">
        <v>532</v>
      </c>
      <c t="n" r="B82" s="7">
        <v>52500</v>
      </c>
    </row>
    <row r="83" spans="1:3">
      <c t="s" r="A83" s="4">
        <v>533</v>
      </c>
      <c t="n" r="B83" s="6">
        <v>29717</v>
      </c>
    </row>
    <row r="84" spans="1:3">
      <c t="s" r="A84" s="4">
        <v>527</v>
      </c>
      <c t="n" r="B84" s="6">
        <v>82217</v>
      </c>
    </row>
    <row r="85" spans="1:3">
      <c t="s" r="A85" s="4">
        <v>534</v>
      </c>
      <c t="n" r="B85" s="7">
        <v>37397</v>
      </c>
    </row>
    <row r="86" spans="1:3">
      <c t="s" r="A86" s="4">
        <v>562</v>
      </c>
    </row>
    <row r="87" spans="1:3">
      <c t="s" r="A87" s="3">
        <v>531</v>
      </c>
    </row>
    <row r="88" spans="1:3">
      <c t="s" r="A88" s="4">
        <v>538</v>
      </c>
      <c t="s" r="B88" s="4">
        <v>563</v>
      </c>
    </row>
    <row r="89" spans="1:3">
      <c t="s" r="A89" s="4">
        <v>532</v>
      </c>
      <c t="n" r="B89" s="7">
        <v>100000</v>
      </c>
    </row>
    <row r="90" spans="1:3">
      <c t="s" r="A90" s="4">
        <v>533</v>
      </c>
      <c t="n" r="B90" s="6">
        <v>63956</v>
      </c>
    </row>
    <row r="91" spans="1:3">
      <c t="s" r="A91" s="4">
        <v>527</v>
      </c>
      <c t="n" r="B91" s="6">
        <v>163956</v>
      </c>
    </row>
    <row r="92" spans="1:3">
      <c t="s" r="A92" s="4">
        <v>534</v>
      </c>
      <c t="n" r="B92" s="7">
        <v>75082</v>
      </c>
    </row>
    <row r="93" spans="1:3">
      <c t="s" r="A93" s="4">
        <v>564</v>
      </c>
    </row>
    <row r="94" spans="1:3">
      <c t="s" r="A94" s="3">
        <v>531</v>
      </c>
    </row>
    <row r="95" spans="1:3">
      <c t="s" r="A95" s="4">
        <v>538</v>
      </c>
      <c t="s" r="B95" s="4">
        <v>563</v>
      </c>
    </row>
    <row r="96" spans="1:3">
      <c t="s" r="A96" s="4">
        <v>532</v>
      </c>
      <c t="n" r="B96" s="7">
        <v>52500</v>
      </c>
    </row>
    <row r="97" spans="1:3">
      <c t="s" r="A97" s="4">
        <v>533</v>
      </c>
      <c t="n" r="B97" s="6">
        <v>29693</v>
      </c>
    </row>
    <row r="98" spans="1:3">
      <c t="s" r="A98" s="4">
        <v>527</v>
      </c>
      <c t="n" r="B98" s="6">
        <v>82193</v>
      </c>
    </row>
    <row r="99" spans="1:3">
      <c t="s" r="A99" s="4">
        <v>534</v>
      </c>
      <c t="n" r="B99" s="7">
        <v>37541</v>
      </c>
    </row>
    <row r="100" spans="1:3">
      <c t="s" r="A100" s="4">
        <v>565</v>
      </c>
    </row>
    <row r="101" spans="1:3">
      <c t="s" r="A101" s="3">
        <v>531</v>
      </c>
    </row>
    <row r="102" spans="1:3">
      <c t="s" r="A102" s="4">
        <v>538</v>
      </c>
      <c t="s" r="B102" s="4">
        <v>566</v>
      </c>
    </row>
    <row r="103" spans="1:3">
      <c t="s" r="A103" s="4">
        <v>532</v>
      </c>
      <c t="n" r="B103" s="7">
        <v>104500</v>
      </c>
    </row>
    <row r="104" spans="1:3">
      <c t="s" r="A104" s="4">
        <v>533</v>
      </c>
      <c t="n" r="B104" s="6">
        <v>72152</v>
      </c>
    </row>
    <row r="105" spans="1:3">
      <c t="s" r="A105" s="4">
        <v>527</v>
      </c>
      <c t="n" r="B105" s="7">
        <v>176652</v>
      </c>
    </row>
    <row r="106" spans="1:3">
      <c t="s" r="A106" s="4">
        <v>567</v>
      </c>
    </row>
    <row r="107" spans="1:3">
      <c t="s" r="A107" s="3">
        <v>531</v>
      </c>
    </row>
    <row r="108" spans="1:3">
      <c t="s" r="A108" s="4">
        <v>538</v>
      </c>
      <c t="s" r="B108" s="4">
        <v>568</v>
      </c>
    </row>
    <row r="109" spans="1:3">
      <c t="s" r="A109" s="4">
        <v>532</v>
      </c>
      <c t="s" r="B109" s="4">
        <v>36</v>
      </c>
    </row>
    <row r="110" spans="1:3">
      <c t="s" r="A110" s="4">
        <v>533</v>
      </c>
      <c t="s" r="B110" s="4">
        <v>36</v>
      </c>
    </row>
    <row r="111" spans="1:3">
      <c t="s" r="A111" s="4">
        <v>527</v>
      </c>
      <c t="s" r="B111" s="4">
        <v>36</v>
      </c>
    </row>
    <row r="112" spans="1:3">
      <c t="s" r="A112" s="4">
        <v>569</v>
      </c>
    </row>
    <row r="113" spans="1:3">
      <c t="s" r="A113" s="3">
        <v>531</v>
      </c>
    </row>
    <row r="114" spans="1:3">
      <c t="s" r="A114" s="4">
        <v>538</v>
      </c>
      <c t="s" r="B114" s="4">
        <v>570</v>
      </c>
    </row>
    <row r="115" spans="1:3">
      <c t="s" r="A115" s="4">
        <v>533</v>
      </c>
      <c t="n" r="B115" s="7">
        <v>42532</v>
      </c>
    </row>
    <row r="116" spans="1:3">
      <c t="s" r="A116" s="4">
        <v>527</v>
      </c>
      <c t="n" r="B116" s="7">
        <v>105282</v>
      </c>
    </row>
    <row r="117" spans="1:3">
      <c t="s" r="A117" s="4">
        <v>571</v>
      </c>
    </row>
    <row r="118" spans="1:3">
      <c t="s" r="A118" s="3">
        <v>531</v>
      </c>
    </row>
    <row r="119" spans="1:3">
      <c t="s" r="A119" s="4">
        <v>538</v>
      </c>
      <c t="s" r="B119" s="4">
        <v>572</v>
      </c>
    </row>
    <row r="120" spans="1:3">
      <c t="s" r="A120" s="4">
        <v>532</v>
      </c>
      <c t="n" r="B120" s="7">
        <v>100000</v>
      </c>
    </row>
    <row r="121" spans="1:3">
      <c t="s" r="A121" s="4">
        <v>533</v>
      </c>
      <c t="n" r="B121" s="6">
        <v>72167</v>
      </c>
    </row>
    <row r="122" spans="1:3">
      <c t="s" r="A122" s="4">
        <v>527</v>
      </c>
      <c t="n" r="B122" s="7">
        <v>172167</v>
      </c>
    </row>
    <row r="123" spans="1:3">
      <c t="s" r="A123" s="4">
        <v>573</v>
      </c>
    </row>
    <row r="124" spans="1:3">
      <c t="s" r="A124" s="3">
        <v>531</v>
      </c>
    </row>
    <row r="125" spans="1:3">
      <c t="s" r="A125" s="4">
        <v>538</v>
      </c>
      <c t="s" r="B125" s="4">
        <v>574</v>
      </c>
    </row>
    <row r="126" spans="1:3">
      <c t="s" r="A126" s="4">
        <v>532</v>
      </c>
      <c t="n" r="B126" s="7">
        <v>59000</v>
      </c>
    </row>
    <row r="127" spans="1:3">
      <c t="s" r="A127" s="4">
        <v>533</v>
      </c>
      <c t="n" r="B127" s="6">
        <v>33195</v>
      </c>
    </row>
    <row r="128" spans="1:3">
      <c t="s" r="A128" s="4">
        <v>527</v>
      </c>
      <c t="n" r="B128" s="7">
        <v>92195</v>
      </c>
    </row>
    <row r="129" spans="1:3">
      <c t="s" r="A129" s="4">
        <v>575</v>
      </c>
    </row>
    <row r="130" spans="1:3">
      <c t="s" r="A130" s="3">
        <v>531</v>
      </c>
    </row>
    <row r="131" spans="1:3">
      <c t="s" r="A131" s="4">
        <v>538</v>
      </c>
      <c t="s" r="B131" s="4">
        <v>574</v>
      </c>
    </row>
    <row r="132" spans="1:3">
      <c t="s" r="A132" s="4">
        <v>532</v>
      </c>
      <c t="n" r="B132" s="7">
        <v>100000</v>
      </c>
    </row>
    <row r="133" spans="1:3">
      <c t="s" r="A133" s="4">
        <v>533</v>
      </c>
      <c t="n" r="B133" s="6">
        <v>70764</v>
      </c>
    </row>
    <row r="134" spans="1:3">
      <c t="s" r="A134" s="4">
        <v>527</v>
      </c>
      <c t="n" r="B134" s="7">
        <v>170764</v>
      </c>
    </row>
    <row r="135" spans="1:3">
      <c t="s" r="A135" s="4">
        <v>576</v>
      </c>
    </row>
    <row r="136" spans="1:3">
      <c t="s" r="A136" s="3">
        <v>531</v>
      </c>
    </row>
    <row r="137" spans="1:3">
      <c t="s" r="A137" s="4">
        <v>538</v>
      </c>
      <c t="s" r="B137" s="4">
        <v>577</v>
      </c>
    </row>
    <row r="138" spans="1:3">
      <c t="s" r="A138" s="4">
        <v>532</v>
      </c>
      <c t="n" r="B138" s="7">
        <v>85000</v>
      </c>
    </row>
    <row r="139" spans="1:3">
      <c t="s" r="A139" s="4">
        <v>533</v>
      </c>
      <c t="n" r="B139" s="6">
        <v>2514</v>
      </c>
    </row>
    <row r="140" spans="1:3">
      <c t="s" r="A140" s="4">
        <v>527</v>
      </c>
      <c t="n" r="B140" s="7">
        <v>87514</v>
      </c>
    </row>
    <row r="141" spans="1:3">
      <c t="s" r="A141" s="4">
        <v>578</v>
      </c>
    </row>
    <row r="142" spans="1:3">
      <c t="s" r="A142" s="3">
        <v>531</v>
      </c>
    </row>
    <row r="143" spans="1:3">
      <c t="s" r="A143" s="4">
        <v>538</v>
      </c>
      <c t="s" r="B143" s="4">
        <v>579</v>
      </c>
    </row>
    <row r="144" spans="1:3">
      <c t="s" r="A144" s="4">
        <v>532</v>
      </c>
      <c t="n" r="B144" s="7">
        <v>100000</v>
      </c>
    </row>
    <row r="145" spans="1:3">
      <c t="s" r="A145" s="4">
        <v>533</v>
      </c>
      <c t="n" r="B145" s="6">
        <v>52915</v>
      </c>
    </row>
    <row r="146" spans="1:3">
      <c t="s" r="A146" s="4">
        <v>527</v>
      </c>
      <c t="n" r="B146" s="7">
        <v>152915</v>
      </c>
    </row>
    <row r="147" spans="1:3">
      <c t="s" r="A147" s="4">
        <v>580</v>
      </c>
    </row>
    <row r="148" spans="1:3">
      <c t="s" r="A148" s="3">
        <v>531</v>
      </c>
    </row>
    <row r="149" spans="1:3">
      <c t="s" r="A149" s="4">
        <v>538</v>
      </c>
      <c t="s" r="B149" s="4">
        <v>581</v>
      </c>
    </row>
    <row r="150" spans="1:3">
      <c t="s" r="A150" s="4">
        <v>532</v>
      </c>
      <c t="n" r="B150" s="7">
        <v>105000</v>
      </c>
    </row>
    <row r="151" spans="1:3">
      <c t="s" r="A151" s="4">
        <v>533</v>
      </c>
      <c t="n" r="B151" s="6">
        <v>55081</v>
      </c>
    </row>
    <row r="152" spans="1:3">
      <c t="s" r="A152" s="4">
        <v>527</v>
      </c>
      <c t="n" r="B152" s="6">
        <v>160081</v>
      </c>
    </row>
    <row r="153" spans="1:3">
      <c t="s" r="A153" s="4">
        <v>582</v>
      </c>
    </row>
    <row r="154" spans="1:3">
      <c t="s" r="A154" s="3">
        <v>531</v>
      </c>
    </row>
    <row r="155" spans="1:3">
      <c t="s" r="A155" s="4">
        <v>532</v>
      </c>
      <c t="n" r="B155" s="6">
        <v>28400</v>
      </c>
    </row>
    <row r="156" spans="1:3">
      <c t="s" r="A156" s="4">
        <v>533</v>
      </c>
      <c t="n" r="B156" s="6">
        <v>50666</v>
      </c>
    </row>
    <row r="157" spans="1:3">
      <c t="s" r="A157" s="4">
        <v>527</v>
      </c>
      <c t="n" r="B157" s="7">
        <v>79066</v>
      </c>
      <c t="n" r="C157" s="7">
        <v>63824</v>
      </c>
    </row>
    <row r="158" spans="1:3">
      <c t="s" r="A158" s="4">
        <v>583</v>
      </c>
    </row>
    <row r="159" spans="1:3">
      <c t="s" r="A159" s="3">
        <v>531</v>
      </c>
    </row>
    <row r="160" spans="1:3">
      <c t="s" r="A160" s="4">
        <v>538</v>
      </c>
      <c t="s" r="B160" s="4">
        <v>584</v>
      </c>
    </row>
    <row r="161" spans="1:3">
      <c t="s" r="A161" s="4">
        <v>532</v>
      </c>
      <c t="n" r="B161" s="7">
        <v>15900</v>
      </c>
    </row>
    <row r="162" spans="1:3">
      <c t="s" r="A162" s="4">
        <v>533</v>
      </c>
      <c t="n" r="B162" s="6">
        <v>30118</v>
      </c>
    </row>
    <row r="163" spans="1:3">
      <c t="s" r="A163" s="4">
        <v>527</v>
      </c>
      <c t="n" r="B163" s="7">
        <v>46018</v>
      </c>
      <c t="n" r="C163" s="6">
        <v>37148</v>
      </c>
    </row>
    <row r="164" spans="1:3">
      <c t="s" r="A164" s="4">
        <v>585</v>
      </c>
    </row>
    <row r="165" spans="1:3">
      <c t="s" r="A165" s="3">
        <v>531</v>
      </c>
    </row>
    <row r="166" spans="1:3">
      <c t="s" r="A166" s="4">
        <v>538</v>
      </c>
      <c t="s" r="B166" s="4">
        <v>586</v>
      </c>
    </row>
    <row r="167" spans="1:3">
      <c t="s" r="A167" s="4">
        <v>532</v>
      </c>
      <c t="n" r="B167" s="7">
        <v>12500</v>
      </c>
    </row>
    <row r="168" spans="1:3">
      <c t="s" r="A168" s="4">
        <v>533</v>
      </c>
      <c t="n" r="B168" s="6">
        <v>20548</v>
      </c>
    </row>
    <row r="169" spans="1:3">
      <c t="s" r="A169" s="4">
        <v>527</v>
      </c>
      <c t="n" r="B169" s="7">
        <v>33048</v>
      </c>
      <c t="n" r="C169" s="7">
        <v>266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69"/>
  <sheetViews>
    <sheetView workbookViewId="0">
      <selection activeCell="A1" sqref="A1"/>
    </sheetView>
  </sheetViews>
  <sheetFormatPr baseColWidth="10" defaultRowHeight="15"/>
  <cols>
    <col customWidth="1" max="1" min="1" width="49"/>
    <col customWidth="1" max="2" min="2" width="37"/>
    <col customWidth="1" max="3" min="3" width="21"/>
  </cols>
  <sheetData>
    <row r="1" spans="1:3">
      <c t="s" r="A1" s="1">
        <v>587</v>
      </c>
      <c t="s" r="B1" s="2">
        <v>1</v>
      </c>
    </row>
    <row r="2" spans="1:3">
      <c t="s" r="B2" s="2">
        <v>588</v>
      </c>
      <c t="s" r="C2" s="2">
        <v>589</v>
      </c>
    </row>
    <row r="3" spans="1:3">
      <c t="s" r="A3" s="3">
        <v>531</v>
      </c>
    </row>
    <row r="4" spans="1:3">
      <c t="s" r="A4" s="4">
        <v>502</v>
      </c>
      <c t="n" r="B4" s="7">
        <v>2960168</v>
      </c>
      <c t="n" r="C4" s="7">
        <v>4840545</v>
      </c>
    </row>
    <row r="5" spans="1:3">
      <c t="s" r="A5" s="4">
        <v>532</v>
      </c>
      <c t="n" r="B5" s="6">
        <v>2055927</v>
      </c>
    </row>
    <row r="6" spans="1:3">
      <c t="s" r="A6" s="4">
        <v>526</v>
      </c>
      <c t="n" r="B6" s="6">
        <v>109000</v>
      </c>
      <c t="n" r="C6" s="6">
        <v>105000</v>
      </c>
    </row>
    <row r="7" spans="1:3">
      <c t="s" r="A7" s="4">
        <v>534</v>
      </c>
      <c t="n" r="B7" s="6">
        <v>-111630</v>
      </c>
      <c t="n" r="C7" s="6">
        <v>-407986</v>
      </c>
    </row>
    <row r="8" spans="1:3">
      <c t="s" r="A8" s="4">
        <v>590</v>
      </c>
      <c t="n" r="B8" s="7">
        <v>2994894</v>
      </c>
      <c t="n" r="C8" s="6">
        <v>688472</v>
      </c>
    </row>
    <row r="9" spans="1:3">
      <c t="s" r="A9" s="4">
        <v>537</v>
      </c>
    </row>
    <row r="10" spans="1:3">
      <c t="s" r="A10" s="3">
        <v>531</v>
      </c>
    </row>
    <row r="11" spans="1:3">
      <c t="s" r="A11" s="4">
        <v>538</v>
      </c>
      <c t="s" r="B11" s="4">
        <v>539</v>
      </c>
    </row>
    <row r="12" spans="1:3">
      <c t="s" r="A12" s="4">
        <v>591</v>
      </c>
      <c t="n" r="B12" s="6">
        <v>1600000</v>
      </c>
    </row>
    <row r="13" spans="1:3">
      <c t="s" r="A13" s="4">
        <v>502</v>
      </c>
      <c t="n" r="B13" s="7">
        <v>80000</v>
      </c>
    </row>
    <row r="14" spans="1:3">
      <c t="s" r="A14" s="4">
        <v>532</v>
      </c>
      <c t="n" r="B14" s="7">
        <v>80000</v>
      </c>
    </row>
    <row r="15" spans="1:3">
      <c t="s" r="A15" s="4">
        <v>592</v>
      </c>
      <c t="s" r="B15" s="4">
        <v>593</v>
      </c>
    </row>
    <row r="16" spans="1:3">
      <c t="s" r="A16" s="4">
        <v>594</v>
      </c>
      <c t="n" r="B16" s="11">
        <v>0.2</v>
      </c>
    </row>
    <row r="17" spans="1:3">
      <c t="s" r="A17" s="4">
        <v>595</v>
      </c>
      <c t="n" r="B17" s="9">
        <v>0.05</v>
      </c>
    </row>
    <row r="18" spans="1:3">
      <c t="s" r="A18" s="4">
        <v>595</v>
      </c>
      <c t="s" r="B18" s="4">
        <v>510</v>
      </c>
    </row>
    <row r="19" spans="1:3">
      <c t="s" r="A19" s="4">
        <v>596</v>
      </c>
      <c t="n" r="B19" s="7">
        <v>19445</v>
      </c>
    </row>
    <row r="20" spans="1:3">
      <c t="s" r="A20" s="4">
        <v>590</v>
      </c>
      <c t="n" r="B20" s="6">
        <v>99445</v>
      </c>
      <c t="n" r="C20" s="6">
        <v>93045</v>
      </c>
    </row>
    <row r="21" spans="1:3">
      <c t="s" r="A21" s="4">
        <v>597</v>
      </c>
      <c t="n" r="B21" s="7">
        <v>24861</v>
      </c>
      <c t="n" r="C21" s="6">
        <v>23262</v>
      </c>
    </row>
    <row r="22" spans="1:3">
      <c t="s" r="A22" s="4">
        <v>540</v>
      </c>
    </row>
    <row r="23" spans="1:3">
      <c t="s" r="A23" s="3">
        <v>531</v>
      </c>
    </row>
    <row r="24" spans="1:3">
      <c t="s" r="A24" s="4">
        <v>538</v>
      </c>
      <c t="s" r="B24" s="4">
        <v>541</v>
      </c>
    </row>
    <row r="25" spans="1:3">
      <c t="s" r="A25" s="4">
        <v>598</v>
      </c>
      <c t="n" r="B25" s="7">
        <v>119700</v>
      </c>
    </row>
    <row r="26" spans="1:3">
      <c t="s" r="A26" s="4">
        <v>502</v>
      </c>
      <c t="n" r="B26" s="6">
        <v>48000</v>
      </c>
      <c t="n" r="C26" s="6">
        <v>66700</v>
      </c>
    </row>
    <row r="27" spans="1:3">
      <c t="s" r="A27" s="4">
        <v>532</v>
      </c>
      <c t="n" r="B27" s="6">
        <v>81977</v>
      </c>
      <c t="n" r="C27" s="6">
        <v>96313</v>
      </c>
    </row>
    <row r="28" spans="1:3">
      <c t="s" r="A28" s="4">
        <v>526</v>
      </c>
      <c t="n" r="B28" s="7">
        <v>147428</v>
      </c>
    </row>
    <row r="29" spans="1:3">
      <c t="s" r="A29" s="4">
        <v>592</v>
      </c>
      <c t="s" r="B29" s="4">
        <v>593</v>
      </c>
    </row>
    <row r="30" spans="1:3">
      <c t="s" r="A30" s="4">
        <v>594</v>
      </c>
      <c t="n" r="B30" s="11">
        <v>0.2</v>
      </c>
    </row>
    <row r="31" spans="1:3">
      <c t="s" r="A31" s="4">
        <v>595</v>
      </c>
      <c t="n" r="B31" s="9">
        <v>0.05</v>
      </c>
    </row>
    <row r="32" spans="1:3">
      <c t="s" r="A32" s="4">
        <v>596</v>
      </c>
      <c t="n" r="B32" s="7">
        <v>5431</v>
      </c>
      <c t="n" r="C32" s="6">
        <v>8491</v>
      </c>
    </row>
    <row r="33" spans="1:3">
      <c t="s" r="A33" s="4">
        <v>599</v>
      </c>
      <c t="n" r="B33" s="6">
        <v>16000</v>
      </c>
    </row>
    <row r="34" spans="1:3">
      <c t="s" r="A34" s="4">
        <v>600</v>
      </c>
      <c t="n" r="B34" s="6">
        <v>12000</v>
      </c>
    </row>
    <row r="35" spans="1:3">
      <c t="s" r="A35" s="4">
        <v>590</v>
      </c>
      <c t="n" r="B35" s="6">
        <v>81977</v>
      </c>
      <c t="n" r="C35" s="6">
        <v>96313</v>
      </c>
    </row>
    <row r="36" spans="1:3">
      <c t="s" r="A36" s="4">
        <v>597</v>
      </c>
      <c t="n" r="B36" s="7">
        <v>20494</v>
      </c>
      <c t="n" r="C36" s="6">
        <v>24079</v>
      </c>
    </row>
    <row r="37" spans="1:3">
      <c t="s" r="A37" s="4">
        <v>542</v>
      </c>
    </row>
    <row r="38" spans="1:3">
      <c t="s" r="A38" s="3">
        <v>531</v>
      </c>
    </row>
    <row r="39" spans="1:3">
      <c t="s" r="A39" s="4">
        <v>538</v>
      </c>
      <c t="s" r="B39" s="4">
        <v>543</v>
      </c>
    </row>
    <row r="40" spans="1:3">
      <c t="s" r="A40" s="4">
        <v>598</v>
      </c>
      <c t="n" r="B40" s="7">
        <v>500000</v>
      </c>
    </row>
    <row r="41" spans="1:3">
      <c t="s" r="A41" s="4">
        <v>601</v>
      </c>
      <c t="n" r="B41" s="6">
        <v>150000</v>
      </c>
    </row>
    <row r="42" spans="1:3">
      <c t="s" r="A42" s="4">
        <v>532</v>
      </c>
      <c t="n" r="B42" s="6">
        <v>192648</v>
      </c>
    </row>
    <row r="43" spans="1:3">
      <c t="s" r="A43" s="4">
        <v>526</v>
      </c>
      <c t="n" r="B43" s="7">
        <v>19200</v>
      </c>
    </row>
    <row r="44" spans="1:3">
      <c t="s" r="A44" s="4">
        <v>602</v>
      </c>
      <c t="n" r="B44" s="6">
        <v>400000</v>
      </c>
    </row>
    <row r="45" spans="1:3">
      <c t="s" r="A45" s="4">
        <v>592</v>
      </c>
      <c t="s" r="B45" s="4">
        <v>603</v>
      </c>
    </row>
    <row r="46" spans="1:3">
      <c t="s" r="A46" s="4">
        <v>594</v>
      </c>
      <c t="n" r="B46" s="11">
        <v>0.4</v>
      </c>
    </row>
    <row r="47" spans="1:3">
      <c t="s" r="A47" s="4">
        <v>604</v>
      </c>
      <c t="n" r="B47" s="7">
        <v>16667</v>
      </c>
    </row>
    <row r="48" spans="1:3">
      <c t="s" r="A48" s="4">
        <v>595</v>
      </c>
      <c t="n" r="B48" s="10">
        <v>0.0005</v>
      </c>
    </row>
    <row r="49" spans="1:3">
      <c t="s" r="A49" s="4">
        <v>605</v>
      </c>
      <c t="n" r="B49" s="7">
        <v>240000</v>
      </c>
    </row>
    <row r="50" spans="1:3">
      <c t="s" r="A50" s="4">
        <v>606</v>
      </c>
      <c t="n" r="B50" s="6">
        <v>252334</v>
      </c>
    </row>
    <row r="51" spans="1:3">
      <c t="s" r="A51" s="4">
        <v>596</v>
      </c>
      <c t="n" r="B51" s="6">
        <v>186667</v>
      </c>
    </row>
    <row r="52" spans="1:3">
      <c t="s" r="A52" s="4">
        <v>590</v>
      </c>
      <c t="n" r="B52" s="6">
        <v>0</v>
      </c>
      <c t="n" r="C52" s="6">
        <v>184667</v>
      </c>
    </row>
    <row r="53" spans="1:3">
      <c t="s" r="A53" s="4">
        <v>597</v>
      </c>
      <c t="n" r="B53" s="6">
        <v>241995</v>
      </c>
    </row>
    <row r="54" spans="1:3">
      <c t="s" r="A54" s="4">
        <v>607</v>
      </c>
    </row>
    <row r="55" spans="1:3">
      <c t="s" r="A55" s="3">
        <v>531</v>
      </c>
    </row>
    <row r="56" spans="1:3">
      <c t="s" r="A56" s="4">
        <v>526</v>
      </c>
      <c t="n" r="B56" s="7">
        <v>19035</v>
      </c>
    </row>
    <row r="57" spans="1:3">
      <c t="s" r="A57" s="4">
        <v>602</v>
      </c>
      <c t="n" r="B57" s="6">
        <v>450000</v>
      </c>
    </row>
    <row r="58" spans="1:3">
      <c t="s" r="A58" s="4">
        <v>605</v>
      </c>
      <c t="n" r="B58" s="7">
        <v>12334</v>
      </c>
    </row>
    <row r="59" spans="1:3">
      <c t="s" r="A59" s="4">
        <v>544</v>
      </c>
    </row>
    <row r="60" spans="1:3">
      <c t="s" r="A60" s="3">
        <v>531</v>
      </c>
    </row>
    <row r="61" spans="1:3">
      <c t="s" r="A61" s="4">
        <v>538</v>
      </c>
      <c t="s" r="B61" s="4">
        <v>545</v>
      </c>
    </row>
    <row r="62" spans="1:3">
      <c t="s" r="A62" s="4">
        <v>601</v>
      </c>
      <c t="n" r="B62" s="7">
        <v>250000</v>
      </c>
    </row>
    <row r="63" spans="1:3">
      <c t="s" r="A63" s="4">
        <v>608</v>
      </c>
      <c t="n" r="B63" s="6">
        <v>1500000</v>
      </c>
    </row>
    <row r="64" spans="1:3">
      <c t="s" r="A64" s="4">
        <v>532</v>
      </c>
      <c t="n" r="B64" s="7">
        <v>250000</v>
      </c>
    </row>
    <row r="65" spans="1:3">
      <c t="s" r="A65" s="4">
        <v>592</v>
      </c>
      <c t="s" r="B65" s="4">
        <v>609</v>
      </c>
    </row>
    <row r="66" spans="1:3">
      <c t="s" r="A66" s="4">
        <v>610</v>
      </c>
      <c t="n" r="B66" s="7">
        <v>282767</v>
      </c>
    </row>
    <row r="67" spans="1:3">
      <c t="s" r="A67" s="4">
        <v>595</v>
      </c>
      <c t="n" r="B67" s="9">
        <v>0.15</v>
      </c>
    </row>
    <row r="68" spans="1:3">
      <c t="s" r="A68" s="4">
        <v>611</v>
      </c>
      <c t="n" r="B68" s="8">
        <v>0.02</v>
      </c>
    </row>
    <row r="69" spans="1:3">
      <c t="s" r="A69" s="4">
        <v>606</v>
      </c>
      <c t="n" r="B69" s="7">
        <v>141493</v>
      </c>
      <c t="n" r="C69" s="6">
        <v>27304</v>
      </c>
    </row>
    <row r="70" spans="1:3">
      <c t="s" r="A70" s="4">
        <v>534</v>
      </c>
      <c t="n" r="B70" s="6">
        <v>111630</v>
      </c>
      <c t="n" r="C70" s="6">
        <v>223319</v>
      </c>
    </row>
    <row r="71" spans="1:3">
      <c t="s" r="A71" s="4">
        <v>590</v>
      </c>
      <c t="n" r="B71" s="7">
        <v>253123</v>
      </c>
      <c t="n" r="C71" s="6">
        <v>250623</v>
      </c>
    </row>
    <row r="72" spans="1:3">
      <c t="s" r="A72" s="4">
        <v>612</v>
      </c>
      <c t="n" r="C72" s="7">
        <v>2500</v>
      </c>
    </row>
    <row r="73" spans="1:3">
      <c t="s" r="A73" s="4">
        <v>546</v>
      </c>
    </row>
    <row r="74" spans="1:3">
      <c t="s" r="A74" s="3">
        <v>531</v>
      </c>
    </row>
    <row r="75" spans="1:3">
      <c t="s" r="A75" s="4">
        <v>538</v>
      </c>
      <c t="s" r="B75" s="4">
        <v>547</v>
      </c>
    </row>
    <row r="76" spans="1:3">
      <c t="s" r="A76" s="4">
        <v>598</v>
      </c>
      <c t="n" r="B76" s="7">
        <v>350000</v>
      </c>
    </row>
    <row r="77" spans="1:3">
      <c t="s" r="A77" s="4">
        <v>601</v>
      </c>
      <c t="n" r="B77" s="6">
        <v>175000</v>
      </c>
    </row>
    <row r="78" spans="1:3">
      <c t="s" r="A78" s="4">
        <v>526</v>
      </c>
      <c t="n" r="B78" s="7">
        <v>211750</v>
      </c>
    </row>
    <row r="79" spans="1:3">
      <c t="s" r="A79" s="4">
        <v>602</v>
      </c>
      <c t="n" r="B79" s="6">
        <v>4343589</v>
      </c>
    </row>
    <row r="80" spans="1:3">
      <c t="s" r="A80" s="4">
        <v>613</v>
      </c>
      <c t="s" r="B80" s="4">
        <v>614</v>
      </c>
    </row>
    <row r="81" spans="1:3">
      <c t="s" r="A81" s="4">
        <v>592</v>
      </c>
      <c t="s" r="B81" s="4">
        <v>615</v>
      </c>
    </row>
    <row r="82" spans="1:3">
      <c t="s" r="A82" s="4">
        <v>594</v>
      </c>
      <c t="n" r="B82" s="11">
        <v>0.35</v>
      </c>
    </row>
    <row r="83" spans="1:3">
      <c t="s" r="A83" s="4">
        <v>604</v>
      </c>
      <c t="n" r="B83" s="7">
        <v>17500</v>
      </c>
    </row>
    <row r="84" spans="1:3">
      <c t="s" r="A84" s="4">
        <v>595</v>
      </c>
      <c t="n" r="B84" s="8">
        <v>0.046</v>
      </c>
    </row>
    <row r="85" spans="1:3">
      <c t="s" r="A85" s="4">
        <v>612</v>
      </c>
      <c t="n" r="B85" s="7">
        <v>19250</v>
      </c>
    </row>
    <row r="86" spans="1:3">
      <c t="s" r="A86" s="4">
        <v>548</v>
      </c>
    </row>
    <row r="87" spans="1:3">
      <c t="s" r="A87" s="3">
        <v>531</v>
      </c>
    </row>
    <row r="88" spans="1:3">
      <c t="s" r="A88" s="4">
        <v>538</v>
      </c>
      <c t="s" r="B88" s="4">
        <v>549</v>
      </c>
    </row>
    <row r="89" spans="1:3">
      <c t="s" r="A89" s="4">
        <v>598</v>
      </c>
      <c t="n" r="B89" s="7">
        <v>400000</v>
      </c>
    </row>
    <row r="90" spans="1:3">
      <c t="s" r="A90" s="4">
        <v>591</v>
      </c>
      <c t="n" r="B90" s="6">
        <v>12441667</v>
      </c>
    </row>
    <row r="91" spans="1:3">
      <c t="s" r="A91" s="4">
        <v>601</v>
      </c>
      <c t="n" r="B91" s="7">
        <v>400000</v>
      </c>
    </row>
    <row r="92" spans="1:3">
      <c t="s" r="A92" s="4">
        <v>532</v>
      </c>
      <c t="n" r="B92" s="7">
        <v>400000</v>
      </c>
    </row>
    <row r="93" spans="1:3">
      <c t="s" r="A93" s="4">
        <v>602</v>
      </c>
      <c t="n" r="B93" s="6">
        <v>12441667</v>
      </c>
    </row>
    <row r="94" spans="1:3">
      <c t="s" r="A94" s="4">
        <v>613</v>
      </c>
      <c t="s" r="B94" s="4">
        <v>616</v>
      </c>
    </row>
    <row r="95" spans="1:3">
      <c t="s" r="A95" s="4">
        <v>592</v>
      </c>
      <c t="s" r="B95" s="4">
        <v>617</v>
      </c>
    </row>
    <row r="96" spans="1:3">
      <c t="s" r="A96" s="4">
        <v>595</v>
      </c>
      <c t="n" r="B96" s="9">
        <v>0.05</v>
      </c>
    </row>
    <row r="97" spans="1:3">
      <c t="s" r="A97" s="4">
        <v>611</v>
      </c>
      <c t="n" r="B97" s="9">
        <v>0.05</v>
      </c>
    </row>
    <row r="98" spans="1:3">
      <c t="s" r="A98" s="4">
        <v>605</v>
      </c>
      <c t="n" r="B98" s="7">
        <v>21600</v>
      </c>
    </row>
    <row r="99" spans="1:3">
      <c t="s" r="A99" s="4">
        <v>596</v>
      </c>
      <c t="n" r="B99" s="6">
        <v>60000</v>
      </c>
    </row>
    <row r="100" spans="1:3">
      <c t="s" r="A100" s="4">
        <v>618</v>
      </c>
      <c t="n" r="B100" s="6">
        <v>40000</v>
      </c>
    </row>
    <row r="101" spans="1:3">
      <c t="s" r="A101" s="4">
        <v>590</v>
      </c>
      <c t="n" r="B101" s="7">
        <v>548283</v>
      </c>
      <c t="s" r="C101" s="4">
        <v>36</v>
      </c>
    </row>
    <row r="102" spans="1:3">
      <c t="s" r="A102" s="4">
        <v>550</v>
      </c>
    </row>
    <row r="103" spans="1:3">
      <c t="s" r="A103" s="3">
        <v>531</v>
      </c>
    </row>
    <row r="104" spans="1:3">
      <c t="s" r="A104" s="4">
        <v>538</v>
      </c>
      <c t="s" r="B104" s="4">
        <v>551</v>
      </c>
    </row>
    <row r="105" spans="1:3">
      <c t="s" r="A105" s="4">
        <v>598</v>
      </c>
      <c t="n" r="B105" s="7">
        <v>250000</v>
      </c>
    </row>
    <row r="106" spans="1:3">
      <c t="s" r="A106" s="4">
        <v>601</v>
      </c>
      <c t="n" r="B106" s="6">
        <v>100000</v>
      </c>
    </row>
    <row r="107" spans="1:3">
      <c t="s" r="A107" s="4">
        <v>608</v>
      </c>
      <c t="n" r="B107" s="6">
        <v>6600</v>
      </c>
    </row>
    <row r="108" spans="1:3">
      <c t="s" r="A108" s="4">
        <v>532</v>
      </c>
      <c t="n" r="B108" s="6">
        <v>91800</v>
      </c>
    </row>
    <row r="109" spans="1:3">
      <c t="s" r="A109" s="4">
        <v>526</v>
      </c>
      <c t="n" r="B109" s="7">
        <v>200000</v>
      </c>
    </row>
    <row r="110" spans="1:3">
      <c t="s" r="A110" s="4">
        <v>602</v>
      </c>
      <c t="n" r="B110" s="6">
        <v>8200</v>
      </c>
    </row>
    <row r="111" spans="1:3">
      <c t="s" r="A111" s="4">
        <v>604</v>
      </c>
      <c t="n" r="B111" s="7">
        <v>10000</v>
      </c>
    </row>
    <row r="112" spans="1:3">
      <c t="s" r="A112" s="4">
        <v>595</v>
      </c>
      <c t="n" r="B112" s="8">
        <v>0.041</v>
      </c>
    </row>
    <row r="113" spans="1:3">
      <c t="s" r="A113" s="4">
        <v>606</v>
      </c>
      <c t="n" r="B113" s="7">
        <v>69547</v>
      </c>
    </row>
    <row r="114" spans="1:3">
      <c t="s" r="A114" s="4">
        <v>534</v>
      </c>
      <c t="n" r="B114" s="6">
        <v>53653</v>
      </c>
    </row>
    <row r="115" spans="1:3">
      <c t="s" r="A115" s="4">
        <v>590</v>
      </c>
      <c t="n" r="B115" s="6">
        <v>138000</v>
      </c>
    </row>
    <row r="116" spans="1:3">
      <c t="s" r="A116" s="4">
        <v>597</v>
      </c>
      <c t="n" r="B116" s="7">
        <v>95598</v>
      </c>
    </row>
    <row r="117" spans="1:3">
      <c t="s" r="A117" s="4">
        <v>552</v>
      </c>
    </row>
    <row r="118" spans="1:3">
      <c t="s" r="A118" s="3">
        <v>531</v>
      </c>
    </row>
    <row r="119" spans="1:3">
      <c t="s" r="A119" s="4">
        <v>538</v>
      </c>
      <c t="s" r="B119" s="4">
        <v>553</v>
      </c>
    </row>
    <row r="120" spans="1:3">
      <c t="s" r="A120" s="4">
        <v>598</v>
      </c>
      <c t="n" r="B120" s="7">
        <v>200000</v>
      </c>
    </row>
    <row r="121" spans="1:3">
      <c t="s" r="A121" s="4">
        <v>601</v>
      </c>
      <c t="n" r="B121" s="6">
        <v>100000</v>
      </c>
    </row>
    <row r="122" spans="1:3">
      <c t="s" r="A122" s="4">
        <v>532</v>
      </c>
      <c t="n" r="B122" s="7">
        <v>100000</v>
      </c>
    </row>
    <row r="123" spans="1:3">
      <c t="s" r="A123" s="4">
        <v>592</v>
      </c>
      <c t="s" r="B123" s="4">
        <v>603</v>
      </c>
    </row>
    <row r="124" spans="1:3">
      <c t="s" r="A124" s="4">
        <v>604</v>
      </c>
      <c t="n" r="B124" s="7">
        <v>10000</v>
      </c>
    </row>
    <row r="125" spans="1:3">
      <c t="s" r="A125" s="4">
        <v>590</v>
      </c>
      <c t="n" r="B125" s="7">
        <v>174064</v>
      </c>
    </row>
    <row r="126" spans="1:3">
      <c t="s" r="A126" s="4">
        <v>554</v>
      </c>
    </row>
    <row r="127" spans="1:3">
      <c t="s" r="A127" s="3">
        <v>531</v>
      </c>
    </row>
    <row r="128" spans="1:3">
      <c t="s" r="A128" s="4">
        <v>538</v>
      </c>
      <c t="s" r="B128" s="4">
        <v>555</v>
      </c>
    </row>
    <row r="129" spans="1:3">
      <c t="s" r="A129" s="4">
        <v>598</v>
      </c>
      <c t="n" r="B129" s="7">
        <v>100000</v>
      </c>
    </row>
    <row r="130" spans="1:3">
      <c t="s" r="A130" s="4">
        <v>526</v>
      </c>
      <c t="n" r="B130" s="7">
        <v>24000</v>
      </c>
    </row>
    <row r="131" spans="1:3">
      <c t="s" r="A131" s="4">
        <v>602</v>
      </c>
      <c t="n" r="B131" s="6">
        <v>1200</v>
      </c>
    </row>
    <row r="132" spans="1:3">
      <c t="s" r="A132" s="4">
        <v>592</v>
      </c>
      <c t="s" r="B132" s="4">
        <v>603</v>
      </c>
    </row>
    <row r="133" spans="1:3">
      <c t="s" r="A133" s="4">
        <v>595</v>
      </c>
      <c t="s" r="B133" s="4">
        <v>510</v>
      </c>
    </row>
    <row r="134" spans="1:3">
      <c t="s" r="A134" s="4">
        <v>596</v>
      </c>
      <c t="n" r="B134" s="7">
        <v>1167</v>
      </c>
    </row>
    <row r="135" spans="1:3">
      <c t="s" r="A135" s="4">
        <v>534</v>
      </c>
      <c t="n" r="B135" s="7">
        <v>100000</v>
      </c>
    </row>
    <row r="136" spans="1:3">
      <c t="s" r="A136" s="4">
        <v>556</v>
      </c>
    </row>
    <row r="137" spans="1:3">
      <c t="s" r="A137" s="3">
        <v>531</v>
      </c>
    </row>
    <row r="138" spans="1:3">
      <c t="s" r="A138" s="4">
        <v>538</v>
      </c>
      <c t="s" r="B138" s="4">
        <v>557</v>
      </c>
    </row>
    <row r="139" spans="1:3">
      <c t="s" r="A139" s="4">
        <v>598</v>
      </c>
      <c t="n" r="B139" s="7">
        <v>100000</v>
      </c>
    </row>
    <row r="140" spans="1:3">
      <c t="s" r="A140" s="4">
        <v>526</v>
      </c>
      <c t="n" r="B140" s="7">
        <v>29340</v>
      </c>
    </row>
    <row r="141" spans="1:3">
      <c t="s" r="A141" s="4">
        <v>602</v>
      </c>
      <c t="n" r="B141" s="6">
        <v>1467</v>
      </c>
    </row>
    <row r="142" spans="1:3">
      <c t="s" r="A142" s="4">
        <v>592</v>
      </c>
      <c t="s" r="B142" s="4">
        <v>603</v>
      </c>
    </row>
    <row r="143" spans="1:3">
      <c t="s" r="A143" s="4">
        <v>595</v>
      </c>
      <c t="n" r="B143" s="9">
        <v>0.05</v>
      </c>
    </row>
    <row r="144" spans="1:3">
      <c t="s" r="A144" s="4">
        <v>534</v>
      </c>
      <c t="n" r="B144" s="7">
        <v>100000</v>
      </c>
    </row>
    <row r="145" spans="1:3">
      <c t="s" r="A145" s="4">
        <v>612</v>
      </c>
      <c t="n" r="B145" s="7">
        <v>933</v>
      </c>
    </row>
    <row r="146" spans="1:3">
      <c t="s" r="A146" s="4">
        <v>558</v>
      </c>
    </row>
    <row r="147" spans="1:3">
      <c t="s" r="A147" s="3">
        <v>531</v>
      </c>
    </row>
    <row r="148" spans="1:3">
      <c t="s" r="A148" s="4">
        <v>538</v>
      </c>
      <c t="s" r="B148" s="4">
        <v>559</v>
      </c>
    </row>
    <row r="149" spans="1:3">
      <c t="s" r="A149" s="4">
        <v>598</v>
      </c>
      <c t="n" r="B149" s="7">
        <v>125000</v>
      </c>
    </row>
    <row r="150" spans="1:3">
      <c t="s" r="A150" s="4">
        <v>532</v>
      </c>
      <c t="n" r="B150" s="6">
        <v>102500</v>
      </c>
    </row>
    <row r="151" spans="1:3">
      <c t="s" r="A151" s="4">
        <v>526</v>
      </c>
      <c t="n" r="B151" s="7">
        <v>250000</v>
      </c>
    </row>
    <row r="152" spans="1:3">
      <c t="s" r="A152" s="4">
        <v>602</v>
      </c>
      <c t="n" r="B152" s="6">
        <v>22500</v>
      </c>
    </row>
    <row r="153" spans="1:3">
      <c t="s" r="A153" s="4">
        <v>594</v>
      </c>
      <c t="n" r="B153" s="11">
        <v>0.35</v>
      </c>
    </row>
    <row r="154" spans="1:3">
      <c t="s" r="A154" s="4">
        <v>595</v>
      </c>
      <c t="s" r="B154" s="4">
        <v>511</v>
      </c>
    </row>
    <row r="155" spans="1:3">
      <c t="s" r="A155" s="4">
        <v>590</v>
      </c>
      <c t="n" r="B155" s="7">
        <v>175000</v>
      </c>
    </row>
    <row r="156" spans="1:3">
      <c t="s" r="A156" s="4">
        <v>560</v>
      </c>
    </row>
    <row r="157" spans="1:3">
      <c t="s" r="A157" s="3">
        <v>531</v>
      </c>
    </row>
    <row r="158" spans="1:3">
      <c t="s" r="A158" s="4">
        <v>538</v>
      </c>
      <c t="s" r="B158" s="4">
        <v>561</v>
      </c>
    </row>
    <row r="159" spans="1:3">
      <c t="s" r="A159" s="4">
        <v>598</v>
      </c>
      <c t="n" r="B159" s="7">
        <v>52500</v>
      </c>
    </row>
    <row r="160" spans="1:3">
      <c t="s" r="A160" s="4">
        <v>532</v>
      </c>
      <c t="n" r="B160" s="7">
        <v>52500</v>
      </c>
    </row>
    <row r="161" spans="1:3">
      <c t="s" r="A161" s="4">
        <v>592</v>
      </c>
      <c t="s" r="B161" s="4">
        <v>593</v>
      </c>
    </row>
    <row r="162" spans="1:3">
      <c t="s" r="A162" s="4">
        <v>606</v>
      </c>
      <c t="n" r="B162" s="7">
        <v>17097</v>
      </c>
    </row>
    <row r="163" spans="1:3">
      <c t="s" r="A163" s="4">
        <v>596</v>
      </c>
      <c t="n" r="B163" s="6">
        <v>2500</v>
      </c>
    </row>
    <row r="164" spans="1:3">
      <c t="s" r="A164" s="4">
        <v>534</v>
      </c>
      <c t="n" r="B164" s="6">
        <v>37397</v>
      </c>
    </row>
    <row r="165" spans="1:3">
      <c t="s" r="A165" s="4">
        <v>590</v>
      </c>
      <c t="n" r="B165" s="6">
        <v>82217</v>
      </c>
    </row>
    <row r="166" spans="1:3">
      <c t="s" r="A166" s="4">
        <v>612</v>
      </c>
      <c t="n" r="B166" s="7">
        <v>2500</v>
      </c>
    </row>
    <row r="167" spans="1:3">
      <c t="s" r="A167" s="4">
        <v>562</v>
      </c>
    </row>
    <row r="168" spans="1:3">
      <c t="s" r="A168" s="3">
        <v>531</v>
      </c>
    </row>
    <row r="169" spans="1:3">
      <c t="s" r="A169" s="4">
        <v>538</v>
      </c>
      <c t="s" r="B169" s="4">
        <v>563</v>
      </c>
    </row>
    <row r="170" spans="1:3">
      <c t="s" r="A170" s="4">
        <v>598</v>
      </c>
      <c t="n" r="B170" s="7">
        <v>105000</v>
      </c>
    </row>
    <row r="171" spans="1:3">
      <c t="s" r="A171" s="4">
        <v>532</v>
      </c>
      <c t="n" r="B171" s="7">
        <v>100000</v>
      </c>
    </row>
    <row r="172" spans="1:3">
      <c t="s" r="A172" s="4">
        <v>592</v>
      </c>
      <c t="s" r="B172" s="4">
        <v>615</v>
      </c>
    </row>
    <row r="173" spans="1:3">
      <c t="s" r="A173" s="4">
        <v>604</v>
      </c>
      <c t="n" r="B173" s="7">
        <v>5000</v>
      </c>
    </row>
    <row r="174" spans="1:3">
      <c t="s" r="A174" s="4">
        <v>606</v>
      </c>
      <c t="n" r="B174" s="6">
        <v>32918</v>
      </c>
    </row>
    <row r="175" spans="1:3">
      <c t="s" r="A175" s="4">
        <v>534</v>
      </c>
      <c t="n" r="B175" s="6">
        <v>75082</v>
      </c>
    </row>
    <row r="176" spans="1:3">
      <c t="s" r="A176" s="4">
        <v>590</v>
      </c>
      <c t="n" r="B176" s="7">
        <v>163956</v>
      </c>
    </row>
    <row r="177" spans="1:3">
      <c t="s" r="A177" s="4">
        <v>564</v>
      </c>
    </row>
    <row r="178" spans="1:3">
      <c t="s" r="A178" s="3">
        <v>531</v>
      </c>
    </row>
    <row r="179" spans="1:3">
      <c t="s" r="A179" s="4">
        <v>538</v>
      </c>
      <c t="s" r="B179" s="4">
        <v>563</v>
      </c>
    </row>
    <row r="180" spans="1:3">
      <c t="s" r="A180" s="4">
        <v>598</v>
      </c>
      <c t="n" r="B180" s="7">
        <v>52500</v>
      </c>
    </row>
    <row r="181" spans="1:3">
      <c t="s" r="A181" s="4">
        <v>532</v>
      </c>
      <c t="n" r="B181" s="6">
        <v>52500</v>
      </c>
    </row>
    <row r="182" spans="1:3">
      <c t="s" r="A182" s="4">
        <v>606</v>
      </c>
      <c t="n" r="B182" s="6">
        <v>16785</v>
      </c>
    </row>
    <row r="183" spans="1:3">
      <c t="s" r="A183" s="4">
        <v>534</v>
      </c>
      <c t="n" r="B183" s="6">
        <v>37541</v>
      </c>
    </row>
    <row r="184" spans="1:3">
      <c t="s" r="A184" s="4">
        <v>590</v>
      </c>
      <c t="n" r="B184" s="6">
        <v>82193</v>
      </c>
    </row>
    <row r="185" spans="1:3">
      <c t="s" r="A185" s="4">
        <v>612</v>
      </c>
      <c t="n" r="B185" s="7">
        <v>2500</v>
      </c>
    </row>
    <row r="186" spans="1:3">
      <c t="s" r="A186" s="4">
        <v>565</v>
      </c>
    </row>
    <row r="187" spans="1:3">
      <c t="s" r="A187" s="3">
        <v>531</v>
      </c>
    </row>
    <row r="188" spans="1:3">
      <c t="s" r="A188" s="4">
        <v>538</v>
      </c>
      <c t="s" r="B188" s="4">
        <v>566</v>
      </c>
    </row>
    <row r="189" spans="1:3">
      <c t="s" r="A189" s="4">
        <v>598</v>
      </c>
      <c t="n" r="B189" s="7">
        <v>110000</v>
      </c>
    </row>
    <row r="190" spans="1:3">
      <c t="s" r="A190" s="4">
        <v>532</v>
      </c>
      <c t="n" r="B190" s="6">
        <v>104500</v>
      </c>
    </row>
    <row r="191" spans="1:3">
      <c t="s" r="A191" s="4">
        <v>604</v>
      </c>
      <c t="n" r="B191" s="6">
        <v>5500</v>
      </c>
    </row>
    <row r="192" spans="1:3">
      <c t="s" r="A192" s="4">
        <v>590</v>
      </c>
      <c t="n" r="B192" s="7">
        <v>176652</v>
      </c>
    </row>
    <row r="193" spans="1:3">
      <c t="s" r="A193" s="4">
        <v>567</v>
      </c>
    </row>
    <row r="194" spans="1:3">
      <c t="s" r="A194" s="3">
        <v>531</v>
      </c>
    </row>
    <row r="195" spans="1:3">
      <c t="s" r="A195" s="4">
        <v>538</v>
      </c>
      <c t="s" r="B195" s="4">
        <v>568</v>
      </c>
    </row>
    <row r="196" spans="1:3">
      <c t="s" r="A196" s="4">
        <v>598</v>
      </c>
      <c t="n" r="B196" s="7">
        <v>450000</v>
      </c>
    </row>
    <row r="197" spans="1:3">
      <c t="s" r="A197" s="4">
        <v>532</v>
      </c>
      <c t="s" r="B197" s="4">
        <v>36</v>
      </c>
    </row>
    <row r="198" spans="1:3">
      <c t="s" r="A198" s="4">
        <v>526</v>
      </c>
      <c t="n" r="B198" s="7">
        <v>150000</v>
      </c>
    </row>
    <row r="199" spans="1:3">
      <c t="s" r="A199" s="4">
        <v>602</v>
      </c>
      <c t="n" r="B199" s="6">
        <v>3000000</v>
      </c>
    </row>
    <row r="200" spans="1:3">
      <c t="s" r="A200" s="4">
        <v>605</v>
      </c>
      <c t="n" r="B200" s="7">
        <v>617000</v>
      </c>
    </row>
    <row r="201" spans="1:3">
      <c t="s" r="A201" s="4">
        <v>619</v>
      </c>
      <c t="n" r="B201" s="7">
        <v>195000</v>
      </c>
    </row>
    <row r="202" spans="1:3">
      <c t="s" r="A202" s="4">
        <v>595</v>
      </c>
      <c t="n" r="B202" s="9">
        <v>0.02</v>
      </c>
    </row>
    <row r="203" spans="1:3">
      <c t="s" r="A203" s="4">
        <v>599</v>
      </c>
      <c t="n" r="B203" s="7">
        <v>83000</v>
      </c>
    </row>
    <row r="204" spans="1:3">
      <c t="s" r="A204" s="4">
        <v>590</v>
      </c>
      <c t="s" r="B204" s="4">
        <v>36</v>
      </c>
    </row>
    <row r="205" spans="1:3">
      <c t="s" r="A205" s="4">
        <v>569</v>
      </c>
    </row>
    <row r="206" spans="1:3">
      <c t="s" r="A206" s="3">
        <v>531</v>
      </c>
    </row>
    <row r="207" spans="1:3">
      <c t="s" r="A207" s="4">
        <v>538</v>
      </c>
      <c t="s" r="B207" s="4">
        <v>570</v>
      </c>
    </row>
    <row r="208" spans="1:3">
      <c t="s" r="A208" s="4">
        <v>598</v>
      </c>
      <c t="n" r="B208" s="7">
        <v>66250</v>
      </c>
    </row>
    <row r="209" spans="1:3">
      <c t="s" r="A209" s="4">
        <v>601</v>
      </c>
      <c t="n" r="B209" s="7">
        <v>60000</v>
      </c>
    </row>
    <row r="210" spans="1:3">
      <c t="s" r="A210" s="4">
        <v>592</v>
      </c>
      <c t="s" r="B210" s="4">
        <v>615</v>
      </c>
    </row>
    <row r="211" spans="1:3">
      <c t="s" r="A211" s="4">
        <v>590</v>
      </c>
      <c t="n" r="B211" s="7">
        <v>105282</v>
      </c>
    </row>
    <row r="212" spans="1:3">
      <c t="s" r="A212" s="4">
        <v>571</v>
      </c>
    </row>
    <row r="213" spans="1:3">
      <c t="s" r="A213" s="3">
        <v>531</v>
      </c>
    </row>
    <row r="214" spans="1:3">
      <c t="s" r="A214" s="4">
        <v>538</v>
      </c>
      <c t="s" r="B214" s="4">
        <v>572</v>
      </c>
    </row>
    <row r="215" spans="1:3">
      <c t="s" r="A215" s="4">
        <v>598</v>
      </c>
      <c t="n" r="B215" s="7">
        <v>110000</v>
      </c>
    </row>
    <row r="216" spans="1:3">
      <c t="s" r="A216" s="4">
        <v>532</v>
      </c>
      <c t="n" r="B216" s="7">
        <v>100000</v>
      </c>
    </row>
    <row r="217" spans="1:3">
      <c t="s" r="A217" s="4">
        <v>592</v>
      </c>
      <c t="s" r="B217" s="4">
        <v>615</v>
      </c>
    </row>
    <row r="218" spans="1:3">
      <c t="s" r="A218" s="4">
        <v>590</v>
      </c>
      <c t="n" r="B218" s="7">
        <v>172167</v>
      </c>
    </row>
    <row r="219" spans="1:3">
      <c t="s" r="A219" s="4">
        <v>573</v>
      </c>
    </row>
    <row r="220" spans="1:3">
      <c t="s" r="A220" s="3">
        <v>531</v>
      </c>
    </row>
    <row r="221" spans="1:3">
      <c t="s" r="A221" s="4">
        <v>538</v>
      </c>
      <c t="s" r="B221" s="4">
        <v>574</v>
      </c>
    </row>
    <row r="222" spans="1:3">
      <c t="s" r="A222" s="4">
        <v>598</v>
      </c>
      <c t="n" r="B222" s="7">
        <v>59000</v>
      </c>
    </row>
    <row r="223" spans="1:3">
      <c t="s" r="A223" s="4">
        <v>601</v>
      </c>
      <c t="n" r="B223" s="6">
        <v>55000</v>
      </c>
    </row>
    <row r="224" spans="1:3">
      <c t="s" r="A224" s="4">
        <v>532</v>
      </c>
      <c t="n" r="B224" s="7">
        <v>59000</v>
      </c>
    </row>
    <row r="225" spans="1:3">
      <c t="s" r="A225" s="4">
        <v>592</v>
      </c>
      <c t="s" r="B225" s="4">
        <v>603</v>
      </c>
    </row>
    <row r="226" spans="1:3">
      <c t="s" r="A226" s="4">
        <v>590</v>
      </c>
      <c t="n" r="B226" s="7">
        <v>92195</v>
      </c>
    </row>
    <row r="227" spans="1:3">
      <c t="s" r="A227" s="4">
        <v>575</v>
      </c>
    </row>
    <row r="228" spans="1:3">
      <c t="s" r="A228" s="3">
        <v>531</v>
      </c>
    </row>
    <row r="229" spans="1:3">
      <c t="s" r="A229" s="4">
        <v>538</v>
      </c>
      <c t="s" r="B229" s="4">
        <v>574</v>
      </c>
    </row>
    <row r="230" spans="1:3">
      <c t="s" r="A230" s="4">
        <v>598</v>
      </c>
      <c t="n" r="B230" s="7">
        <v>110000</v>
      </c>
    </row>
    <row r="231" spans="1:3">
      <c t="s" r="A231" s="4">
        <v>601</v>
      </c>
      <c t="n" r="B231" s="6">
        <v>100000</v>
      </c>
    </row>
    <row r="232" spans="1:3">
      <c t="s" r="A232" s="4">
        <v>532</v>
      </c>
      <c t="n" r="B232" s="7">
        <v>100000</v>
      </c>
    </row>
    <row r="233" spans="1:3">
      <c t="s" r="A233" s="4">
        <v>592</v>
      </c>
      <c t="s" r="B233" s="4">
        <v>615</v>
      </c>
    </row>
    <row r="234" spans="1:3">
      <c t="s" r="A234" s="4">
        <v>590</v>
      </c>
      <c t="n" r="B234" s="7">
        <v>170764</v>
      </c>
    </row>
    <row r="235" spans="1:3">
      <c t="s" r="A235" s="4">
        <v>576</v>
      </c>
    </row>
    <row r="236" spans="1:3">
      <c t="s" r="A236" s="3">
        <v>531</v>
      </c>
    </row>
    <row r="237" spans="1:3">
      <c t="s" r="A237" s="4">
        <v>538</v>
      </c>
      <c t="s" r="B237" s="4">
        <v>577</v>
      </c>
    </row>
    <row r="238" spans="1:3">
      <c t="s" r="A238" s="4">
        <v>532</v>
      </c>
      <c t="n" r="B238" s="7">
        <v>85000</v>
      </c>
    </row>
    <row r="239" spans="1:3">
      <c t="s" r="A239" s="4">
        <v>526</v>
      </c>
      <c t="n" r="B239" s="7">
        <v>21600</v>
      </c>
    </row>
    <row r="240" spans="1:3">
      <c t="s" r="A240" s="4">
        <v>592</v>
      </c>
      <c t="s" r="B240" s="4">
        <v>593</v>
      </c>
    </row>
    <row r="241" spans="1:3">
      <c t="s" r="A241" s="4">
        <v>590</v>
      </c>
      <c t="n" r="B241" s="7">
        <v>87514</v>
      </c>
    </row>
    <row r="242" spans="1:3">
      <c t="s" r="A242" s="4">
        <v>578</v>
      </c>
    </row>
    <row r="243" spans="1:3">
      <c t="s" r="A243" s="3">
        <v>531</v>
      </c>
    </row>
    <row r="244" spans="1:3">
      <c t="s" r="A244" s="4">
        <v>538</v>
      </c>
      <c t="s" r="B244" s="4">
        <v>579</v>
      </c>
    </row>
    <row r="245" spans="1:3">
      <c t="s" r="A245" s="4">
        <v>532</v>
      </c>
      <c t="n" r="B245" s="7">
        <v>100000</v>
      </c>
    </row>
    <row r="246" spans="1:3">
      <c t="s" r="A246" s="4">
        <v>592</v>
      </c>
      <c t="s" r="B246" s="4">
        <v>603</v>
      </c>
    </row>
    <row r="247" spans="1:3">
      <c t="s" r="A247" s="4">
        <v>590</v>
      </c>
      <c t="n" r="B247" s="7">
        <v>152915</v>
      </c>
    </row>
    <row r="248" spans="1:3">
      <c t="s" r="A248" s="4">
        <v>580</v>
      </c>
    </row>
    <row r="249" spans="1:3">
      <c t="s" r="A249" s="3">
        <v>531</v>
      </c>
    </row>
    <row r="250" spans="1:3">
      <c t="s" r="A250" s="4">
        <v>538</v>
      </c>
      <c t="s" r="B250" s="4">
        <v>581</v>
      </c>
    </row>
    <row r="251" spans="1:3">
      <c t="s" r="A251" s="4">
        <v>601</v>
      </c>
      <c t="n" r="B251" s="7">
        <v>100000</v>
      </c>
    </row>
    <row r="252" spans="1:3">
      <c t="s" r="A252" s="4">
        <v>532</v>
      </c>
      <c t="n" r="B252" s="7">
        <v>105000</v>
      </c>
    </row>
    <row r="253" spans="1:3">
      <c t="s" r="A253" s="4">
        <v>592</v>
      </c>
      <c t="s" r="B253" s="4">
        <v>593</v>
      </c>
    </row>
    <row r="254" spans="1:3">
      <c t="s" r="A254" s="4">
        <v>590</v>
      </c>
      <c t="n" r="B254" s="7">
        <v>160081</v>
      </c>
    </row>
    <row r="255" spans="1:3">
      <c t="s" r="A255" s="4">
        <v>583</v>
      </c>
    </row>
    <row r="256" spans="1:3">
      <c t="s" r="A256" s="3">
        <v>531</v>
      </c>
    </row>
    <row r="257" spans="1:3">
      <c t="s" r="A257" s="4">
        <v>538</v>
      </c>
      <c t="s" r="B257" s="4">
        <v>584</v>
      </c>
    </row>
    <row r="258" spans="1:3">
      <c t="s" r="A258" s="4">
        <v>598</v>
      </c>
      <c t="n" r="B258" s="7">
        <v>37500</v>
      </c>
    </row>
    <row r="259" spans="1:3">
      <c t="s" r="A259" s="4">
        <v>502</v>
      </c>
      <c t="n" r="B259" s="6">
        <v>21600</v>
      </c>
    </row>
    <row r="260" spans="1:3">
      <c t="s" r="A260" s="4">
        <v>532</v>
      </c>
      <c t="n" r="B260" s="7">
        <v>15900</v>
      </c>
    </row>
    <row r="261" spans="1:3">
      <c t="s" r="A261" s="4">
        <v>592</v>
      </c>
      <c t="s" r="B261" s="4">
        <v>593</v>
      </c>
    </row>
    <row r="262" spans="1:3">
      <c t="s" r="A262" s="4">
        <v>590</v>
      </c>
      <c t="n" r="B262" s="7">
        <v>46018</v>
      </c>
      <c t="n" r="C262" s="7">
        <v>37148</v>
      </c>
    </row>
    <row r="263" spans="1:3">
      <c t="s" r="A263" s="4">
        <v>585</v>
      </c>
    </row>
    <row r="264" spans="1:3">
      <c t="s" r="A264" s="3">
        <v>531</v>
      </c>
    </row>
    <row r="265" spans="1:3">
      <c t="s" r="A265" s="4">
        <v>538</v>
      </c>
      <c t="s" r="B265" s="4">
        <v>586</v>
      </c>
    </row>
    <row r="266" spans="1:3">
      <c t="s" r="A266" s="4">
        <v>598</v>
      </c>
      <c t="n" r="B266" s="7">
        <v>12500</v>
      </c>
    </row>
    <row r="267" spans="1:3">
      <c t="s" r="A267" s="4">
        <v>532</v>
      </c>
      <c t="n" r="B267" s="7">
        <v>12500</v>
      </c>
    </row>
    <row r="268" spans="1:3">
      <c t="s" r="A268" s="4">
        <v>592</v>
      </c>
      <c t="s" r="B268" s="4">
        <v>593</v>
      </c>
    </row>
    <row r="269" spans="1:3">
      <c t="s" r="A269" s="4">
        <v>590</v>
      </c>
      <c t="n" r="B269" s="7">
        <v>33048</v>
      </c>
      <c t="n" r="C269" s="7">
        <v>266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65"/>
    <col customWidth="1" max="2" min="2" width="80"/>
  </cols>
  <sheetData>
    <row r="1" spans="1:2">
      <c t="s" r="A1" s="1">
        <v>620</v>
      </c>
      <c t="s" r="B1" s="2">
        <v>1</v>
      </c>
    </row>
    <row r="2" spans="1:2">
      <c t="s" r="B2" s="2">
        <v>2</v>
      </c>
    </row>
    <row r="3" spans="1:2">
      <c t="s" r="A3" s="4">
        <v>537</v>
      </c>
    </row>
    <row r="4" spans="1:2">
      <c t="s" r="A4" s="3">
        <v>531</v>
      </c>
    </row>
    <row r="5" spans="1:2">
      <c t="s" r="A5" s="4">
        <v>621</v>
      </c>
      <c t="s" r="B5" s="4">
        <v>622</v>
      </c>
    </row>
    <row r="6" spans="1:2">
      <c t="s" r="A6" s="4">
        <v>542</v>
      </c>
    </row>
    <row r="7" spans="1:2">
      <c t="s" r="A7" s="3">
        <v>531</v>
      </c>
    </row>
    <row r="8" spans="1:2">
      <c t="s" r="A8" s="4">
        <v>621</v>
      </c>
      <c t="s" r="B8" s="4">
        <v>623</v>
      </c>
    </row>
    <row r="9" spans="1:2">
      <c t="s" r="A9" s="4">
        <v>544</v>
      </c>
    </row>
    <row r="10" spans="1:2">
      <c t="s" r="A10" s="3">
        <v>531</v>
      </c>
    </row>
    <row r="11" spans="1:2">
      <c t="s" r="A11" s="4">
        <v>621</v>
      </c>
      <c t="s" r="B11" s="4">
        <v>624</v>
      </c>
    </row>
    <row r="12" spans="1:2">
      <c t="s" r="A12" s="4">
        <v>546</v>
      </c>
    </row>
    <row r="13" spans="1:2">
      <c t="s" r="A13" s="3">
        <v>531</v>
      </c>
    </row>
    <row r="14" spans="1:2">
      <c t="s" r="A14" s="4">
        <v>621</v>
      </c>
      <c t="s" r="B14" s="4">
        <v>625</v>
      </c>
    </row>
    <row r="15" spans="1:2">
      <c t="s" r="A15" s="4">
        <v>548</v>
      </c>
    </row>
    <row r="16" spans="1:2">
      <c t="s" r="A16" s="3">
        <v>531</v>
      </c>
    </row>
    <row r="17" spans="1:2">
      <c t="s" r="A17" s="4">
        <v>621</v>
      </c>
      <c t="s" r="B17" s="4">
        <v>626</v>
      </c>
    </row>
    <row r="18" spans="1:2">
      <c t="s" r="A18" s="4">
        <v>550</v>
      </c>
    </row>
    <row r="19" spans="1:2">
      <c t="s" r="A19" s="3">
        <v>531</v>
      </c>
    </row>
    <row r="20" spans="1:2">
      <c t="s" r="A20" s="4">
        <v>621</v>
      </c>
      <c t="s" r="B20" s="4">
        <v>627</v>
      </c>
    </row>
    <row r="21" spans="1:2">
      <c t="s" r="A21" s="4">
        <v>552</v>
      </c>
    </row>
    <row r="22" spans="1:2">
      <c t="s" r="A22" s="3">
        <v>531</v>
      </c>
    </row>
    <row r="23" spans="1:2">
      <c t="s" r="A23" s="4">
        <v>621</v>
      </c>
      <c t="s" r="B23" s="4">
        <v>628</v>
      </c>
    </row>
    <row r="24" spans="1:2">
      <c t="s" r="A24" s="4">
        <v>558</v>
      </c>
    </row>
    <row r="25" spans="1:2">
      <c t="s" r="A25" s="3">
        <v>531</v>
      </c>
    </row>
    <row r="26" spans="1:2">
      <c t="s" r="A26" s="4">
        <v>621</v>
      </c>
      <c t="s" r="B26" s="4">
        <v>629</v>
      </c>
    </row>
    <row r="27" spans="1:2">
      <c t="s" r="A27" s="4">
        <v>560</v>
      </c>
    </row>
    <row r="28" spans="1:2">
      <c t="s" r="A28" s="3">
        <v>531</v>
      </c>
    </row>
    <row r="29" spans="1:2">
      <c t="s" r="A29" s="4">
        <v>621</v>
      </c>
      <c t="s" r="B29" s="4">
        <v>630</v>
      </c>
    </row>
    <row r="30" spans="1:2">
      <c t="s" r="A30" s="4">
        <v>562</v>
      </c>
    </row>
    <row r="31" spans="1:2">
      <c t="s" r="A31" s="3">
        <v>531</v>
      </c>
    </row>
    <row r="32" spans="1:2">
      <c t="s" r="A32" s="4">
        <v>621</v>
      </c>
      <c t="s" r="B32" s="4">
        <v>631</v>
      </c>
    </row>
    <row r="33" spans="1:2">
      <c t="s" r="A33" s="4">
        <v>564</v>
      </c>
    </row>
    <row r="34" spans="1:2">
      <c t="s" r="A34" s="3">
        <v>531</v>
      </c>
    </row>
    <row r="35" spans="1:2">
      <c t="s" r="A35" s="4">
        <v>621</v>
      </c>
      <c t="s" r="B35" s="4">
        <v>630</v>
      </c>
    </row>
    <row r="36" spans="1:2">
      <c t="s" r="A36" s="4">
        <v>565</v>
      </c>
    </row>
    <row r="37" spans="1:2">
      <c t="s" r="A37" s="3">
        <v>531</v>
      </c>
    </row>
    <row r="38" spans="1:2">
      <c t="s" r="A38" s="4">
        <v>621</v>
      </c>
      <c t="s" r="B38" s="4">
        <v>632</v>
      </c>
    </row>
    <row r="39" spans="1:2">
      <c t="s" r="A39" s="4">
        <v>567</v>
      </c>
    </row>
    <row r="40" spans="1:2">
      <c t="s" r="A40" s="3">
        <v>531</v>
      </c>
    </row>
    <row r="41" spans="1:2">
      <c t="s" r="A41" s="4">
        <v>621</v>
      </c>
      <c t="s" r="B41" s="4">
        <v>633</v>
      </c>
    </row>
    <row r="42" spans="1:2">
      <c t="s" r="A42" s="4">
        <v>569</v>
      </c>
    </row>
    <row r="43" spans="1:2">
      <c t="s" r="A43" s="3">
        <v>531</v>
      </c>
    </row>
    <row r="44" spans="1:2">
      <c t="s" r="A44" s="4">
        <v>621</v>
      </c>
      <c t="s" r="B44" s="4">
        <v>634</v>
      </c>
    </row>
    <row r="45" spans="1:2">
      <c t="s" r="A45" s="4">
        <v>571</v>
      </c>
    </row>
    <row r="46" spans="1:2">
      <c t="s" r="A46" s="3">
        <v>531</v>
      </c>
    </row>
    <row r="47" spans="1:2">
      <c t="s" r="A47" s="4">
        <v>621</v>
      </c>
      <c t="s" r="B47" s="4">
        <v>635</v>
      </c>
    </row>
    <row r="48" spans="1:2">
      <c t="s" r="A48" s="4">
        <v>573</v>
      </c>
    </row>
    <row r="49" spans="1:2">
      <c t="s" r="A49" s="3">
        <v>531</v>
      </c>
    </row>
    <row r="50" spans="1:2">
      <c t="s" r="A50" s="4">
        <v>621</v>
      </c>
      <c t="s" r="B50" s="4">
        <v>636</v>
      </c>
    </row>
    <row r="51" spans="1:2">
      <c t="s" r="A51" s="4">
        <v>575</v>
      </c>
    </row>
    <row r="52" spans="1:2">
      <c t="s" r="A52" s="3">
        <v>531</v>
      </c>
    </row>
    <row r="53" spans="1:2">
      <c t="s" r="A53" s="4">
        <v>621</v>
      </c>
      <c t="s" r="B53" s="4">
        <v>637</v>
      </c>
    </row>
    <row r="54" spans="1:2">
      <c t="s" r="A54" s="4">
        <v>576</v>
      </c>
    </row>
    <row r="55" spans="1:2">
      <c t="s" r="A55" s="3">
        <v>531</v>
      </c>
    </row>
    <row r="56" spans="1:2">
      <c t="s" r="A56" s="4">
        <v>621</v>
      </c>
      <c t="s" r="B56" s="4">
        <v>638</v>
      </c>
    </row>
    <row r="57" spans="1:2">
      <c t="s" r="A57" s="4">
        <v>578</v>
      </c>
    </row>
    <row r="58" spans="1:2">
      <c t="s" r="A58" s="3">
        <v>531</v>
      </c>
    </row>
    <row r="59" spans="1:2">
      <c t="s" r="A59" s="4">
        <v>621</v>
      </c>
      <c t="s" r="B59" s="4">
        <v>639</v>
      </c>
    </row>
    <row r="60" spans="1:2">
      <c t="s" r="A60" s="4">
        <v>583</v>
      </c>
    </row>
    <row r="61" spans="1:2">
      <c t="s" r="A61" s="3">
        <v>531</v>
      </c>
    </row>
    <row r="62" spans="1:2">
      <c t="s" r="A62" s="4">
        <v>621</v>
      </c>
      <c t="s" r="B62" s="4">
        <v>640</v>
      </c>
    </row>
    <row r="63" spans="1:2">
      <c t="s" r="A63" s="4">
        <v>585</v>
      </c>
    </row>
    <row r="64" spans="1:2">
      <c t="s" r="A64" s="3">
        <v>531</v>
      </c>
    </row>
    <row r="65" spans="1:2">
      <c t="s" r="A65" s="4">
        <v>621</v>
      </c>
      <c t="s" r="B65" s="4">
        <v>6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21"/>
  </cols>
  <sheetData>
    <row r="1" spans="1:2">
      <c t="s" r="A1" s="1">
        <v>642</v>
      </c>
      <c t="s" r="B1" s="2">
        <v>643</v>
      </c>
    </row>
    <row r="2" spans="1:2">
      <c t="s" r="A2" s="4">
        <v>644</v>
      </c>
    </row>
    <row r="3" spans="1:2">
      <c t="s" r="A3" s="3">
        <v>645</v>
      </c>
    </row>
    <row r="4" spans="1:2">
      <c t="n" r="A4" s="12">
        <v>2016</v>
      </c>
      <c t="n" r="B4" s="7">
        <v>264314</v>
      </c>
    </row>
    <row r="5" spans="1:2">
      <c t="n" r="A5" s="12">
        <v>2017</v>
      </c>
      <c t="n" r="B5" s="6">
        <v>290788</v>
      </c>
    </row>
    <row r="6" spans="1:2">
      <c t="n" r="A6" s="12">
        <v>2018</v>
      </c>
      <c t="n" r="B6" s="6">
        <v>300966</v>
      </c>
    </row>
    <row r="7" spans="1:2">
      <c t="n" r="A7" s="12">
        <v>2019</v>
      </c>
      <c t="n" r="B7" s="6">
        <v>311499</v>
      </c>
    </row>
    <row r="8" spans="1:2">
      <c t="n" r="A8" s="12">
        <v>2020</v>
      </c>
      <c t="n" r="B8" s="6">
        <v>53380</v>
      </c>
    </row>
    <row r="9" spans="1:2">
      <c t="s" r="A9" s="4">
        <v>646</v>
      </c>
      <c t="n" r="B9" s="6">
        <v>1220947</v>
      </c>
    </row>
    <row r="10" spans="1:2">
      <c t="s" r="A10" s="4">
        <v>330</v>
      </c>
    </row>
    <row r="11" spans="1:2">
      <c t="s" r="A11" s="3">
        <v>645</v>
      </c>
    </row>
    <row r="12" spans="1:2">
      <c t="n" r="A12" s="12">
        <v>2016</v>
      </c>
      <c t="n" r="B12" s="6">
        <v>10800</v>
      </c>
    </row>
    <row r="13" spans="1:2">
      <c t="n" r="A13" s="12">
        <v>2017</v>
      </c>
      <c t="n" r="B13" s="6">
        <v>10800</v>
      </c>
    </row>
    <row r="14" spans="1:2">
      <c t="n" r="A14" s="12">
        <v>2018</v>
      </c>
      <c t="n" r="B14" s="6">
        <v>10800</v>
      </c>
    </row>
    <row r="15" spans="1:2">
      <c t="n" r="A15" s="12">
        <v>2019</v>
      </c>
      <c t="n" r="B15" s="6">
        <v>10800</v>
      </c>
    </row>
    <row r="16" spans="1:2">
      <c t="n" r="A16" s="12">
        <v>2020</v>
      </c>
      <c t="n" r="B16" s="6">
        <v>0</v>
      </c>
    </row>
    <row r="17" spans="1:2">
      <c t="s" r="A17" s="4">
        <v>646</v>
      </c>
      <c t="n" r="B17" s="7">
        <v>432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t="s" r="A1" s="1">
        <v>647</v>
      </c>
      <c t="s" r="B1" s="2">
        <v>1</v>
      </c>
    </row>
    <row r="2" spans="1:2">
      <c t="s" r="B2" s="2">
        <v>648</v>
      </c>
    </row>
    <row r="3" spans="1:2">
      <c t="s" r="A3" s="3">
        <v>649</v>
      </c>
    </row>
    <row r="4" spans="1:2">
      <c t="s" r="A4" s="4">
        <v>650</v>
      </c>
      <c t="n" r="B4" s="6">
        <v>81960397</v>
      </c>
    </row>
    <row r="5" spans="1:2">
      <c t="s" r="A5" s="4">
        <v>651</v>
      </c>
      <c t="n" r="B5" s="6">
        <v>75959850</v>
      </c>
    </row>
    <row r="6" spans="1:2">
      <c t="s" r="A6" s="4">
        <v>652</v>
      </c>
      <c t="s" r="B6" s="4">
        <v>36</v>
      </c>
    </row>
    <row r="7" spans="1:2">
      <c t="s" r="A7" s="4">
        <v>653</v>
      </c>
      <c t="n" r="B7" s="6">
        <v>-55731770</v>
      </c>
    </row>
    <row r="8" spans="1:2">
      <c t="s" r="A8" s="4">
        <v>654</v>
      </c>
      <c t="n" r="B8" s="6">
        <v>102188477</v>
      </c>
    </row>
    <row r="9" spans="1:2">
      <c t="s" r="A9" s="3">
        <v>655</v>
      </c>
    </row>
    <row r="10" spans="1:2">
      <c t="s" r="A10" s="4">
        <v>656</v>
      </c>
      <c t="n" r="B10" s="9">
        <v>0.28</v>
      </c>
    </row>
    <row r="11" spans="1:2">
      <c t="s" r="A11" s="4">
        <v>657</v>
      </c>
      <c t="n" r="B11" s="9">
        <v>0.12</v>
      </c>
    </row>
    <row r="12" spans="1:2">
      <c t="s" r="A12" s="4">
        <v>658</v>
      </c>
      <c t="s" r="B12" s="4">
        <v>36</v>
      </c>
    </row>
    <row r="13" spans="1:2">
      <c t="s" r="A13" s="4">
        <v>659</v>
      </c>
      <c t="n" r="B13" s="9">
        <v>0.27</v>
      </c>
    </row>
    <row r="14" spans="1:2">
      <c t="s" r="A14" s="4">
        <v>660</v>
      </c>
      <c t="n" r="B14" s="11">
        <v>0.25</v>
      </c>
    </row>
    <row r="15" spans="1:2">
      <c t="s" r="A15" s="4">
        <v>661</v>
      </c>
      <c t="n" r="B15" s="9">
        <v>0.27</v>
      </c>
    </row>
    <row r="16" spans="1:2">
      <c t="s" r="A16" s="4">
        <v>662</v>
      </c>
      <c t="s" r="B16" s="4">
        <v>663</v>
      </c>
    </row>
    <row r="17" spans="1:2">
      <c t="s" r="A17" s="4">
        <v>664</v>
      </c>
      <c t="s" r="B17" s="4">
        <v>665</v>
      </c>
    </row>
    <row r="18" spans="1:2">
      <c t="s" r="A18" s="4">
        <v>666</v>
      </c>
      <c t="s" r="B18" s="4">
        <v>667</v>
      </c>
    </row>
    <row r="19" spans="1:2">
      <c t="s" r="A19" s="4">
        <v>668</v>
      </c>
      <c t="s" r="B19" s="4">
        <v>6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55"/>
    <col customWidth="1" max="3" min="3" width="4"/>
  </cols>
  <sheetData>
    <row r="1" spans="1:3">
      <c t="s" r="A1" s="1">
        <v>669</v>
      </c>
      <c t="s" r="B1" s="2">
        <v>1</v>
      </c>
    </row>
    <row r="2" spans="1:3">
      <c t="s" r="B2" s="2">
        <v>670</v>
      </c>
    </row>
    <row r="3" spans="1:3">
      <c t="s" r="A3" s="3">
        <v>671</v>
      </c>
    </row>
    <row r="4" spans="1:3">
      <c t="s" r="A4" s="4">
        <v>672</v>
      </c>
      <c t="s" r="B4" s="4">
        <v>673</v>
      </c>
      <c t="s" r="C4" s="4">
        <v>674</v>
      </c>
    </row>
    <row r="5" spans="1:3">
      <c t="s" r="A5" s="4">
        <v>675</v>
      </c>
      <c t="n" r="B5" s="7">
        <v>400000</v>
      </c>
    </row>
    <row r="6" spans="1:3">
      <c t="s" r="A6" s="4">
        <v>676</v>
      </c>
    </row>
    <row r="7" spans="1:3">
      <c t="s" r="A7" s="3">
        <v>671</v>
      </c>
    </row>
    <row r="8" spans="1:3">
      <c t="s" r="A8" s="4">
        <v>677</v>
      </c>
      <c t="n" r="B8" s="7">
        <v>65030850</v>
      </c>
    </row>
    <row r="9" spans="1:3">
      <c t="s" r="A9" s="4">
        <v>678</v>
      </c>
      <c t="n" r="B9" s="6">
        <v>12441667</v>
      </c>
    </row>
    <row r="10" spans="1:3">
      <c t="s" r="A10" s="4">
        <v>679</v>
      </c>
    </row>
    <row r="11" spans="1:3">
      <c t="s" r="A11" s="3">
        <v>671</v>
      </c>
    </row>
    <row r="12" spans="1:3">
      <c t="s" r="A12" s="4">
        <v>677</v>
      </c>
      <c t="n" r="B12" s="7">
        <v>6250000</v>
      </c>
    </row>
    <row r="13" spans="1:3">
      <c t="s" r="A13" s="4">
        <v>680</v>
      </c>
    </row>
    <row r="14" spans="1:3">
      <c t="s" r="A14" s="3">
        <v>671</v>
      </c>
    </row>
    <row r="15" spans="1:3">
      <c t="s" r="A15" s="4">
        <v>677</v>
      </c>
      <c t="n" r="B15" s="7">
        <v>4679000</v>
      </c>
    </row>
    <row r="16" spans="1:3">
      <c t="n" r="A16"/>
    </row>
    <row r="17" spans="1:3">
      <c t="s" r="A17" s="4">
        <v>674</v>
      </c>
      <c t="s" r="B17" s="4">
        <v>681</v>
      </c>
    </row>
  </sheetData>
  <mergeCells count="5">
    <mergeCell ref="A1:A2"/>
    <mergeCell ref="B1:C1"/>
    <mergeCell ref="B2:C2"/>
    <mergeCell ref="A16:C16"/>
    <mergeCell ref="B17:C1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t="s" r="A1" s="1">
        <v>682</v>
      </c>
      <c t="s" r="B1" s="2">
        <v>1</v>
      </c>
    </row>
    <row r="2" spans="1:2">
      <c t="s" r="B2" s="2">
        <v>648</v>
      </c>
    </row>
    <row r="3" spans="1:2">
      <c t="s" r="A3" s="3">
        <v>649</v>
      </c>
    </row>
    <row r="4" spans="1:2">
      <c t="s" r="A4" s="4">
        <v>683</v>
      </c>
      <c t="n" r="B4" s="6">
        <v>12250000</v>
      </c>
    </row>
    <row r="5" spans="1:2">
      <c t="s" r="A5" s="4">
        <v>684</v>
      </c>
      <c t="n" r="B5" s="6">
        <v>7290000</v>
      </c>
    </row>
    <row r="6" spans="1:2">
      <c t="s" r="A6" s="4">
        <v>685</v>
      </c>
      <c t="s" r="B6" s="4">
        <v>36</v>
      </c>
    </row>
    <row r="7" spans="1:2">
      <c t="s" r="A7" s="4">
        <v>686</v>
      </c>
      <c t="n" r="B7" s="6">
        <v>-4060000</v>
      </c>
    </row>
    <row r="8" spans="1:2">
      <c t="s" r="A8" s="4">
        <v>683</v>
      </c>
      <c t="n" r="B8" s="6">
        <v>15480000</v>
      </c>
    </row>
    <row r="9" spans="1:2">
      <c t="s" r="A9" s="4">
        <v>687</v>
      </c>
      <c t="n" r="B9" s="6">
        <v>15480000</v>
      </c>
    </row>
    <row r="10" spans="1:2">
      <c t="s" r="A10" s="3">
        <v>655</v>
      </c>
    </row>
    <row r="11" spans="1:2">
      <c t="s" r="A11" s="4">
        <v>688</v>
      </c>
      <c t="n" r="B11" s="9">
        <v>0.15</v>
      </c>
    </row>
    <row r="12" spans="1:2">
      <c t="s" r="A12" s="4">
        <v>689</v>
      </c>
      <c t="n" r="B12" s="9">
        <v>0.09</v>
      </c>
    </row>
    <row r="13" spans="1:2">
      <c t="s" r="A13" s="4">
        <v>690</v>
      </c>
      <c t="s" r="B13" s="4">
        <v>36</v>
      </c>
    </row>
    <row r="14" spans="1:2">
      <c t="s" r="A14" s="4">
        <v>691</v>
      </c>
      <c t="n" r="B14" s="9">
        <v>0.17</v>
      </c>
    </row>
    <row r="15" spans="1:2">
      <c t="s" r="A15" s="4">
        <v>688</v>
      </c>
      <c t="n" r="B15" s="9">
        <v>0.11</v>
      </c>
    </row>
    <row r="16" spans="1:2">
      <c t="s" r="A16" s="4">
        <v>662</v>
      </c>
      <c t="s" r="B16" s="4">
        <v>692</v>
      </c>
    </row>
    <row r="17" spans="1:2">
      <c t="s" r="A17" s="4">
        <v>664</v>
      </c>
      <c t="s" r="B17" s="4">
        <v>693</v>
      </c>
    </row>
    <row r="18" spans="1:2">
      <c t="s" r="A18" s="4">
        <v>666</v>
      </c>
      <c t="s" r="B18" s="4">
        <v>694</v>
      </c>
    </row>
    <row r="19" spans="1:2">
      <c t="s" r="A19" s="4">
        <v>668</v>
      </c>
      <c t="s" r="B19" s="4">
        <v>6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67"/>
    <col customWidth="1" max="2" min="2" width="22"/>
    <col customWidth="1" max="3" min="3" width="20"/>
    <col customWidth="1" max="4" min="4" width="20"/>
    <col customWidth="1" max="5" min="5" width="24"/>
    <col customWidth="1" max="6" min="6" width="27"/>
    <col customWidth="1" max="7" min="7" width="12"/>
  </cols>
  <sheetData>
    <row r="1" spans="1:7">
      <c t="s" r="A1" s="1">
        <v>139</v>
      </c>
      <c t="s" r="B1" s="2">
        <v>140</v>
      </c>
      <c t="s" r="C1" s="2">
        <v>141</v>
      </c>
      <c t="s" r="D1" s="2">
        <v>142</v>
      </c>
      <c t="s" r="E1" s="2">
        <v>143</v>
      </c>
      <c t="s" r="F1" s="2">
        <v>144</v>
      </c>
      <c t="s" r="G1" s="2">
        <v>145</v>
      </c>
    </row>
    <row r="2" spans="1:7">
      <c t="s" r="A2" s="4">
        <v>146</v>
      </c>
      <c t="n" r="B2" s="6">
        <v>163909191</v>
      </c>
    </row>
    <row r="3" spans="1:7">
      <c t="s" r="A3" s="4">
        <v>147</v>
      </c>
      <c t="n" r="B3" s="7">
        <v>163909</v>
      </c>
      <c t="n" r="C3" s="7">
        <v>7721140</v>
      </c>
      <c t="n" r="D3" s="7">
        <v>-5173598</v>
      </c>
      <c t="n" r="E3" s="7">
        <v>619893</v>
      </c>
      <c t="n" r="F3" s="7">
        <v>29234</v>
      </c>
      <c t="n" r="G3" s="7">
        <v>3360578</v>
      </c>
    </row>
    <row r="4" spans="1:7">
      <c t="s" r="A4" s="4">
        <v>148</v>
      </c>
      <c t="n" r="B4" s="6">
        <v>44053632</v>
      </c>
    </row>
    <row r="5" spans="1:7">
      <c t="s" r="A5" s="4">
        <v>149</v>
      </c>
      <c t="n" r="B5" s="7">
        <v>44054</v>
      </c>
      <c t="n" r="C5" s="6">
        <v>4796491</v>
      </c>
      <c t="n" r="G5" s="6">
        <v>4840545</v>
      </c>
    </row>
    <row r="6" spans="1:7">
      <c t="s" r="A6" s="4">
        <v>150</v>
      </c>
      <c t="n" r="B6" s="6">
        <v>4274481</v>
      </c>
    </row>
    <row r="7" spans="1:7">
      <c t="s" r="A7" s="4">
        <v>151</v>
      </c>
      <c t="n" r="B7" s="7">
        <v>4273</v>
      </c>
      <c t="n" r="C7" s="6">
        <v>487447</v>
      </c>
      <c t="n" r="G7" s="6">
        <v>491720</v>
      </c>
    </row>
    <row r="8" spans="1:7">
      <c t="s" r="A8" s="4">
        <v>152</v>
      </c>
      <c t="n" r="B8" s="6">
        <v>700000</v>
      </c>
    </row>
    <row r="9" spans="1:7">
      <c t="s" r="A9" s="4">
        <v>153</v>
      </c>
      <c t="n" r="B9" s="7">
        <v>700</v>
      </c>
      <c t="n" r="C9" s="6">
        <v>104300</v>
      </c>
      <c t="n" r="G9" s="6">
        <v>105000</v>
      </c>
    </row>
    <row r="10" spans="1:7">
      <c t="s" r="A10" s="4">
        <v>154</v>
      </c>
      <c t="n" r="B10" s="6">
        <v>447222</v>
      </c>
    </row>
    <row r="11" spans="1:7">
      <c t="s" r="A11" s="4">
        <v>155</v>
      </c>
      <c t="n" r="B11" s="7">
        <v>447</v>
      </c>
      <c t="n" r="C11" s="6">
        <v>66253</v>
      </c>
      <c t="n" r="G11" s="6">
        <v>66700</v>
      </c>
    </row>
    <row r="12" spans="1:7">
      <c t="s" r="A12" s="4">
        <v>156</v>
      </c>
      <c t="n" r="C12" s="6">
        <v>33549</v>
      </c>
      <c t="n" r="G12" s="6">
        <v>33549</v>
      </c>
    </row>
    <row r="13" spans="1:7">
      <c t="s" r="A13" s="4">
        <v>157</v>
      </c>
      <c t="n" r="C13" s="6">
        <v>1478733</v>
      </c>
      <c t="n" r="G13" s="6">
        <v>1478733</v>
      </c>
    </row>
    <row r="14" spans="1:7">
      <c t="s" r="A14" s="4">
        <v>158</v>
      </c>
      <c t="n" r="C14" s="6">
        <v>157557</v>
      </c>
      <c t="n" r="G14" s="6">
        <v>157557</v>
      </c>
    </row>
    <row r="15" spans="1:7">
      <c t="s" r="A15" s="4">
        <v>159</v>
      </c>
      <c t="n" r="C15" s="6">
        <v>132688</v>
      </c>
      <c t="n" r="G15" s="6">
        <v>132688</v>
      </c>
    </row>
    <row r="16" spans="1:7">
      <c t="s" r="A16" s="4">
        <v>160</v>
      </c>
      <c t="n" r="C16" s="6">
        <v>117312</v>
      </c>
      <c t="n" r="G16" s="6">
        <v>117312</v>
      </c>
    </row>
    <row r="17" spans="1:7">
      <c t="s" r="A17" s="4">
        <v>161</v>
      </c>
      <c t="n" r="C17" s="6">
        <v>40386</v>
      </c>
    </row>
    <row r="18" spans="1:7">
      <c t="s" r="A18" s="4">
        <v>99</v>
      </c>
      <c t="n" r="D18" s="6">
        <v>-9688632</v>
      </c>
      <c t="n" r="E18" s="6">
        <v>-51604</v>
      </c>
      <c t="n" r="G18" s="6">
        <v>-9740236</v>
      </c>
    </row>
    <row r="19" spans="1:7">
      <c t="s" r="A19" s="4">
        <v>162</v>
      </c>
      <c t="n" r="F19" s="6">
        <v>2399</v>
      </c>
      <c t="n" r="G19" s="6">
        <v>2399</v>
      </c>
    </row>
    <row r="20" spans="1:7">
      <c t="s" r="A20" s="4">
        <v>163</v>
      </c>
      <c t="n" r="B20" s="6">
        <v>213384526</v>
      </c>
    </row>
    <row r="21" spans="1:7">
      <c t="s" r="A21" s="4">
        <v>164</v>
      </c>
      <c t="n" r="B21" s="7">
        <v>213383</v>
      </c>
      <c t="n" r="C21" s="6">
        <v>15135856</v>
      </c>
      <c t="n" r="D21" s="6">
        <v>-14862230</v>
      </c>
      <c t="n" r="E21" s="6">
        <v>568289</v>
      </c>
      <c t="n" r="F21" s="6">
        <v>31633</v>
      </c>
      <c t="n" r="G21" s="6">
        <v>1086931</v>
      </c>
    </row>
    <row r="22" spans="1:7">
      <c t="s" r="A22" s="4">
        <v>148</v>
      </c>
      <c t="n" r="B22" s="6">
        <v>59344173</v>
      </c>
    </row>
    <row r="23" spans="1:7">
      <c t="s" r="A23" s="4">
        <v>149</v>
      </c>
      <c t="n" r="B23" s="7">
        <v>59344</v>
      </c>
      <c t="n" r="C23" s="6">
        <v>2900824</v>
      </c>
      <c t="n" r="G23" s="6">
        <v>2960168</v>
      </c>
    </row>
    <row r="24" spans="1:7">
      <c t="s" r="A24" s="4">
        <v>150</v>
      </c>
      <c t="n" r="B24" s="6">
        <v>14097220</v>
      </c>
    </row>
    <row r="25" spans="1:7">
      <c t="s" r="A25" s="4">
        <v>151</v>
      </c>
      <c t="n" r="B25" s="7">
        <v>14098</v>
      </c>
      <c t="n" r="C25" s="6">
        <v>1221223</v>
      </c>
      <c t="n" r="G25" s="6">
        <v>1235321</v>
      </c>
    </row>
    <row r="26" spans="1:7">
      <c t="s" r="A26" s="4">
        <v>152</v>
      </c>
      <c t="n" r="B26" s="6">
        <v>2180000</v>
      </c>
    </row>
    <row r="27" spans="1:7">
      <c t="s" r="A27" s="4">
        <v>153</v>
      </c>
      <c t="n" r="B27" s="7">
        <v>2180</v>
      </c>
      <c t="n" r="C27" s="6">
        <v>106820</v>
      </c>
      <c t="n" r="G27" s="6">
        <v>109000</v>
      </c>
    </row>
    <row r="28" spans="1:7">
      <c t="s" r="A28" s="4">
        <v>154</v>
      </c>
      <c t="n" r="B28" s="6">
        <v>9091415</v>
      </c>
    </row>
    <row r="29" spans="1:7">
      <c t="s" r="A29" s="4">
        <v>155</v>
      </c>
      <c t="n" r="B29" s="7">
        <v>9091</v>
      </c>
      <c t="n" r="C29" s="6">
        <v>449761</v>
      </c>
      <c t="n" r="G29" s="6">
        <v>458852</v>
      </c>
    </row>
    <row r="30" spans="1:7">
      <c t="s" r="A30" s="4">
        <v>157</v>
      </c>
      <c t="n" r="C30" s="6">
        <v>375697</v>
      </c>
      <c t="n" r="G30" s="6">
        <v>375697</v>
      </c>
    </row>
    <row r="31" spans="1:7">
      <c t="s" r="A31" s="4">
        <v>159</v>
      </c>
      <c t="n" r="C31" s="6">
        <v>531468</v>
      </c>
      <c t="n" r="G31" s="6">
        <v>531468</v>
      </c>
    </row>
    <row r="32" spans="1:7">
      <c t="s" r="A32" s="4">
        <v>160</v>
      </c>
      <c t="n" r="C32" s="6">
        <v>366654</v>
      </c>
      <c t="n" r="G32" s="6">
        <v>366654</v>
      </c>
    </row>
    <row r="33" spans="1:7">
      <c t="s" r="A33" s="4">
        <v>165</v>
      </c>
      <c t="n" r="C33" s="6">
        <v>-1823083</v>
      </c>
      <c t="n" r="G33" s="6">
        <v>-1823083</v>
      </c>
    </row>
    <row r="34" spans="1:7">
      <c t="s" r="A34" s="4">
        <v>99</v>
      </c>
      <c t="n" r="D34" s="6">
        <v>-10398044</v>
      </c>
      <c t="n" r="E34" s="6">
        <v>-30722</v>
      </c>
      <c t="n" r="G34" s="6">
        <v>-10428766</v>
      </c>
    </row>
    <row r="35" spans="1:7">
      <c t="s" r="A35" s="4">
        <v>162</v>
      </c>
      <c t="n" r="F35" s="6">
        <v>-1358</v>
      </c>
      <c t="n" r="G35" s="6">
        <v>-1358</v>
      </c>
    </row>
    <row r="36" spans="1:7">
      <c t="s" r="A36" s="4">
        <v>166</v>
      </c>
      <c t="n" r="B36" s="6">
        <v>298097334</v>
      </c>
    </row>
    <row r="37" spans="1:7">
      <c t="s" r="A37" s="4">
        <v>167</v>
      </c>
      <c t="n" r="B37" s="7">
        <v>298096</v>
      </c>
      <c t="n" r="C37" s="7">
        <v>19265220</v>
      </c>
      <c t="n" r="D37" s="7">
        <v>-25260274</v>
      </c>
      <c t="n" r="E37" s="7">
        <v>-537567</v>
      </c>
      <c t="n" r="F37" s="7">
        <v>30275</v>
      </c>
      <c t="n" r="G37" s="7">
        <v>-51291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696</v>
      </c>
      <c t="s" r="B1" s="2">
        <v>697</v>
      </c>
      <c t="s" r="C1" s="2">
        <v>498</v>
      </c>
      <c t="s" r="D1" s="2">
        <v>698</v>
      </c>
      <c t="s" r="E1" s="2">
        <v>699</v>
      </c>
      <c t="s" r="F1" s="2">
        <v>700</v>
      </c>
      <c t="s" r="G1" s="2">
        <v>701</v>
      </c>
      <c t="s" r="H1" s="2">
        <v>2</v>
      </c>
      <c t="s" r="I1" s="2">
        <v>30</v>
      </c>
    </row>
    <row r="2" spans="1:9">
      <c t="s" r="A2" s="3">
        <v>702</v>
      </c>
    </row>
    <row r="3" spans="1:9">
      <c t="s" r="A3" s="4">
        <v>703</v>
      </c>
      <c t="n" r="H3" s="7">
        <v>375698</v>
      </c>
      <c t="n" r="I3" s="7">
        <v>1628503</v>
      </c>
    </row>
    <row r="4" spans="1:9">
      <c t="s" r="A4" s="4">
        <v>704</v>
      </c>
      <c t="n" r="H4" s="7">
        <v>297674</v>
      </c>
    </row>
    <row r="5" spans="1:9">
      <c t="s" r="A5" s="4">
        <v>536</v>
      </c>
    </row>
    <row r="6" spans="1:9">
      <c t="s" r="A6" s="3">
        <v>702</v>
      </c>
    </row>
    <row r="7" spans="1:9">
      <c t="s" r="A7" s="4">
        <v>352</v>
      </c>
      <c t="n" r="B7" s="9">
        <v>0.08</v>
      </c>
      <c t="n" r="C7" s="9">
        <v>0.11</v>
      </c>
      <c t="n" r="D7" s="9">
        <v>0.1</v>
      </c>
      <c t="n" r="E7" s="9">
        <v>0.1</v>
      </c>
      <c t="n" r="F7" s="9">
        <v>0.1</v>
      </c>
      <c t="n" r="G7" s="9">
        <v>0.1</v>
      </c>
    </row>
    <row r="8" spans="1:9">
      <c t="s" r="A8" s="4">
        <v>353</v>
      </c>
      <c t="s" r="B8" s="4">
        <v>705</v>
      </c>
      <c t="s" r="C8" s="4">
        <v>706</v>
      </c>
      <c t="s" r="D8" s="4">
        <v>706</v>
      </c>
      <c t="s" r="E8" s="4">
        <v>706</v>
      </c>
      <c t="s" r="F8" s="4">
        <v>706</v>
      </c>
      <c t="s" r="G8" s="4">
        <v>706</v>
      </c>
    </row>
    <row r="9" spans="1:9">
      <c t="s" r="A9" s="4">
        <v>356</v>
      </c>
      <c t="s" r="B9" s="4">
        <v>707</v>
      </c>
      <c t="s" r="C9" s="4">
        <v>707</v>
      </c>
      <c t="s" r="D9" s="4">
        <v>707</v>
      </c>
      <c t="s" r="E9" s="4">
        <v>708</v>
      </c>
      <c t="s" r="F9" s="4">
        <v>709</v>
      </c>
      <c t="s" r="G9" s="4">
        <v>710</v>
      </c>
    </row>
    <row r="10" spans="1:9">
      <c t="s" r="A10" s="4">
        <v>359</v>
      </c>
      <c t="s" r="B10" s="4">
        <v>360</v>
      </c>
      <c t="s" r="C10" s="4">
        <v>360</v>
      </c>
      <c t="s" r="D10" s="4">
        <v>360</v>
      </c>
      <c t="s" r="E10" s="4">
        <v>360</v>
      </c>
      <c t="s" r="F10" s="4">
        <v>360</v>
      </c>
      <c t="s" r="G10" s="4">
        <v>360</v>
      </c>
    </row>
    <row r="11" spans="1:9">
      <c t="s" r="A11" s="4">
        <v>361</v>
      </c>
      <c t="s" r="B11" s="4">
        <v>397</v>
      </c>
      <c t="s" r="C11" s="4">
        <v>397</v>
      </c>
      <c t="s" r="D11" s="4">
        <v>397</v>
      </c>
      <c t="s" r="E11" s="4">
        <v>711</v>
      </c>
      <c t="s" r="F11" s="4">
        <v>711</v>
      </c>
      <c t="s" r="G11" s="4">
        <v>397</v>
      </c>
    </row>
    <row r="12" spans="1:9">
      <c t="s" r="A12" s="4">
        <v>712</v>
      </c>
      <c t="n" r="B12" s="6">
        <v>3590000</v>
      </c>
      <c t="n" r="C12" s="6">
        <v>300000</v>
      </c>
      <c t="n" r="D12" s="6">
        <v>800000</v>
      </c>
      <c t="n" r="E12" s="6">
        <v>100000</v>
      </c>
      <c t="n" r="F12" s="6">
        <v>2000000</v>
      </c>
      <c t="n" r="G12" s="6">
        <v>500000</v>
      </c>
    </row>
    <row r="13" spans="1:9">
      <c t="s" r="A13" s="4">
        <v>713</v>
      </c>
      <c t="n" r="B13" s="7">
        <v>199365</v>
      </c>
      <c t="n" r="C13" s="7">
        <v>18632</v>
      </c>
      <c t="n" r="D13" s="7">
        <v>57212</v>
      </c>
      <c t="n" r="E13" s="7">
        <v>8810</v>
      </c>
      <c t="n" r="F13" s="7">
        <v>156344</v>
      </c>
      <c t="n" r="G13" s="7">
        <v>3464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r="1" spans="1:2">
      <c t="s" r="A1" s="1">
        <v>714</v>
      </c>
      <c t="s" r="B1" s="2">
        <v>1</v>
      </c>
    </row>
    <row r="2" spans="1:2">
      <c t="s" r="B2" s="2">
        <v>588</v>
      </c>
    </row>
    <row r="3" spans="1:2">
      <c t="s" r="A3" s="3">
        <v>715</v>
      </c>
    </row>
    <row r="4" spans="1:2">
      <c t="s" r="A4" s="4">
        <v>716</v>
      </c>
      <c t="n" r="B4" s="6">
        <v>2000000</v>
      </c>
    </row>
    <row r="5" spans="1:2">
      <c t="s" r="A5" s="4">
        <v>717</v>
      </c>
      <c t="n" r="B5" s="9">
        <v>0.08</v>
      </c>
    </row>
    <row r="6" spans="1:2">
      <c t="s" r="A6" s="4">
        <v>718</v>
      </c>
      <c t="n" r="B6" s="7">
        <v>16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719</v>
      </c>
      <c t="s" r="B1" s="2">
        <v>1</v>
      </c>
    </row>
    <row r="2" spans="1:2">
      <c t="s" r="B2" s="2">
        <v>648</v>
      </c>
    </row>
    <row r="3" spans="1:2">
      <c t="s" r="A3" s="3">
        <v>649</v>
      </c>
    </row>
    <row r="4" spans="1:2">
      <c t="s" r="A4" s="4">
        <v>720</v>
      </c>
      <c t="n" r="B4" s="6">
        <v>69000000</v>
      </c>
    </row>
    <row r="5" spans="1:2">
      <c t="s" r="A5" s="4">
        <v>721</v>
      </c>
      <c t="s" r="B5" s="4">
        <v>36</v>
      </c>
    </row>
    <row r="6" spans="1:2">
      <c t="s" r="A6" s="4">
        <v>722</v>
      </c>
      <c t="n" r="B6" s="6">
        <v>69000000</v>
      </c>
    </row>
    <row r="7" spans="1:2">
      <c t="s" r="A7" s="3">
        <v>655</v>
      </c>
    </row>
    <row r="8" spans="1:2">
      <c t="s" r="A8" s="4">
        <v>723</v>
      </c>
      <c t="n" r="B8" s="10">
        <v>0.0002</v>
      </c>
    </row>
    <row r="9" spans="1:2">
      <c t="s" r="A9" s="4">
        <v>724</v>
      </c>
      <c t="s" r="B9" s="4">
        <v>36</v>
      </c>
    </row>
    <row r="10" spans="1:2">
      <c t="s" r="A10" s="4">
        <v>725</v>
      </c>
      <c t="s" r="B10" s="4">
        <v>36</v>
      </c>
    </row>
    <row r="11" spans="1:2">
      <c t="s" r="A11" s="4">
        <v>723</v>
      </c>
      <c t="n" r="B11" s="10">
        <v>0.0002</v>
      </c>
    </row>
    <row r="12" spans="1:2">
      <c t="s" r="A12" s="4">
        <v>726</v>
      </c>
      <c t="s" r="B12" s="4">
        <v>727</v>
      </c>
    </row>
    <row r="13" spans="1:2">
      <c t="s" r="A13" s="4">
        <v>726</v>
      </c>
      <c t="s" r="B13" s="4">
        <v>7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t="s" r="A1" s="1">
        <v>729</v>
      </c>
      <c t="s" r="B1" s="2">
        <v>1</v>
      </c>
    </row>
    <row r="2" spans="1:2">
      <c t="s" r="B2" s="2">
        <v>648</v>
      </c>
    </row>
    <row r="3" spans="1:2">
      <c t="s" r="A3" s="3">
        <v>649</v>
      </c>
    </row>
    <row r="4" spans="1:2">
      <c t="s" r="A4" s="4">
        <v>650</v>
      </c>
      <c t="n" r="B4" s="6">
        <v>4500000</v>
      </c>
    </row>
    <row r="5" spans="1:2">
      <c t="s" r="A5" s="4">
        <v>651</v>
      </c>
      <c t="s" r="B5" s="4">
        <v>36</v>
      </c>
    </row>
    <row r="6" spans="1:2">
      <c t="s" r="A6" s="4">
        <v>652</v>
      </c>
      <c t="s" r="B6" s="4">
        <v>36</v>
      </c>
    </row>
    <row r="7" spans="1:2">
      <c t="s" r="A7" s="4">
        <v>730</v>
      </c>
      <c t="s" r="B7" s="4">
        <v>36</v>
      </c>
    </row>
    <row r="8" spans="1:2">
      <c t="s" r="A8" s="4">
        <v>654</v>
      </c>
      <c t="n" r="B8" s="6">
        <v>4500000</v>
      </c>
    </row>
    <row r="9" spans="1:2">
      <c t="s" r="A9" s="3">
        <v>655</v>
      </c>
    </row>
    <row r="10" spans="1:2">
      <c t="s" r="A10" s="4">
        <v>731</v>
      </c>
      <c t="n" r="B10" s="9">
        <v>0.96</v>
      </c>
    </row>
    <row r="11" spans="1:2">
      <c t="s" r="A11" s="4">
        <v>732</v>
      </c>
      <c t="s" r="B11" s="4">
        <v>36</v>
      </c>
    </row>
    <row r="12" spans="1:2">
      <c t="s" r="A12" s="4">
        <v>733</v>
      </c>
      <c t="s" r="B12" s="4">
        <v>36</v>
      </c>
    </row>
    <row r="13" spans="1:2">
      <c t="s" r="A13" s="4">
        <v>734</v>
      </c>
      <c t="s" r="B13" s="4">
        <v>36</v>
      </c>
    </row>
    <row r="14" spans="1:2">
      <c t="s" r="A14" s="4">
        <v>731</v>
      </c>
      <c t="n" r="B14" s="9">
        <v>0.96</v>
      </c>
    </row>
    <row r="15" spans="1:2">
      <c t="s" r="A15" s="4">
        <v>735</v>
      </c>
      <c t="s" r="B15" s="4">
        <v>7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4"/>
    <col customWidth="1" max="2" min="2" width="37"/>
    <col customWidth="1" max="3" min="3" width="4"/>
  </cols>
  <sheetData>
    <row r="1" spans="1:3">
      <c t="s" r="A1" s="1">
        <v>737</v>
      </c>
      <c t="s" r="B1" s="2">
        <v>1</v>
      </c>
    </row>
    <row r="2" spans="1:3">
      <c t="s" r="B2" s="2">
        <v>588</v>
      </c>
    </row>
    <row r="3" spans="1:3">
      <c t="s" r="A3" s="4">
        <v>738</v>
      </c>
    </row>
    <row r="4" spans="1:3">
      <c t="s" r="A4" s="3">
        <v>739</v>
      </c>
    </row>
    <row r="5" spans="1:3">
      <c t="s" r="A5" s="4">
        <v>740</v>
      </c>
      <c t="n" r="B5" s="6">
        <v>100000000</v>
      </c>
    </row>
    <row r="6" spans="1:3">
      <c t="s" r="A6" s="4">
        <v>522</v>
      </c>
      <c t="n" r="B6" s="7">
        <v>40000</v>
      </c>
    </row>
    <row r="7" spans="1:3">
      <c t="s" r="A7" s="4">
        <v>741</v>
      </c>
      <c t="n" r="B7" s="10">
        <v>0.0004</v>
      </c>
    </row>
    <row r="8" spans="1:3">
      <c t="s" r="A8" s="4">
        <v>330</v>
      </c>
    </row>
    <row r="9" spans="1:3">
      <c t="s" r="A9" s="3">
        <v>739</v>
      </c>
    </row>
    <row r="10" spans="1:3">
      <c t="s" r="A10" s="4">
        <v>742</v>
      </c>
      <c t="n" r="B10" s="7">
        <v>895501</v>
      </c>
    </row>
    <row r="11" spans="1:3">
      <c t="s" r="A11" s="4">
        <v>743</v>
      </c>
      <c t="n" r="B11" s="6">
        <v>605302</v>
      </c>
    </row>
    <row r="12" spans="1:3">
      <c t="s" r="A12" s="4">
        <v>744</v>
      </c>
      <c t="n" r="B12" s="6">
        <v>900</v>
      </c>
      <c t="s" r="C12" s="4">
        <v>674</v>
      </c>
    </row>
    <row r="13" spans="1:3">
      <c t="s" r="A13" s="4">
        <v>745</v>
      </c>
      <c t="n" r="B13" s="7">
        <v>9000</v>
      </c>
      <c t="s" r="C13" s="4">
        <v>746</v>
      </c>
    </row>
    <row r="14" spans="1:3">
      <c t="n" r="A14"/>
    </row>
    <row r="15" spans="1:3">
      <c t="s" r="A15" s="4">
        <v>674</v>
      </c>
      <c t="s" r="B15" s="4">
        <v>747</v>
      </c>
    </row>
    <row r="16" spans="1:3">
      <c t="s" r="A16" s="4">
        <v>746</v>
      </c>
      <c t="s" r="B16" s="4">
        <v>748</v>
      </c>
    </row>
  </sheetData>
  <mergeCells count="6">
    <mergeCell ref="A1:A2"/>
    <mergeCell ref="B1:C1"/>
    <mergeCell ref="B2:C2"/>
    <mergeCell ref="A14:C14"/>
    <mergeCell ref="B15:C15"/>
    <mergeCell ref="B16:C1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749</v>
      </c>
      <c t="s" r="B1" s="2">
        <v>750</v>
      </c>
      <c t="s" r="C1" s="2">
        <v>2</v>
      </c>
    </row>
    <row r="2" spans="1:3">
      <c t="s" r="A2" s="3">
        <v>751</v>
      </c>
    </row>
    <row r="3" spans="1:3">
      <c t="s" r="A3" s="4">
        <v>752</v>
      </c>
      <c t="s" r="B3" s="4">
        <v>753</v>
      </c>
    </row>
    <row r="4" spans="1:3">
      <c t="s" r="A4" s="4">
        <v>754</v>
      </c>
      <c t="n" r="C4" s="7">
        <v>15525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5</v>
      </c>
      <c t="s" r="B1" s="2">
        <v>756</v>
      </c>
      <c t="s" r="C1" s="2">
        <v>757</v>
      </c>
    </row>
    <row r="2" spans="1:3">
      <c t="s" r="A2" s="3">
        <v>751</v>
      </c>
    </row>
    <row r="3" spans="1:3">
      <c t="s" r="A3" s="4">
        <v>758</v>
      </c>
      <c t="n" r="B3" s="6">
        <v>63412638</v>
      </c>
    </row>
    <row r="4" spans="1:3">
      <c t="s" r="A4" s="4">
        <v>759</v>
      </c>
      <c t="n" r="B4" s="7">
        <v>634126</v>
      </c>
    </row>
    <row r="5" spans="1:3">
      <c t="s" r="A5" s="4">
        <v>760</v>
      </c>
      <c t="n" r="B5" s="7">
        <v>170000</v>
      </c>
    </row>
    <row r="6" spans="1:3">
      <c t="s" r="A6" s="4">
        <v>761</v>
      </c>
      <c t="n" r="B6" s="6">
        <v>1250000</v>
      </c>
    </row>
    <row r="7" spans="1:3">
      <c t="s" r="A7" s="4">
        <v>762</v>
      </c>
      <c t="n" r="C7" s="7">
        <v>73500</v>
      </c>
    </row>
    <row r="8" spans="1:3">
      <c t="s" r="A8" s="4">
        <v>763</v>
      </c>
      <c t="n" r="C8" s="6">
        <v>350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764</v>
      </c>
      <c t="s" r="B1" s="2">
        <v>1</v>
      </c>
    </row>
    <row r="2" spans="1:3">
      <c t="s" r="B2" s="2">
        <v>2</v>
      </c>
      <c t="s" r="C2" s="2">
        <v>30</v>
      </c>
    </row>
    <row r="3" spans="1:3">
      <c t="s" r="A3" s="3">
        <v>751</v>
      </c>
    </row>
    <row r="4" spans="1:3">
      <c t="s" r="A4" s="4">
        <v>765</v>
      </c>
      <c t="n" r="B4" s="7">
        <v>2476750</v>
      </c>
      <c t="n" r="C4" s="7">
        <v>400000</v>
      </c>
    </row>
    <row r="5" spans="1:3">
      <c t="s" r="A5" s="4">
        <v>766</v>
      </c>
    </row>
    <row r="6" spans="1:3">
      <c t="s" r="A6" s="3">
        <v>751</v>
      </c>
    </row>
    <row r="7" spans="1:3">
      <c t="s" r="A7" s="4">
        <v>765</v>
      </c>
      <c t="n" r="B7" s="7">
        <v>7700</v>
      </c>
    </row>
    <row r="8" spans="1:3">
      <c t="s" r="A8" s="4">
        <v>767</v>
      </c>
      <c t="n" r="B8" s="6">
        <v>51333333</v>
      </c>
    </row>
    <row r="9" spans="1:3">
      <c t="s" r="A9" s="4">
        <v>768</v>
      </c>
    </row>
    <row r="10" spans="1:3">
      <c t="s" r="A10" s="3">
        <v>751</v>
      </c>
    </row>
    <row r="11" spans="1:3">
      <c t="s" r="A11" s="4">
        <v>765</v>
      </c>
      <c t="n" r="B11" s="7">
        <v>58500</v>
      </c>
    </row>
    <row r="12" spans="1:3">
      <c t="s" r="A12" s="4">
        <v>767</v>
      </c>
      <c t="n" r="B12" s="6">
        <v>390000000</v>
      </c>
    </row>
    <row r="13" spans="1:3">
      <c t="s" r="A13" s="4">
        <v>769</v>
      </c>
    </row>
    <row r="14" spans="1:3">
      <c t="s" r="A14" s="3">
        <v>751</v>
      </c>
    </row>
    <row r="15" spans="1:3">
      <c t="s" r="A15" s="4">
        <v>765</v>
      </c>
      <c t="n" r="B15" s="7">
        <v>9375</v>
      </c>
    </row>
    <row r="16" spans="1:3">
      <c t="s" r="A16" s="4">
        <v>767</v>
      </c>
      <c t="n" r="B16" s="6">
        <v>375000000</v>
      </c>
    </row>
    <row r="17" spans="1:3">
      <c t="s" r="A17" s="4">
        <v>770</v>
      </c>
    </row>
    <row r="18" spans="1:3">
      <c t="s" r="A18" s="3">
        <v>751</v>
      </c>
    </row>
    <row r="19" spans="1:3">
      <c t="s" r="A19" s="4">
        <v>765</v>
      </c>
      <c t="n" r="B19" s="7">
        <v>26250</v>
      </c>
    </row>
    <row r="20" spans="1:3">
      <c t="s" r="A20" s="4">
        <v>767</v>
      </c>
      <c t="n" r="B20" s="6">
        <v>105000000</v>
      </c>
    </row>
    <row r="21" spans="1:3">
      <c t="s" r="A21" s="4">
        <v>771</v>
      </c>
    </row>
    <row r="22" spans="1:3">
      <c t="s" r="A22" s="3">
        <v>751</v>
      </c>
    </row>
    <row r="23" spans="1:3">
      <c t="s" r="A23" s="4">
        <v>765</v>
      </c>
      <c t="n" r="B23" s="7">
        <v>31620</v>
      </c>
    </row>
    <row r="24" spans="1:3">
      <c t="s" r="A24" s="4">
        <v>767</v>
      </c>
      <c t="n" r="B24" s="6">
        <v>155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772</v>
      </c>
      <c t="s" r="B1" s="2">
        <v>1</v>
      </c>
    </row>
    <row r="2" spans="1:3">
      <c t="s" r="B2" s="2">
        <v>2</v>
      </c>
      <c t="s" r="C2" s="2">
        <v>773</v>
      </c>
    </row>
    <row r="3" spans="1:3">
      <c t="s" r="A3" s="3">
        <v>774</v>
      </c>
    </row>
    <row r="4" spans="1:3">
      <c t="s" r="A4" s="4">
        <v>775</v>
      </c>
      <c t="n" r="B4" s="7">
        <v>2200000</v>
      </c>
    </row>
    <row r="5" spans="1:3">
      <c t="s" r="A5" s="4">
        <v>776</v>
      </c>
      <c t="n" r="C5" s="7">
        <v>2394643</v>
      </c>
    </row>
    <row r="6" spans="1:3">
      <c t="s" r="A6" s="4">
        <v>320</v>
      </c>
    </row>
    <row r="7" spans="1:3">
      <c t="s" r="A7" s="3">
        <v>751</v>
      </c>
    </row>
    <row r="8" spans="1:3">
      <c t="s" r="A8" s="4">
        <v>777</v>
      </c>
      <c t="n" r="B8" s="6">
        <v>9000000</v>
      </c>
    </row>
    <row r="9" spans="1:3">
      <c t="s" r="A9" s="4">
        <v>778</v>
      </c>
      <c t="n" r="B9" s="7">
        <v>1800000</v>
      </c>
    </row>
    <row r="10" spans="1:3">
      <c t="s" r="A10" s="4">
        <v>779</v>
      </c>
      <c t="n" r="B10" s="9">
        <v>0.2</v>
      </c>
    </row>
    <row r="11" spans="1:3">
      <c t="s" r="A11" s="3">
        <v>774</v>
      </c>
    </row>
    <row r="12" spans="1:3">
      <c t="s" r="A12" s="4">
        <v>776</v>
      </c>
      <c t="n" r="B12" s="7">
        <v>3164914</v>
      </c>
    </row>
    <row r="13" spans="1:3">
      <c t="s" r="A13" s="4">
        <v>780</v>
      </c>
      <c t="n" r="B13" s="6">
        <v>148974597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781</v>
      </c>
      <c t="s" r="B1" s="2">
        <v>2</v>
      </c>
      <c t="s" r="C1" s="2">
        <v>30</v>
      </c>
    </row>
    <row r="2" spans="1:3">
      <c t="s" r="A2" s="3">
        <v>782</v>
      </c>
    </row>
    <row r="3" spans="1:3">
      <c t="s" r="A3" s="4">
        <v>212</v>
      </c>
      <c t="n" r="B3" s="7">
        <v>4997218</v>
      </c>
      <c t="n" r="C3" s="7">
        <v>2866276</v>
      </c>
    </row>
    <row r="4" spans="1:3">
      <c t="s" r="A4" s="4">
        <v>783</v>
      </c>
    </row>
    <row r="5" spans="1:3">
      <c t="s" r="A5" s="3">
        <v>782</v>
      </c>
    </row>
    <row r="6" spans="1:3">
      <c t="s" r="A6" s="4">
        <v>212</v>
      </c>
      <c t="n" r="B6" s="6">
        <v>991799</v>
      </c>
      <c t="n" r="C6" s="6">
        <v>556470</v>
      </c>
    </row>
    <row r="7" spans="1:3">
      <c t="s" r="A7" s="4">
        <v>784</v>
      </c>
    </row>
    <row r="8" spans="1:3">
      <c t="s" r="A8" s="3">
        <v>782</v>
      </c>
    </row>
    <row r="9" spans="1:3">
      <c t="s" r="A9" s="4">
        <v>212</v>
      </c>
      <c t="n" r="B9" s="6">
        <v>2138729</v>
      </c>
      <c t="n" r="C9" s="6">
        <v>912045</v>
      </c>
    </row>
    <row r="10" spans="1:3">
      <c t="s" r="A10" s="4">
        <v>372</v>
      </c>
    </row>
    <row r="11" spans="1:3">
      <c t="s" r="A11" s="3">
        <v>782</v>
      </c>
    </row>
    <row r="12" spans="1:3">
      <c t="s" r="A12" s="4">
        <v>212</v>
      </c>
      <c t="n" r="B12" s="6">
        <v>498704</v>
      </c>
      <c t="n" r="C12" s="6">
        <v>165587</v>
      </c>
    </row>
    <row r="13" spans="1:3">
      <c t="s" r="A13" s="4">
        <v>785</v>
      </c>
    </row>
    <row r="14" spans="1:3">
      <c t="s" r="A14" s="3">
        <v>782</v>
      </c>
    </row>
    <row r="15" spans="1:3">
      <c t="s" r="A15" s="4">
        <v>212</v>
      </c>
      <c t="n" r="B15" s="6">
        <v>1118495</v>
      </c>
      <c t="n" r="C15" s="6">
        <v>1072328</v>
      </c>
    </row>
    <row r="16" spans="1:3">
      <c t="s" r="A16" s="4">
        <v>786</v>
      </c>
    </row>
    <row r="17" spans="1:3">
      <c t="s" r="A17" s="3">
        <v>782</v>
      </c>
    </row>
    <row r="18" spans="1:3">
      <c t="s" r="A18" s="4">
        <v>212</v>
      </c>
      <c t="n" r="B18" s="7">
        <v>249491</v>
      </c>
      <c t="n" r="C18" s="7">
        <v>1598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45"/>
    <col customWidth="1" max="2" min="2" width="80"/>
  </cols>
  <sheetData>
    <row r="1" spans="1:2">
      <c t="s" r="A1" s="1">
        <v>787</v>
      </c>
      <c t="s" r="B1" s="2">
        <v>1</v>
      </c>
    </row>
    <row r="2" spans="1:2">
      <c t="s" r="B2" s="2">
        <v>588</v>
      </c>
    </row>
    <row r="3" spans="1:2">
      <c t="s" r="A3" s="4">
        <v>788</v>
      </c>
    </row>
    <row r="4" spans="1:2">
      <c t="s" r="A4" s="3">
        <v>789</v>
      </c>
    </row>
    <row r="5" spans="1:2">
      <c t="s" r="A5" s="4">
        <v>790</v>
      </c>
      <c t="s" r="B5" s="4">
        <v>791</v>
      </c>
    </row>
    <row r="6" spans="1:2">
      <c t="s" r="A6" s="4">
        <v>792</v>
      </c>
      <c t="s" r="B6" s="4">
        <v>793</v>
      </c>
    </row>
    <row r="7" spans="1:2">
      <c t="s" r="A7" s="4">
        <v>794</v>
      </c>
      <c t="n" r="B7" s="7">
        <v>263000</v>
      </c>
    </row>
    <row r="8" spans="1:2">
      <c t="s" r="A8" s="4">
        <v>795</v>
      </c>
    </row>
    <row r="9" spans="1:2">
      <c t="s" r="A9" s="3">
        <v>789</v>
      </c>
    </row>
    <row r="10" spans="1:2">
      <c t="s" r="A10" s="4">
        <v>790</v>
      </c>
      <c t="s" r="B10" s="4">
        <v>796</v>
      </c>
    </row>
    <row r="11" spans="1:2">
      <c t="s" r="A11" s="4">
        <v>792</v>
      </c>
      <c t="s" r="B11" s="4">
        <v>797</v>
      </c>
    </row>
    <row r="12" spans="1:2">
      <c t="s" r="A12" s="4">
        <v>794</v>
      </c>
      <c t="n" r="B12" s="7">
        <v>82040</v>
      </c>
    </row>
    <row r="13" spans="1:2">
      <c t="s" r="A13" s="4">
        <v>798</v>
      </c>
      <c t="n" r="B13" s="7">
        <v>84947</v>
      </c>
    </row>
    <row r="14" spans="1:2">
      <c t="s" r="A14" s="4">
        <v>602</v>
      </c>
      <c t="n" r="B14" s="6">
        <v>500000</v>
      </c>
    </row>
    <row r="15" spans="1:2">
      <c t="s" r="A15" s="4">
        <v>799</v>
      </c>
      <c t="n" r="B15" s="7">
        <v>5000</v>
      </c>
    </row>
    <row r="16" spans="1:2">
      <c t="s" r="A16" s="4">
        <v>800</v>
      </c>
      <c t="n" r="B16" s="7">
        <v>79497</v>
      </c>
    </row>
    <row r="17" spans="1:2">
      <c t="s" r="A17" s="4">
        <v>801</v>
      </c>
    </row>
    <row r="18" spans="1:2">
      <c t="s" r="A18" s="3">
        <v>789</v>
      </c>
    </row>
    <row r="19" spans="1:2">
      <c t="s" r="A19" s="4">
        <v>790</v>
      </c>
      <c t="s" r="B19" s="4">
        <v>802</v>
      </c>
    </row>
    <row r="20" spans="1:2">
      <c t="s" r="A20" s="4">
        <v>792</v>
      </c>
      <c t="s" r="B20" s="4">
        <v>803</v>
      </c>
    </row>
    <row r="21" spans="1:2">
      <c t="s" r="A21" s="4">
        <v>794</v>
      </c>
      <c t="n" r="B21" s="7">
        <v>171159</v>
      </c>
    </row>
    <row r="22" spans="1:2">
      <c t="s" r="A22" s="4">
        <v>804</v>
      </c>
    </row>
    <row r="23" spans="1:2">
      <c t="s" r="A23" s="3">
        <v>789</v>
      </c>
    </row>
    <row r="24" spans="1:2">
      <c t="s" r="A24" s="4">
        <v>790</v>
      </c>
      <c t="s" r="B24" s="4">
        <v>805</v>
      </c>
    </row>
    <row r="25" spans="1:2">
      <c t="s" r="A25" s="4">
        <v>792</v>
      </c>
      <c t="s" r="B25" s="4">
        <v>806</v>
      </c>
    </row>
    <row r="26" spans="1:2">
      <c t="s" r="A26" s="4">
        <v>794</v>
      </c>
      <c t="n" r="B26" s="7">
        <v>70750</v>
      </c>
    </row>
    <row r="27" spans="1:2">
      <c t="s" r="A27" s="4">
        <v>807</v>
      </c>
    </row>
    <row r="28" spans="1:2">
      <c t="s" r="A28" s="3">
        <v>789</v>
      </c>
    </row>
    <row r="29" spans="1:2">
      <c t="s" r="A29" s="4">
        <v>790</v>
      </c>
      <c t="s" r="B29" s="4">
        <v>808</v>
      </c>
    </row>
    <row r="30" spans="1:2">
      <c t="s" r="A30" s="4">
        <v>792</v>
      </c>
      <c t="s" r="B30" s="4">
        <v>809</v>
      </c>
    </row>
    <row r="31" spans="1:2">
      <c t="s" r="A31" s="4">
        <v>794</v>
      </c>
      <c t="n" r="B31" s="7">
        <v>148920</v>
      </c>
    </row>
    <row r="32" spans="1:2">
      <c t="s" r="A32" s="4">
        <v>800</v>
      </c>
      <c t="n" r="B32" s="7">
        <v>212943</v>
      </c>
    </row>
    <row r="33" spans="1:2">
      <c t="s" r="A33" s="4">
        <v>810</v>
      </c>
    </row>
    <row r="34" spans="1:2">
      <c t="s" r="A34" s="3">
        <v>789</v>
      </c>
    </row>
    <row r="35" spans="1:2">
      <c t="s" r="A35" s="4">
        <v>790</v>
      </c>
      <c t="s" r="B35" s="4">
        <v>811</v>
      </c>
    </row>
    <row r="36" spans="1:2">
      <c t="s" r="A36" s="4">
        <v>792</v>
      </c>
      <c t="s" r="B36" s="4">
        <v>812</v>
      </c>
    </row>
    <row r="37" spans="1:2">
      <c t="s" r="A37" s="4">
        <v>794</v>
      </c>
      <c t="n" r="B37" s="7">
        <v>121616</v>
      </c>
    </row>
    <row r="38" spans="1:2">
      <c t="s" r="A38" s="4">
        <v>813</v>
      </c>
      <c t="n" r="B38" s="6">
        <v>100000</v>
      </c>
    </row>
    <row r="39" spans="1:2">
      <c t="s" r="A39" s="4">
        <v>595</v>
      </c>
      <c t="n" r="B39" s="9">
        <v>0.1</v>
      </c>
    </row>
    <row r="40" spans="1:2">
      <c t="s" r="A40" s="4">
        <v>814</v>
      </c>
      <c t="n" r="B40" s="7">
        <v>10000</v>
      </c>
    </row>
    <row r="41" spans="1:2">
      <c t="s" r="A41" s="4">
        <v>800</v>
      </c>
      <c t="n" r="B41" s="7">
        <v>121616</v>
      </c>
    </row>
    <row r="42" spans="1:2">
      <c t="s" r="A42" s="4">
        <v>815</v>
      </c>
    </row>
    <row r="43" spans="1:2">
      <c t="s" r="A43" s="3">
        <v>789</v>
      </c>
    </row>
    <row r="44" spans="1:2">
      <c t="s" r="A44" s="4">
        <v>790</v>
      </c>
      <c t="s" r="B44" s="4">
        <v>816</v>
      </c>
    </row>
    <row r="45" spans="1:2">
      <c t="s" r="A45" s="4">
        <v>792</v>
      </c>
      <c t="s" r="B45" s="4">
        <v>817</v>
      </c>
    </row>
    <row r="46" spans="1:2">
      <c t="s" r="A46" s="4">
        <v>794</v>
      </c>
      <c t="n" r="B46" s="7">
        <v>110000</v>
      </c>
    </row>
    <row r="47" spans="1:2">
      <c t="s" r="A47" s="4">
        <v>592</v>
      </c>
      <c t="s" r="B47" s="4">
        <v>603</v>
      </c>
    </row>
    <row r="48" spans="1:2">
      <c t="s" r="A48" s="4">
        <v>818</v>
      </c>
    </row>
    <row r="49" spans="1:2">
      <c t="s" r="A49" s="3">
        <v>789</v>
      </c>
    </row>
    <row r="50" spans="1:2">
      <c t="s" r="A50" s="4">
        <v>790</v>
      </c>
      <c t="s" r="B50" s="4">
        <v>819</v>
      </c>
    </row>
    <row r="51" spans="1:2">
      <c t="s" r="A51" s="4">
        <v>792</v>
      </c>
      <c t="s" r="B51" s="4">
        <v>812</v>
      </c>
    </row>
    <row r="52" spans="1:2">
      <c t="s" r="A52" s="4">
        <v>794</v>
      </c>
      <c t="n" r="B52" s="7">
        <v>100000</v>
      </c>
    </row>
    <row r="53" spans="1:2">
      <c t="s" r="A53" s="4">
        <v>820</v>
      </c>
      <c t="n" r="B53" s="6">
        <v>933</v>
      </c>
    </row>
    <row r="54" spans="1:2">
      <c t="s" r="A54" s="4">
        <v>799</v>
      </c>
      <c t="n" r="B54" s="7">
        <v>1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821</v>
      </c>
      <c t="s" r="B1" s="2">
        <v>822</v>
      </c>
      <c t="s" r="C1" s="2">
        <v>823</v>
      </c>
      <c t="s" r="D1" s="2">
        <v>824</v>
      </c>
      <c t="s" r="E1" s="2">
        <v>825</v>
      </c>
      <c t="s" r="F1" s="2">
        <v>826</v>
      </c>
      <c t="s" r="G1" s="2">
        <v>827</v>
      </c>
      <c t="s" r="H1" s="2">
        <v>828</v>
      </c>
      <c t="s" r="I1" s="2">
        <v>829</v>
      </c>
      <c t="s" r="J1" s="2">
        <v>830</v>
      </c>
      <c t="s" r="K1" s="2">
        <v>2</v>
      </c>
      <c t="s" r="L1" s="2">
        <v>30</v>
      </c>
    </row>
    <row r="2" spans="1:12">
      <c t="s" r="A2" s="3">
        <v>831</v>
      </c>
    </row>
    <row r="3" spans="1:12">
      <c t="s" r="A3" s="4">
        <v>832</v>
      </c>
      <c t="n" r="K3" s="7">
        <v>2994894</v>
      </c>
      <c t="n" r="L3" s="7">
        <v>688472</v>
      </c>
    </row>
    <row r="4" spans="1:12">
      <c t="s" r="A4" s="4">
        <v>140</v>
      </c>
    </row>
    <row r="5" spans="1:12">
      <c t="s" r="A5" s="3">
        <v>831</v>
      </c>
    </row>
    <row r="6" spans="1:12">
      <c t="s" r="A6" s="4">
        <v>833</v>
      </c>
      <c t="n" r="B6" s="6">
        <v>115000</v>
      </c>
    </row>
    <row r="7" spans="1:12">
      <c t="s" r="A7" s="4">
        <v>520</v>
      </c>
      <c t="n" r="B7" s="7">
        <v>5750</v>
      </c>
    </row>
    <row r="8" spans="1:12">
      <c t="s" r="A8" s="4">
        <v>834</v>
      </c>
      <c t="n" r="B8" s="9">
        <v>0.05</v>
      </c>
      <c t="s" r="E8" s="4">
        <v>510</v>
      </c>
      <c t="n" r="F8" s="9">
        <v>0.11</v>
      </c>
      <c t="n" r="H8" s="9">
        <v>0.09</v>
      </c>
      <c t="n" r="I8" s="9">
        <v>0.06</v>
      </c>
      <c t="n" r="J8" s="10">
        <v>0.0441</v>
      </c>
    </row>
    <row r="9" spans="1:12">
      <c t="s" r="A9" s="4">
        <v>513</v>
      </c>
      <c t="n" r="B9" s="9">
        <v>0.2</v>
      </c>
      <c t="n" r="E9" s="9">
        <v>0.2</v>
      </c>
    </row>
    <row r="10" spans="1:12">
      <c t="s" r="A10" s="4">
        <v>521</v>
      </c>
      <c t="n" r="F10" s="6">
        <v>45455</v>
      </c>
      <c t="n" r="H10" s="6">
        <v>225000</v>
      </c>
    </row>
    <row r="11" spans="1:12">
      <c t="s" r="A11" s="4">
        <v>522</v>
      </c>
      <c t="n" r="F11" s="7">
        <v>5000</v>
      </c>
      <c t="n" r="H11" s="7">
        <v>20250</v>
      </c>
    </row>
    <row r="12" spans="1:12">
      <c t="s" r="A12" s="4">
        <v>525</v>
      </c>
      <c t="n" r="B12" s="6">
        <v>600784</v>
      </c>
      <c t="n" r="E12" s="6">
        <v>2875000</v>
      </c>
      <c t="n" r="H12" s="6">
        <v>312650</v>
      </c>
      <c t="n" r="I12" s="6">
        <v>200000</v>
      </c>
      <c t="n" r="J12" s="6">
        <v>1578463</v>
      </c>
    </row>
    <row r="13" spans="1:12">
      <c t="s" r="A13" s="4">
        <v>835</v>
      </c>
      <c t="n" r="B13" s="7">
        <v>30039</v>
      </c>
      <c t="n" r="E13" s="7">
        <v>143750</v>
      </c>
      <c t="n" r="H13" s="7">
        <v>15633</v>
      </c>
      <c t="n" r="I13" s="7">
        <v>12000</v>
      </c>
      <c t="n" r="J13" s="7">
        <v>69626</v>
      </c>
    </row>
    <row r="14" spans="1:12">
      <c t="s" r="A14" s="4">
        <v>836</v>
      </c>
      <c t="n" r="I14" s="7">
        <v>12350</v>
      </c>
    </row>
    <row r="15" spans="1:12">
      <c t="s" r="A15" s="4">
        <v>832</v>
      </c>
      <c t="n" r="E15" s="7">
        <v>400000</v>
      </c>
      <c t="n" r="J15" s="7">
        <v>66250</v>
      </c>
    </row>
    <row r="16" spans="1:12">
      <c t="s" r="A16" s="4">
        <v>837</v>
      </c>
    </row>
    <row r="17" spans="1:12">
      <c t="s" r="A17" s="3">
        <v>831</v>
      </c>
    </row>
    <row r="18" spans="1:12">
      <c t="s" r="A18" s="4">
        <v>834</v>
      </c>
      <c t="n" r="I18" s="10">
        <v>0.0618</v>
      </c>
    </row>
    <row r="19" spans="1:12">
      <c t="s" r="A19" s="4">
        <v>525</v>
      </c>
      <c t="n" r="E19" s="6">
        <v>8625000</v>
      </c>
      <c t="n" r="I19" s="6">
        <v>200000</v>
      </c>
    </row>
    <row r="20" spans="1:12">
      <c t="s" r="A20" s="4">
        <v>835</v>
      </c>
      <c t="n" r="E20" s="7">
        <v>431250</v>
      </c>
      <c t="n" r="I20" s="7">
        <v>12350</v>
      </c>
    </row>
    <row r="21" spans="1:12">
      <c t="s" r="A21" s="4">
        <v>838</v>
      </c>
      <c t="n" r="I21" s="6">
        <v>120000</v>
      </c>
    </row>
    <row r="22" spans="1:12">
      <c t="s" r="A22" s="4">
        <v>832</v>
      </c>
      <c t="n" r="I22" s="7">
        <v>110000</v>
      </c>
    </row>
    <row r="23" spans="1:12">
      <c t="s" r="A23" s="4">
        <v>679</v>
      </c>
    </row>
    <row r="24" spans="1:12">
      <c t="s" r="A24" s="3">
        <v>831</v>
      </c>
    </row>
    <row r="25" spans="1:12">
      <c t="s" r="A25" s="4">
        <v>834</v>
      </c>
      <c t="n" r="E25" s="9">
        <v>0.05</v>
      </c>
      <c t="n" r="J25" s="9">
        <v>0.41</v>
      </c>
    </row>
    <row r="26" spans="1:12">
      <c t="s" r="A26" s="4">
        <v>525</v>
      </c>
      <c t="n" r="E26" s="6">
        <v>11500000</v>
      </c>
      <c t="n" r="G26" s="6">
        <v>312650</v>
      </c>
      <c t="n" r="I26" s="6">
        <v>200000</v>
      </c>
      <c t="n" r="J26" s="6">
        <v>1578463</v>
      </c>
    </row>
    <row r="27" spans="1:12">
      <c t="s" r="A27" s="4">
        <v>835</v>
      </c>
      <c t="n" r="E27" s="7">
        <v>575000</v>
      </c>
      <c t="n" r="G27" s="7">
        <v>92195</v>
      </c>
      <c t="n" r="I27" s="7">
        <v>138000</v>
      </c>
      <c t="n" r="J27" s="7">
        <v>69626</v>
      </c>
    </row>
    <row r="28" spans="1:12">
      <c t="s" r="A28" s="4">
        <v>838</v>
      </c>
      <c t="n" r="D28" s="7">
        <v>177424</v>
      </c>
      <c t="n" r="I28" s="6">
        <v>120000</v>
      </c>
    </row>
    <row r="29" spans="1:12">
      <c t="s" r="A29" s="4">
        <v>836</v>
      </c>
      <c t="n" r="C29" s="7">
        <v>15000</v>
      </c>
      <c t="n" r="D29" s="6">
        <v>22178</v>
      </c>
      <c t="n" r="G29" s="7">
        <v>68268</v>
      </c>
      <c t="n" r="I29" s="7">
        <v>7500</v>
      </c>
    </row>
    <row r="30" spans="1:12">
      <c t="s" r="A30" s="4">
        <v>832</v>
      </c>
      <c t="n" r="D30" s="7">
        <v>1766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 of Cash </vt:lpstr>
      <vt:lpstr>Consolidated Statements of Stoc</vt:lpstr>
      <vt:lpstr>Organization and Going Concern</vt:lpstr>
      <vt:lpstr>Summary of significant accounti</vt:lpstr>
      <vt:lpstr>Furniture and equipment</vt:lpstr>
      <vt:lpstr>Long lived assets subject to am</vt:lpstr>
      <vt:lpstr>Goodwill</vt:lpstr>
      <vt:lpstr>Income taxes</vt:lpstr>
      <vt:lpstr>Sales of common stock</vt:lpstr>
      <vt:lpstr>Notes payable</vt:lpstr>
      <vt:lpstr>Commitments and Contingencies</vt:lpstr>
      <vt:lpstr>Options and Warrants</vt:lpstr>
      <vt:lpstr>Related Party Transactions</vt:lpstr>
      <vt:lpstr>Investment in 5BARz AG</vt:lpstr>
      <vt:lpstr>Investment in CelLynx Group, In</vt:lpstr>
      <vt:lpstr>Asset Acquisition Agreement</vt:lpstr>
      <vt:lpstr>Litigation</vt:lpstr>
      <vt:lpstr>Accounts payable and accrued li</vt:lpstr>
      <vt:lpstr>Subsequent Events</vt:lpstr>
      <vt:lpstr>Summary of significant accoun24</vt:lpstr>
      <vt:lpstr>Summary of Accounting Policies </vt:lpstr>
      <vt:lpstr>Furniture and Equipment (Tables</vt:lpstr>
      <vt:lpstr>Long lived assets and goodwill </vt:lpstr>
      <vt:lpstr>Goodwill (Tables)</vt:lpstr>
      <vt:lpstr>Income taxes (Tables)</vt:lpstr>
      <vt:lpstr>Notes payable (Tables)</vt:lpstr>
      <vt:lpstr>Commitments and Contingencies (</vt:lpstr>
      <vt:lpstr>Options and Warrants (Tables)</vt:lpstr>
      <vt:lpstr>Related Party Transactions (Tab</vt:lpstr>
      <vt:lpstr>Investment in CelLynx Group, 34</vt:lpstr>
      <vt:lpstr>Accounts payable and accrued 35</vt:lpstr>
      <vt:lpstr>Organization (Details)</vt:lpstr>
      <vt:lpstr>Going concern (Details)</vt:lpstr>
      <vt:lpstr>Summary of Accounting Policie38</vt:lpstr>
      <vt:lpstr>Summary of Accounting Policie39</vt:lpstr>
      <vt:lpstr>Summary of Accounting Policie40</vt:lpstr>
      <vt:lpstr>Equipment (Details Narrative)</vt:lpstr>
      <vt:lpstr>Equipment Additional (Details N</vt:lpstr>
      <vt:lpstr>Intangible Assets (Details)</vt:lpstr>
      <vt:lpstr>Intangible Assets (Details Narr</vt:lpstr>
      <vt:lpstr>Goodwill (Details Narrative) (U</vt:lpstr>
      <vt:lpstr>Components of income taxes (Det</vt:lpstr>
      <vt:lpstr>Income Tax Provision (benefit) </vt:lpstr>
      <vt:lpstr>Reconciliation of statutory and</vt:lpstr>
      <vt:lpstr>Deferred Tax asset and liabilit</vt:lpstr>
      <vt:lpstr>Federal income tax (Details Nar</vt:lpstr>
      <vt:lpstr>Cumulative Sales of Stock 2014 </vt:lpstr>
      <vt:lpstr>Cumulative Sales of Stock 2015 </vt:lpstr>
      <vt:lpstr>Convertible Promissory Notes (D</vt:lpstr>
      <vt:lpstr>Convertible Promissory Notes 54</vt:lpstr>
      <vt:lpstr>Convertible Promissory Notes 55</vt:lpstr>
      <vt:lpstr>Operating Lease Obligation (Det</vt:lpstr>
      <vt:lpstr>Warrant Activity - 5BARz Intern</vt:lpstr>
      <vt:lpstr>Warrant Activity - 5BARz Inte58</vt:lpstr>
      <vt:lpstr>Options Exercisable 5BARz  (Det</vt:lpstr>
      <vt:lpstr>Options and Warrants 5BARz  (De</vt:lpstr>
      <vt:lpstr>Options Awarded 5BARz (Details </vt:lpstr>
      <vt:lpstr>Options Exercisable CelLynx (De</vt:lpstr>
      <vt:lpstr>Warrant Activity - CelLynx Grou</vt:lpstr>
      <vt:lpstr>Related Party transactions (Det</vt:lpstr>
      <vt:lpstr>Investment in  5BARz AG (Detail</vt:lpstr>
      <vt:lpstr>Acquisition of CelLynx Group, I</vt:lpstr>
      <vt:lpstr>Investment of CelLynx Group, In</vt:lpstr>
      <vt:lpstr>Asset Acquisition Agreement (De</vt:lpstr>
      <vt:lpstr>Schedule of Accounts payable an</vt:lpstr>
      <vt:lpstr>Litigation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21:17:52Z</dcterms:created>
  <dcterms:modified xmlns:dcterms="http://purl.org/dc/terms/" xmlns:xsi="http://www.w3.org/2001/XMLSchema-instance" xsi:type="dcterms:W3CDTF">2016-04-26T21:17:52Z</dcterms:modified>
  <dc:title xmlns:dc="http://purl.org/dc/elements/1.1/">Untitled</dc:title>
  <dc:description xmlns:dc="http://purl.org/dc/elements/1.1/"/>
  <dc:subject xmlns:dc="http://purl.org/dc/elements/1.1/"/>
  <cp:keywords/>
  <cp:category/>
</cp:coreProperties>
</file>